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Recognition and Contrac" sheetId="10" state="visible" r:id="rId10"/>
    <sheet xmlns:r="http://schemas.openxmlformats.org/officeDocument/2006/relationships" name="Investments in Marketable Secur" sheetId="11" state="visible" r:id="rId11"/>
    <sheet xmlns:r="http://schemas.openxmlformats.org/officeDocument/2006/relationships" name="Goodwill and Intangible Assets" sheetId="12" state="visible" r:id="rId12"/>
    <sheet xmlns:r="http://schemas.openxmlformats.org/officeDocument/2006/relationships" name="Significant Balance Sheet Compo" sheetId="13" state="visible" r:id="rId13"/>
    <sheet xmlns:r="http://schemas.openxmlformats.org/officeDocument/2006/relationships" name="Leases" sheetId="14" state="visible" r:id="rId14"/>
    <sheet xmlns:r="http://schemas.openxmlformats.org/officeDocument/2006/relationships" name="Commitment and Contingencies" sheetId="15" state="visible" r:id="rId15"/>
    <sheet xmlns:r="http://schemas.openxmlformats.org/officeDocument/2006/relationships" name="Business Combinations" sheetId="16" state="visible" r:id="rId16"/>
    <sheet xmlns:r="http://schemas.openxmlformats.org/officeDocument/2006/relationships" name="Debt Financing"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and Contr_2" sheetId="25" state="visible" r:id="rId25"/>
    <sheet xmlns:r="http://schemas.openxmlformats.org/officeDocument/2006/relationships" name="Investments in Marketable Sec_2" sheetId="26" state="visible" r:id="rId26"/>
    <sheet xmlns:r="http://schemas.openxmlformats.org/officeDocument/2006/relationships" name="Goodwill and Intangible Assets " sheetId="27" state="visible" r:id="rId27"/>
    <sheet xmlns:r="http://schemas.openxmlformats.org/officeDocument/2006/relationships" name="Significant Balance Sheet Com_2" sheetId="28" state="visible" r:id="rId28"/>
    <sheet xmlns:r="http://schemas.openxmlformats.org/officeDocument/2006/relationships" name="Leases (Tables)" sheetId="29" state="visible" r:id="rId29"/>
    <sheet xmlns:r="http://schemas.openxmlformats.org/officeDocument/2006/relationships" name="Business Combinations (Tables)" sheetId="30" state="visible" r:id="rId30"/>
    <sheet xmlns:r="http://schemas.openxmlformats.org/officeDocument/2006/relationships" name="Debt Financing (Tables)"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Segment Information (Tables)" sheetId="34" state="visible" r:id="rId34"/>
    <sheet xmlns:r="http://schemas.openxmlformats.org/officeDocument/2006/relationships" name="Description of Business and B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enue Recognition and Contr_3" sheetId="38" state="visible" r:id="rId38"/>
    <sheet xmlns:r="http://schemas.openxmlformats.org/officeDocument/2006/relationships" name="Revenue Recognition and Contr_4" sheetId="39" state="visible" r:id="rId39"/>
    <sheet xmlns:r="http://schemas.openxmlformats.org/officeDocument/2006/relationships" name="Revenue Recognition and Contr_5" sheetId="40" state="visible" r:id="rId40"/>
    <sheet xmlns:r="http://schemas.openxmlformats.org/officeDocument/2006/relationships" name="Revenue Recognition and Contr_6" sheetId="41" state="visible" r:id="rId41"/>
    <sheet xmlns:r="http://schemas.openxmlformats.org/officeDocument/2006/relationships" name="Investments in Marketable Sec_3" sheetId="42" state="visible" r:id="rId42"/>
    <sheet xmlns:r="http://schemas.openxmlformats.org/officeDocument/2006/relationships" name="Investments in Marketable Sec_4"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Significant Balance Sheet Com_3" sheetId="48" state="visible" r:id="rId48"/>
    <sheet xmlns:r="http://schemas.openxmlformats.org/officeDocument/2006/relationships" name="Significant Balance Sheet Com_4" sheetId="49" state="visible" r:id="rId49"/>
    <sheet xmlns:r="http://schemas.openxmlformats.org/officeDocument/2006/relationships" name="Significant Balance Sheet Com_5" sheetId="50" state="visible" r:id="rId50"/>
    <sheet xmlns:r="http://schemas.openxmlformats.org/officeDocument/2006/relationships" name="Significant Balance Sheet Com_6" sheetId="51" state="visible" r:id="rId51"/>
    <sheet xmlns:r="http://schemas.openxmlformats.org/officeDocument/2006/relationships" name="Significant Balance Sheet Com_7" sheetId="52" state="visible" r:id="rId52"/>
    <sheet xmlns:r="http://schemas.openxmlformats.org/officeDocument/2006/relationships" name="Significant Balance Sheet Com_8" sheetId="53" state="visible" r:id="rId53"/>
    <sheet xmlns:r="http://schemas.openxmlformats.org/officeDocument/2006/relationships" name="Leases (Details)" sheetId="54" state="visible" r:id="rId54"/>
    <sheet xmlns:r="http://schemas.openxmlformats.org/officeDocument/2006/relationships" name="Leases - Maturities of Operatin" sheetId="55" state="visible" r:id="rId55"/>
    <sheet xmlns:r="http://schemas.openxmlformats.org/officeDocument/2006/relationships" name="Business Combinations - Narrati" sheetId="56" state="visible" r:id="rId56"/>
    <sheet xmlns:r="http://schemas.openxmlformats.org/officeDocument/2006/relationships" name="Business Combinations - Assets " sheetId="57" state="visible" r:id="rId57"/>
    <sheet xmlns:r="http://schemas.openxmlformats.org/officeDocument/2006/relationships" name="Business Combinations - Fair Va" sheetId="58" state="visible" r:id="rId58"/>
    <sheet xmlns:r="http://schemas.openxmlformats.org/officeDocument/2006/relationships" name="Business Combinations - Acquire" sheetId="59" state="visible" r:id="rId59"/>
    <sheet xmlns:r="http://schemas.openxmlformats.org/officeDocument/2006/relationships" name="Business Combinations - Pro For" sheetId="60" state="visible" r:id="rId60"/>
    <sheet xmlns:r="http://schemas.openxmlformats.org/officeDocument/2006/relationships" name="Debt Financing - (Details)" sheetId="61" state="visible" r:id="rId61"/>
    <sheet xmlns:r="http://schemas.openxmlformats.org/officeDocument/2006/relationships" name="Debt Financing - Narrative (Det" sheetId="62" state="visible" r:id="rId62"/>
    <sheet xmlns:r="http://schemas.openxmlformats.org/officeDocument/2006/relationships" name="Warrants (Details)" sheetId="63" state="visible" r:id="rId63"/>
    <sheet xmlns:r="http://schemas.openxmlformats.org/officeDocument/2006/relationships" name="Stock-Based Compensation - Stoc" sheetId="64" state="visible" r:id="rId64"/>
    <sheet xmlns:r="http://schemas.openxmlformats.org/officeDocument/2006/relationships" name="Stock-Based Compensation - 2021" sheetId="65" state="visible" r:id="rId65"/>
    <sheet xmlns:r="http://schemas.openxmlformats.org/officeDocument/2006/relationships" name="Stock-Based Compensation - Valu" sheetId="66" state="visible" r:id="rId66"/>
    <sheet xmlns:r="http://schemas.openxmlformats.org/officeDocument/2006/relationships" name="Stock-Based Compensation - Addi" sheetId="67" state="visible" r:id="rId67"/>
    <sheet xmlns:r="http://schemas.openxmlformats.org/officeDocument/2006/relationships" name="Stock-Based Compensation - RSU " sheetId="68" state="visible" r:id="rId68"/>
    <sheet xmlns:r="http://schemas.openxmlformats.org/officeDocument/2006/relationships" name="Stock-Based Compensation - Non-" sheetId="69" state="visible" r:id="rId69"/>
    <sheet xmlns:r="http://schemas.openxmlformats.org/officeDocument/2006/relationships" name="Stock-Based Compensation - St_2" sheetId="70" state="visible" r:id="rId70"/>
    <sheet xmlns:r="http://schemas.openxmlformats.org/officeDocument/2006/relationships" name="Stock-Based Compensation - Tend" sheetId="71" state="visible" r:id="rId71"/>
    <sheet xmlns:r="http://schemas.openxmlformats.org/officeDocument/2006/relationships" name="Income Taxes (Details)" sheetId="72" state="visible" r:id="rId72"/>
    <sheet xmlns:r="http://schemas.openxmlformats.org/officeDocument/2006/relationships" name="Net Loss Per Share - Schedule o" sheetId="73" state="visible" r:id="rId73"/>
    <sheet xmlns:r="http://schemas.openxmlformats.org/officeDocument/2006/relationships" name="Net Loss Per Share - Antidiluti" sheetId="74" state="visible" r:id="rId74"/>
    <sheet xmlns:r="http://schemas.openxmlformats.org/officeDocument/2006/relationships" name="Segment Information (Details)"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0.00000_);(#,##0.00000)"/>
    <numFmt numFmtId="167" formatCode="_(&quot;$ &quot;#,##0.00_);_(&quot;$ &quot;(#,##0.00)"/>
    <numFmt numFmtId="168" formatCode="#,##0.000_);(#,##0.000)"/>
    <numFmt numFmtId="169" formatCode="_(&quot;$ &quot;#,##0.0_);_(&quot;$ &quot;(#,##0.0)"/>
    <numFmt numFmtId="170" formatCode="#,##0.0_);(#,##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9 Months Ended</t>
        </is>
      </c>
    </row>
    <row r="2">
      <c r="B2" s="2" t="inlineStr">
        <is>
          <t>Sep. 30, 2021</t>
        </is>
      </c>
      <c r="C2" s="2" t="inlineStr">
        <is>
          <t>Nov. 0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599</t>
        </is>
      </c>
    </row>
    <row r="9">
      <c r="A9" s="4" t="inlineStr">
        <is>
          <t>Entity Registrant Name</t>
        </is>
      </c>
      <c r="B9" s="4" t="inlineStr">
        <is>
          <t>BLEND LABS, INC.</t>
        </is>
      </c>
    </row>
    <row r="10">
      <c r="A10" s="4" t="inlineStr">
        <is>
          <t>Entity Incorporation, State or Country Code</t>
        </is>
      </c>
      <c r="B10" s="4" t="inlineStr">
        <is>
          <t>DE</t>
        </is>
      </c>
    </row>
    <row r="11">
      <c r="A11" s="4" t="inlineStr">
        <is>
          <t>Entity Tax Identification Number</t>
        </is>
      </c>
      <c r="B11" s="4" t="inlineStr">
        <is>
          <t>45-5211045</t>
        </is>
      </c>
    </row>
    <row r="12">
      <c r="A12" s="4" t="inlineStr">
        <is>
          <t>Entity Address, Address Line One</t>
        </is>
      </c>
      <c r="B12" s="4" t="inlineStr">
        <is>
          <t>415 Kearny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8</t>
        </is>
      </c>
    </row>
    <row r="16">
      <c r="A16" s="4" t="inlineStr">
        <is>
          <t>City Area Code</t>
        </is>
      </c>
      <c r="B16" s="4" t="inlineStr">
        <is>
          <t>650</t>
        </is>
      </c>
    </row>
    <row r="17">
      <c r="A17" s="4" t="inlineStr">
        <is>
          <t>Local Phone Number</t>
        </is>
      </c>
      <c r="B17" s="4" t="inlineStr">
        <is>
          <t>550-4810</t>
        </is>
      </c>
    </row>
    <row r="18">
      <c r="A18" s="4" t="inlineStr">
        <is>
          <t>Title of 12(b) Security</t>
        </is>
      </c>
      <c r="B18" s="4" t="inlineStr">
        <is>
          <t>Class A common stock, par value $0.00001 per share</t>
        </is>
      </c>
    </row>
    <row r="19">
      <c r="A19" s="4" t="inlineStr">
        <is>
          <t>Trading Symbol</t>
        </is>
      </c>
      <c r="B19" s="4" t="inlineStr">
        <is>
          <t>BLND</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Document Fiscal Year Focus</t>
        </is>
      </c>
      <c r="B28" s="4" t="inlineStr">
        <is>
          <t>2021</t>
        </is>
      </c>
    </row>
    <row r="29">
      <c r="A29" s="4" t="inlineStr">
        <is>
          <t>Current Fiscal Year End Date</t>
        </is>
      </c>
      <c r="B29" s="4" t="inlineStr">
        <is>
          <t>--12-31</t>
        </is>
      </c>
    </row>
    <row r="30">
      <c r="A30" s="4" t="inlineStr">
        <is>
          <t>Document Fiscal Period Focus</t>
        </is>
      </c>
      <c r="B30" s="4" t="inlineStr">
        <is>
          <t>Q3</t>
        </is>
      </c>
    </row>
    <row r="31">
      <c r="A31" s="4" t="inlineStr">
        <is>
          <t>Entity Central Index Key</t>
        </is>
      </c>
      <c r="B31" s="4" t="inlineStr">
        <is>
          <t>0001855747</t>
        </is>
      </c>
    </row>
    <row r="32">
      <c r="A32" s="4" t="inlineStr">
        <is>
          <t>Amendment Flag</t>
        </is>
      </c>
      <c r="B32" s="4" t="inlineStr">
        <is>
          <t>false</t>
        </is>
      </c>
    </row>
    <row r="33">
      <c r="A33" s="4" t="inlineStr">
        <is>
          <t>Class A Common Stock</t>
        </is>
      </c>
    </row>
    <row r="34">
      <c r="A34" s="3" t="inlineStr">
        <is>
          <t>Document Information [Line Items]</t>
        </is>
      </c>
    </row>
    <row r="35">
      <c r="A35" s="4" t="inlineStr">
        <is>
          <t>Entity Common Stock, Shares Outstanding</t>
        </is>
      </c>
      <c r="C35" s="5" t="n">
        <v>217023030</v>
      </c>
    </row>
    <row r="36">
      <c r="A36" s="4" t="inlineStr">
        <is>
          <t>Class B Common Stock</t>
        </is>
      </c>
    </row>
    <row r="37">
      <c r="A37" s="3" t="inlineStr">
        <is>
          <t>Document Information [Line Items]</t>
        </is>
      </c>
    </row>
    <row r="38">
      <c r="A38" s="4" t="inlineStr">
        <is>
          <t>Entity Common Stock, Shares Outstanding</t>
        </is>
      </c>
      <c r="C38" s="5" t="n">
        <v>12883331</v>
      </c>
    </row>
    <row r="39">
      <c r="A39" s="4" t="inlineStr">
        <is>
          <t>Class C Common Stock</t>
        </is>
      </c>
    </row>
    <row r="40">
      <c r="A40" s="3" t="inlineStr">
        <is>
          <t>Document Information [Line Items]</t>
        </is>
      </c>
    </row>
    <row r="41">
      <c r="A41" s="4" t="inlineStr">
        <is>
          <t>Entity Common Stock, Shares Outstanding</t>
        </is>
      </c>
      <c r="C4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 Costs</t>
        </is>
      </c>
      <c r="B1" s="2" t="inlineStr">
        <is>
          <t>9 Months Ended</t>
        </is>
      </c>
    </row>
    <row r="2">
      <c r="B2" s="2" t="inlineStr">
        <is>
          <t>Sep. 30, 2021</t>
        </is>
      </c>
    </row>
    <row r="3">
      <c r="A3" s="3" t="inlineStr">
        <is>
          <t>Revenue from Contract with Customer [Abstract]</t>
        </is>
      </c>
    </row>
    <row r="4">
      <c r="A4" s="4" t="inlineStr">
        <is>
          <t>Revenue Recognition and Contract Costs</t>
        </is>
      </c>
      <c r="B4" s="4" t="inlineStr">
        <is>
          <t>Revenue Recognition and Contract Costs Disaggregation of Revenue The following table provides information about disaggregated revenue from contracts with customers: Three Months Ended September 30, Nine Months Ended September 30, 2021 2020 2021 2020 (In thousands) Blend Platform revenue: Mortgage Banking $ 27,318 $ 23,895 $ 79,131 $ 54,408 Consumer Banking and Marketplace 6,569 3,130 16,799 8,298 Professional Services 1,194 852 3,088 2,694 Total Blend Platform revenue 35,081 27,877 99,018 65,400 Title365 revenue 54,487 — 54,487 — Total revenue $ 89,568 $ 27,877 $ 153,505 $ 65,400 Mortgage Banking revenue represents revenue related to mortgage transactions processed through the Company’s software platform. Consumer Banking and Marketplace revenue represents revenue that is not directly tied to mortgage banking transactions, such as consumer banking revenue (home equity, personal loans, deposit accounts, and all other consumer banking products), ancillary product revenue (income verification and close products), and marketplace revenue (title, insurance, and realty products). Professional Services revenue represents revenue related to the deployment of the Company’s platform, premium support services, and consulting services. Title365 revenue represents revenue related to title, escrow and other closing and settlement services provided by the Title365 segment. Contract Balances The following table provides information about contract assets and contract liabilities from contracts with customers: Contract Accounts Balance Sheet Line Reference As of September 30, 2021 As of December 31, 2020 (In thousands) Contract assets—current Prepaid expenses and other current assets $ 4,768 $ 7,079 Contract liabilities—current Deferred revenue, current $ 10,028 $ 13,622 There were no long-term contract assets or deferred revenue as of September 30, 2021 and December 31, 2020. During the three months ended September 30, 2021 and 2020, the Company recognized $7.1 million and $5.0 million, respectively, of revenue that was included in the deferred revenue balances at the beginning of the respective periods. During the nine months ended September 30, 2021 and 2020, the Company recognized $12.1 million and $8.5 million, respectively, of revenue that was included in the deferred revenue balances at the beginning of the respective periods. During the three months ended September 30, 2021 and 2020, the Company recognized approximately $3.7 million and $6.5 million, respectively, of revenue from performance obligations satisfied in previous periods. During the nine months ended September 30, 2021 and 2020, the Company recognized approximately $10.1 million and $8.0 million, respectively, of revenue from performance obligations satisfied in previous periods. The revenue recognized from performance obligations satisfied in the prior periods primarily related to changes in the transaction price, including changes in the estimate of variable consideration. Remaining Performance Obligations As of September 30, 2021, the aggregate amount of the transaction price allocated to the remaining performance obligations was $75.0 million. These remaining performance obligations do not include estimates of variable consideration associated with usage-based contracts with termination rights and professional services. The expected timing of recognizing revenue for the transaction price allocated to the remaining performance obligations as of September 30, 2021 was as follows: (In thousands) Within one year $ 43,528 More than one year but not more than two years 17,459 More than two years 13,988 Total transaction price allocated to the remaining performance obligations $ 74,975 Deferred Contract Costs As of September 30, 2021 and December 31, 2020, total unamortized deferred contract costs were $7.3 million and $10.3 million, respectively, of which $4.0 million and $4.9 million was recorded within prepaid expenses and other current assets and $3.3 million and $5.4 million was recorded within deferred contract costs, non-current, on the unaudited condensed consolidated balance sheets as of September 30, 2021 and December 31, 2020, respectively. The amortization of deferred contract costs was $1.3 million and $1.0 million for the three months ended September 30, 2021 and 2020, respectively, and $3.9 million and $2.6 million for the nine months ended September 30, 2021 and 2020, respectively, and is included in sales and marketing expense in the accompanying unaudited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Marketable Securities and Fair Value Measurements</t>
        </is>
      </c>
      <c r="B1" s="2" t="inlineStr">
        <is>
          <t>9 Months Ended</t>
        </is>
      </c>
    </row>
    <row r="2">
      <c r="B2" s="2" t="inlineStr">
        <is>
          <t>Sep. 30, 2021</t>
        </is>
      </c>
    </row>
    <row r="3">
      <c r="A3" s="3" t="inlineStr">
        <is>
          <t>Investments, Debt and Equity Securities [Abstract]</t>
        </is>
      </c>
    </row>
    <row r="4">
      <c r="A4" s="4" t="inlineStr">
        <is>
          <t>Investments in Marketable Securities and Fair Value Measurements</t>
        </is>
      </c>
      <c r="B4" s="4" t="inlineStr">
        <is>
          <t>Investments in Marketable Securities and Fair Value Measurements The carrying amount, unrealized gain and loss, and fair value of investments in marketable securities by major security type were as follows: September 30, 2021 Amortized Gross Gross Fair Value Fair Value Hierarchy (In thousands) Cash equivalents: Money market funds $ 22,154 $ — $ — $ 22,154 Level 1 Marketable securities: U.S. treasury and agency securities 251,687 3 (80) 251,610 Level 2 Commercial paper 28,978 2 — 28,980 Level 2 Debt securities 31,914 2 (15) 31,901 Level 2 Certificates of deposit 5,000 — — 5,000 Level 2 Total marketable securities 317,579 7 (95) 317,491 Restricted cash, non-current: Certificates of deposit 335 — — 335 Level 2 Total $ 340,068 $ 7 $ (95) $ 339,980 December 31, 2020 Amortized Gross Gross Fair Value Fair Value Hierarchy (In thousands) Cash equivalents: Money market funds $ 24,036 $ — $ — $ 24,036 Level 1 Commercial paper 1,150 — — 1,150 Level 2 Total cash equivalents 25,186 — — 25,186 Marketable securities: U.S. treasury and agency securities 89,342 5 (5) 89,342 Level 2 Commercial paper 2,848 — — 2,848 Level 2 Debt securities 17,774 — (6) 17,768 Level 2 Certificates of deposit 673 — — 673 Level 2 Total marketable securities 110,637 5 (11) 110,631 Total $ 135,823 $ 5 $ (11) $ 135,817 The Company reports its investments in marketable securities at fair value on the unaudited condensed consolidated balance sheets based upon the level of judgment associated with inputs used to measure their fair value. The categories are as follows: Level 1—Observable inputs are unadjusted quoted prices in active markets for identical assets or liabilities.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Level 3—Unobservable inputs which are supported by little or no market activity and which are significant to the fair value of the assets or liabilities. These inputs are based on the Company’s assumptions used to measure assets and liabilities at fair value and require significant management judgment or estimation. The following table summarizes the stated maturities of the Company’s marketable securities: September 30, 2021 December 31, 2020 (In thousands) Due within one year $ 110,579 $ 110,631 Due after one year through two years 206,912 — Total marketable securities $ 317,491 $ 110,631 As of September 30, 2021 and December 31, 2020, marketable securities in an unrealized loss position were immaterial, individually and in the aggregate. The Company determines realized gains or losses on the sale of available-for-sale securities on a specific identification method. The Company did not recognize any impairment due to credit losses during the three and nine months ended September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for the nine months ended September 30, 2021 were as follows: Blend Platform Title365 Total (In thousands) Goodwill as of December 31, 2020 $ — $ — $ — Business combinations — 286,977 286,977 Goodwill as September 30, 2021 $ — $ 286,977 $ 286,977 Intangible Assets Intangible assets consisted of the following: Weighted Average Remaining Amortization September 30, 2021 December 31, 2020 (In Years) (In thousands) Intangible assets subject to amortization: Acquired customer relationships 11 $ 192,000 $ — Internally developed software &lt; 1 11,391 11,391 Domain name 10 210 210 Less: accumulated amortization (15,816) (10,393) Total finite-lived intangible assets, net 187,785 1,208 Indefinite-lived intangible assets: Acquired licenses 2,000 — Total intangible assets, net $ 189,785 $ 1,208 Amortization of intangible assets for the three months ended September 30, 2021 and 2020 was $4.3 million and $0.5 million, respectively. Amortization of intangible assets for the nine months ended September 30, 2021 and 2020 was $5.4 million and $2.4 million, respectively. Total future amortization expense as of September 30, 2021 was as follows: Year ending December 31, (In thousands) 2021 (remainder of the year) $ 4,368 2022 17,472 2023 17,472 2024 17,472 2025 17,472 Thereafter 113,529 Total future amortization expense $ 187,7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Balance Sheet Components</t>
        </is>
      </c>
      <c r="B1" s="2" t="inlineStr">
        <is>
          <t>9 Months Ended</t>
        </is>
      </c>
    </row>
    <row r="2">
      <c r="B2" s="2" t="inlineStr">
        <is>
          <t>Sep. 30, 2021</t>
        </is>
      </c>
    </row>
    <row r="3">
      <c r="A3" s="3" t="inlineStr">
        <is>
          <t>Supplemental Balance Sheet Information [Abstract]</t>
        </is>
      </c>
    </row>
    <row r="4">
      <c r="A4" s="4" t="inlineStr">
        <is>
          <t>Significant Balance Sheet Components</t>
        </is>
      </c>
      <c r="B4" s="4" t="inlineStr">
        <is>
          <t xml:space="preserve">Significant Balance Sheet ComponentsPrepaid Expenses and Other Current Assets Prepaid expenses and other current assets consisted of the following: September 30, 2021 December 31, 2020 (In thousands) Contract assets $ 4,768 $ 7,079 Deferred contract costs 4,020 4,855 Prepaid insurance 9,705 345 Prepaid other 7,770 3,780 Preferred stock warrant exercise receivable — 2,158 Recording fee advances 6,629 Other current assets 4,372 1,051 Total prepaid expenses and other current assets $ 37,264 $ 19,268 Property and Equipment, Net Property and equipment, net, consisted of the following: September 30, 2021 December 31, 2020 (In thousands) Computer and software $ 7,212 $ 2,277 Furniture and fixtures 1,412 1,094 Leasehold improvements 4,357 4,455 Total property and equipment, gross 12,981 7,826 Accumulated depreciation and amortization (4,569) (3,232) Total property and equipment, net $ 8,412 $ 4,594 Depreciation expense for the three months ended September 30, 2021 and 2020 was $0.7 million and $0.3 million, respectively. Depreciation expense for the nine months ended September 30, 2021 and 2020 was $1.3 million and $0.8 million, respectively. Note Receivable In January 2021, the Company made a $3.0 million investment in a privately-held company via a convertible promissory note. Interest accrues at 2% per annum and outstanding principal and accrued interest is due and payable at the earliest of (i) 60 months from the execution of the note, (ii) an initial public offering, or (iii) change in control, unless otherwise converted to shares of the issuer. The outstanding principal and unpaid accrued interest are convertible into 4,500,000 shares of the issuer’s Series Seed Preferred Stock at the option of the issuer, upon a change in control, upon the issuer’s initial public offering, or upon a qualified equity financing. The conversion option is not bifurcated from the promissory note as the option does not meet the net settlement criteria of a derivative instrument definition due to the option not being readily convertible to cash. The Company also has a call option to merge the issuer with the Company for aggregate consideration of $500.0 million. The value of the call option was determined to be inconsequential. The note receivable is presented within other non-current assets on the unaudited condensed consolidated balance sheet as of September 30, 2021. Investments in Non-Marketable Equity Securities In September 2021, the Company made an equity investment in the amount of $2.5 million in a privately-held company in exchange for 103,611 shares of Series Growth 1a Preferred Stock. This investment in the equity securities without readily determinable fair value was initially recorded at cost. Subsequently, this investment is measured at cost, less impairment, if any, plus or minus observable price changes in orderly transactions of an identical or similar investment of the same issuer. There were no impairments or adjustments for observable price changes for the three and nine months ended September 30, 2021. This investment is presented within other non-current assets on the unaudited condensed consolidated balance sheets. Other Current Liabilities Other current liabilities consisted of the following: September 30, 2021 December 31, 2020 (In thousands) Accrued expenses $ 4,764 $ 2,477 Accrued interest 3,306 — Accrued professional fees 5,930 701 Accrued connectivity fees 3,023 2,833 Operating lease liabilities, current portion 4,161 2,580 Payable to noncontrolling interest holder of Title365 (1) 9,999 — Other 2,202 319 Total other current liabilities $ 33,385 $ 8,910 (1) Payable to noncontrolling interest holder of Title365 consisted of the net amount due based on the final purchase price adjustments (refer to Note 9, “Business Combinations ”) and the liability arising from the services provided under the transition services agreement. Other Long-Term Liabilities Other long-term liabilities consisted of the following: September 30, 2021 December 31, 2020 (In thousands) Deferred tax liabilities $ 604 $ — Early exercise liability 8,822 322 Payroll tax liabilities 3,189 3,053 Total other long-term liabilities $ 12,615 $ 3,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leases its facilities under non-cancelable operating leases with various expiration dates. Leases may contain escalating payments. Restricted cash that is not available for use in operations consists of collateral for standby letters of credit related to the Company’s office lease facilities. Restricted cash balances related to lease obligations as of September 30, 2021 and December 31, 2020 were $5.0 million and $5.2 million, respectively. The Company’s operating lease fixed costs were $1.4 million and $0.9 million for the three months ended September 30, 2021 and 2020, and $3.0 million and $2.5 million for the nine months ended September 30, 2021 and 2020, respectively. The Company’s operating lease variable costs were $0.5 million and $0.6 million for the three months ended September 30, 2021 and 2020, and $1.4 million and $1.6 million for the nine months ended September 30, 2021 and 2020, respectively. Variable lease costs are primarily comprised of maintenance costs and are determined based on the actual costs incurred during the period. Variable lease payments are expensed in the period incurred and not included in the measurement of lease assets and liabilities. The Company’s sublease income for the three and nine months ended September 30, 2021 was not significant. The Company’s sublease income for the three and nine months ended September 30, 2020 was $0.2 million and $0.7 million, respectively, which is recorded within other income (expense), net, on the unaudited condensed consolidated statements of operations and comprehensive loss. As of September 30, 2021 and December 31, 2020, the weighted average remaining operating lease term was 4.1 years and 5.1 years, respectively. The weighted average discount rate used to estimate operating lease liabilities for leases that existed as of September 30, 2021 and December 31, 2020 was 7.0% and 6.6%, respectively. Cash paid for amounts included in the measurement of operating lease liabilities was $3.1 million and $2.7 million for the nine months ended September 30, 2021 and 2020, respectively. As of September 30, 2021, maturities of operating lease liabilities were as follows: Year ending December 31, (In thousands) Remainder of 2021 $ 1,694 2022 4,731 2023 4,907 2024 4,740 2025 2,945 Thereafter 1,369 Total lease payments 20,386 Less: imputed interest (2,636) Total operating lease liabilities $ 17,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From time to time and in the normal course of business, the Company may be subject to various legal matters, such as threatened or pending claims or proceedings. There were no such material matters as of September 30, 2021 or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On June 30, 2021, the Company acquired 90.1% of the shares of common stock of Title365, an underwritten title insurance company engaged in the business of selling title insurance policies and escrow services throughout the United States, from Mr. Cooper Group Inc (“Mr. Cooper”). The Title365 acquisition will enable the Company’s customers to streamline the title, settlement, and closing process at scale for mortgages, home equity lines of credit, and home equity loans. The estimated purchase consideration as of the closing date was $421.1 million, which is subject to the post-closing adjustments based on the provisions of the purchase agreement. The cash portion of estimated consideration in the amount of $420.2 million was transferred on July 1, 2021; however, all closing conditions were satisfied and the control over Title365 transferred to the Company on June 30, 2021. The post-closing adjustments were finalized as of September 30, 2021, resulting in the total purchase price of $417.7 million, of which $416.8 million was cash consideration. The preliminary purchase price allocation is as follows: June 30, 2021 Measurement Period Adjustments June 30, 2021 Preliminary identifiable assets acquired and liabilities assumed (In thousands) Cash and cash equivalents $ 16,500 $ — $ 16,500 Trade and other receivables 19,783 (5,935) 13,848 Prepaid expenses and other current assets 7,703 — 7,703 Property and equipment, net 4,031 18 4,049 Operating lease right-of-use assets 3,520 — 3,520 Intangible assets 194,000 — 194,000 Restricted cash, non-current 335 — 335 Accounts payable (1,165) — (1,165) Accrued compensation (3,387) — (3,387) Other current liabilities (10,911) — (10,911) Operating lease liabilities, non-current (1,963) — (1,963) Other long-term liabilities (45,907) — (45,907) Net identifiable assets 182,539 (5,917) 176,622 Redeemable noncontrolling interest (46,266) 370 (45,896) Goodwill 284,798 2,179 286,977 Total purchase consideration $ 421,071 $ (3,368) $ 417,703 June 30, 2021 Measurement Period Adjustments June 30, 2021 Fair value of consideration transferred (In thousands) Cash consideration $ 420,216 $ (3,368) $ 416,848 Fair value of replacement share-based payment awards 855 — 855 Total purchase consideration $ 421,071 $ (3,368) $ 417,703 The acquisition was accounted for as a business combination using the acquisition method of accounting in accordance with ASC 805, Business Combinations . The purchase price was allocated to the assets acquired and liabilities assumed based on the estimated fair values at the date of acquisition. The excess of the purchase price over the fair value of the net identifiable assets acquired was allocated to goodwill, which is not expected to be deductible for tax purposes. The goodwill, which was recorded to the Title365 segment, predominantly arises due to synergies the Company expects to achieve through integration of Title365 with the Company’s existing software platform, enabling financial services firms to automate title commitments and streamline communication with consumers and settlement teams. The acquired intangible assets consist of the following: Fair Value Estimated Useful Life (In thousands) (In years) Customer relationships $ 192,000 11 Licenses 2,000 Indefinite Total intangible assets $ 194,000 Customer relationships represent the fair value of future projected revenue that will be derived from sales of products to existing customers of the Title365 business. The fair value of customer relationships was estimated using the multi-period excess earnings method. The significant assumptions used in the valuation included the estimated annual net cash flows expected to be generated from the acquired customer portfolio (including appropriate revenue and profit attributable to the asset, attrition curve, tax rate, contributory asset charges, among other factors) and the discount rate. The economic useful life was determined by evaluating several factors, including the estimated cash flows used in the valuation. Licenses represent intangible assets that legally entitle the Company to conduct business in certain states. The fair value of licenses was determined using the replacement cost method. The significant assumptions used in the valuation included the estimated employee costs and other costs per license application. Restricted cash consists of certificates of deposit maintained to comply with regulatory requirements. Other long-term liabilities represents the deferred tax liability resulting primarily from the allocation of a portion of the purchase consideration to non-deductible identifiable intangible assets. The preliminary fair value of the redeemable noncontrolling interest in Title365 was determined based on the selling stockholder’s interest in the estimated fair value of Title365 as of the transaction date. The Company is currently evaluating the fair value of the redeemable noncontrolling interest, and the final amount may significantly differ from the preliminary estimate. Measurement period adjustments recorded in the three months ended September 30, 2021 reflect finalization of the cash portion of purchase consideration related to the final working capital calculations in accordance with the stock purchase agreement, which impacted the amounts allocated to goodwill and redeemable noncontrolling interest. Measurement period adjustments were also recorded to the purchase price allocated to trade and other receivables related to changes in amounts due from the 9.9% noncontrolling interest holder of Title365. The allocation of purchase price to acquired net identifiable assets, including intangible assets, is preliminary due to ongoing evaluation of the fair value of the acquired net assets and the redeemable noncontrolling interest. In addition, the review of tax returns that provide the underlying tax basis of Title365 assets and liabilities is not yet complete, thus the provisional measurements of fair value of deferred tax liabilities set forth above are subject to change. The Company expects to finalize the allocation of the purchase price as soon as practical, but not later than one year from the acquisition date. The Company has incurred transaction costs of approximately $8.5 million in the nine months ended September 30, 2021, which were recorded in general and administrative expenses in the unaudited condensed consolidated statements of operations and comprehensive loss. The results of operations of Title365 have been included in the Company’s unaudited condensed consolidated statements of operations and comprehensive loss from the acquisition date. Title365 revenue since the acquisition date through September 30, 2021 was approximately $54.5 million, and Title365 net income was approximately $6.0 million. Unaudited Pro Forma Financial Information The following unaudited pro forma information gives effect to the acquisition of Title365 as if it had been completed on January 1, 2020 (the beginning of the comparable prior reporting period). The pro forma financial information presented below is for informational purposes only and is not indicative of the results of operations that would have been achieved if the acquisition had taken place at the beginning of fiscal year 2020, nor does it attempt to represent the results of future operations of the combined entities under the ownership and operation of the Company. The pro forma results of operations also do not include any cost savings or other synergies that may result from this business combination or any estimated costs that have been or will be incurred by the Company to integrate the acquired assets. These pro forma results are based on estimates and assumptions, and include the business combination accounting effects resulting from the transaction, including the amortization charges from acquired intangible assets, employee retention costs, interest expense associated with the credit facility proceeds, which were utilized to partially fund the payment of the purchase consideration, and other purchase accounting adjustments and the related tax effects as though the Company and Title365 were combined as of the beginning of January 1, 2020. Three Months Ended September 30, Nine Months Ended September 30, 2021 2020 2021 2020 (In thousands) Revenues (1) $ 89,568 $ 84,789 $ 292,779 $ 217,373 Net loss (75,763) (9,684) (119,958) (22,552) Net income attributable to redeemable noncontrolling interest 1,227 909 2,651 884 Net loss attributable to Blend Labs, Inc. (76,990) (10,593) (122,609) (23,436) (1) As part of the Company’s evaluation of Title365 accounting policies post-acquisition, Title365 revenue was adjusted to be presented net of insurance premiums paid to the underwriters, in accordance with Principal vs. Agent considerations included in ASC 606, Revenue Recogn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9 Months Ended</t>
        </is>
      </c>
    </row>
    <row r="2">
      <c r="B2" s="2" t="inlineStr">
        <is>
          <t>Sep. 30, 2021</t>
        </is>
      </c>
    </row>
    <row r="3">
      <c r="A3" s="3" t="inlineStr">
        <is>
          <t>Debt Disclosure [Abstract]</t>
        </is>
      </c>
    </row>
    <row r="4">
      <c r="A4" s="4" t="inlineStr">
        <is>
          <t>Debt Financing</t>
        </is>
      </c>
      <c r="B4" s="4" t="inlineStr">
        <is>
          <t>Debt Financing Debt consisted of the following: September 30, 2021 (In thousands) Term Loan - principal $ 225,000 Term Loan - exit fee 4,500 Less: unamortized debt discounts and issuance costs (16,338) Total debt $ 213,162 On June 30, 2021, in connection with the closing of the acquisition of Title365, the Company entered into a credit agreement (the “Credit Agreement”), which provides for a $225.0 million senior secured term loan (the “Term Loan”) and a $25.0 million senior secured revolving credit facility (the “Revolving Facility”). The Revolving Facility includes $10.0 million sublimit for the issuance of letters of credit. The Revolving Facility also includes a swingline sub-facility (the “Swingline Facility”) that accommodates same-day borrowing of base rate loans. The sublimit for the Swingline Facility is $5.0 million. The Term Loan was fully drawn at closing to provide, in part, the cash consideration paid in connection with the acquisition of Title365. The Term Loan was funded and the cash consideration was transferred on July 1, 2021. The Revolving Facility remained available and undrawn as of September 30, 2021. The borrowings under the Term Loan and Revolving Facility accrue interest at a floating rate which can be, at the Company’s option, either (i) an adjusted LIBOR rate for a specified interest period plus an applicable margin of 7.50% or (ii) a base rate plus an applicable margin of 6.50%. The LIBOR rate applicable to the Term Loan and the Revolving Facility is subject to a floor of 1.00%, and the base rate is subject to a floor of 2.00%. The base rate for any day is a fluctuating rate per annum equal to the highest of (i) the federal funds effective rate in effect on such day, plus 0.50%, (ii) the rate of interest for such day as published in the Wall Street Journal as the “prime rate,” and (iii) the adjusted LIBOR rate for a one-month interest period, plus 1.00%. Interest is payable in cash on a quarterly basis. In addition to paying interest on amounts outstanding under the Term Loan and the Revolving Facility, the Company is required to pay a commitment fee of 0.50% per annum of the unused commitments under the Revolving Facility. The Company is also required to pay letter of credit fees, customary fronting fees, and other customary documentary fees in connection with the issuance of letters of credit. The Company incurred approximately $5.7 million of debt issuance costs in connection with the Term Loan, which have been deferred and presented as a reduction of long-term debt. Debt issuance costs related to the Revolving Facility amounted to $0.5 million and are presented within other current assets on the unaudited condensed consolidated balance sheet as of September 30, 2021. In connection with the Credit Agreement, the Company issued a Series G preferred stock warrant to purchase 598,431 shares of Class A common stock if exercised after an IPO (refer to Note 11, “ Warrants, ” for detail). The proceeds from the issuance of debt were allocated between the Term Loan and the warrant based on their relative fair values, resulting in a debt discount of approximately $6.8 million for the amount allocated to the warrant and accounted for as paid-in capital. Under the terms of the Credit Agreement, the lender is entitled to an exit fee in an amount equal to 2.00% of the signing date term facility commitment. The exit fee resulted in an additional debt discount of $4.5 million. The exit fee shall be due and payable on the earliest to occur: a) The maturity date of the Term Loan; b) The date on which all amounts then outstanding under the Term Loan are paid in full; c) The acceleration of the obligations with respect to the Term Loan for any reason; d) Any event of default as defined by the Term Loan; and e) Any repayment resulting from or in connection with a change of control. Including the impact of the deferred debt issuance costs and the debt discounts resulting from the exit fee and the warrant, the effective interest rate on the Term Loan was approximately 10.20% at September 30, 2021. Debt issuance costs, debt discounts, and the Revolving Facility issuance costs are being amortized as interest expense over the term of the Credit Agreement. The fair value of debt as of September 30, 2021 approximates the face value of the principal amount outstanding. The Term Loan and Revolving Facility will mature on June 30, 2026, and the full principal amount of each is due at maturity. No amortization payments are required with respect to either the Term Loan or the Revolving Facility. The obligations under the Credit Agreement are guaranteed by all of the Company’s domestic subsidiaries (other than Title365 and its direct and indirect subsidiaries, and subject to certain thresholds and other exceptions), and secured by a lien on substantially all of the Company’s and its subsidiaries’ assets (other than the equity issued by, and the assets of, Title365 and its direct and indirect subsidiaries, and subject to certain thresholds and other exce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1</t>
        </is>
      </c>
    </row>
    <row r="3">
      <c r="A3" s="3" t="inlineStr">
        <is>
          <t>Equity [Abstract]</t>
        </is>
      </c>
    </row>
    <row r="4">
      <c r="A4" s="4" t="inlineStr">
        <is>
          <t>Warrants</t>
        </is>
      </c>
      <c r="B4" s="4" t="inlineStr">
        <is>
          <t xml:space="preserve">Warrants In March 2018, the Company issued five performance-based warrant awards to purchase up to 2,111,997 shares of Series D Convertible Preferred Stock and 4,317,725 shares of Series D-1 Convertible Preferred Stock to the same investor. These awards vest upon satisfaction of certain customer referrals and referred revenue targets. During the nine months ended September 30, 2020, no warrants were exercised. During the nine months ended September 30, 2021, the investor exercised 421,039 shares of Series D warrants and 1,654,276 shares of Series D-1 warrants for total proceeds of $8.0 million. Upon the effectiveness of the IPO, all outstanding shares of Convertible Preferred Stock converted into shares of Class A common stock. In March 2021, the Company’s board of directors approved an amendment to one of the Company’s outstanding performance-based preferred stock warrants to purchase up to 1,269,919 shares of Series D-1 with an exercise price of $3.937257 per share in which the performance period and expiration date were extended from March 2021 to September 2021. As of the modification date, there were no warrants vested and exercisable, and the modification did not result in incremental expense as the Company determined that the performance criteria was not probable of being achieved. As of September 30, 2021, all performance-based warrant awards had expi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12 Stock Option Plan Effective May 1, 2012, the Company adopted the 2012 Stock Plan (the “2012 Plan”). Options granted under the 2012 Plan may be either incentive stock options or nonqualified stock options. Incentive stock options (“ISOs”) may be granted only to employees (including officers and directors). Non-qualified stock options (“NSOs”) may be granted to employees and consultants. The exercise price of ISOs and NSOs shall not be less than 100% of the estimated fair value of the common shares on the date of grant, respectively, as determined by the Company’s board of directors. The exercise price of an ISO granted to a 10% or greater stockholder shall not be less than 110% of the estimated fair value of the common shares on the date of grant. Options generally vest over a period of four years. 2021 Equity Incentive Plan In July 2021, the Company’s board of directors adopted, and the Company’s stockholders approved, the 2021 Equity Incentive Plan (the “2021 Plan”), which became effective on July 14, 2021. The Company’s 2012 Stock Plan was terminated immediately prior to the effectiveness of the 2021 Plan. The 2021 Plan provides for the grant of incentive stock options, within the meaning of Section 422 of the Internal Revenue Code of 1986, as amended (the “Code”), to the Company’s employees and any parent and subsidiary corporations’ employees, and for the grant of nonstatutory stock options, stock appreciation rights, restricted stock, restricted stock units (“RSUs”), and performance awards to the Company’s employees, directors, and consultants and the Company’s parent and subsidiary corporations’ employees and consultants. Subject to the adjustment provisions of and the automatic increase described in the 2021 Plan, a total of 23,000,000 shares of the Company’s Class A common stock were reserved for issuance pursuant to the 2021 Plan, plus 36,101,718 shares of the Company’s Class A common stock reserved for future issuance under the 2012 Stock Plan. Subject to the adjustment provisions of the 2021 Plan, the number of shares available for issuance under the 2021 Plan will also include an annual increase on the first day of each fiscal year beginning on January 1, 2022, equal to the least of (a) 34,500,000 shares of Class A common stock, (b) 5% of the total number of shares of all classes of the Company’s common stock outstanding on the last day our immediately preceding fiscal year, or (c) such other amount as the Company’s board of directors (or its committee) may determine. A summary of the stock option activity is as follows: Number of Weighted Weighted Aggregate (In thousands) (In years) (In thousands) Balance as of December 31, 2020 33,750 $ 1.74 7.95 $ 175,444 Granted 13,374 12.33 Exercised (12,473) 1.91 Cancelled and forfeited (1,734) 6.20 Balance as of September 30, 2021 32,917 $ 5.72 8.24 $ 268,432 Vested and exercisable as of September 30, 2021 9,743 $ 1.74 6.45 $ 114,565 The weighted average grant-date fair value of options granted during the three months ended September 30, 2021 and 2020 was $5.92 and $2.53 per share, respectively. The weighted average grant-date fair value of options granted during the nine months ended September 30, 2021 and 2020 was $6.42 and $1.53 per share, respectively. The aggregate intrinsic value of options exercised during the three months ended September 30, 2021 and 2020 was $3.2 million and $0.5 million, respectively. The aggregate intrinsic value of options exercised during the nine months ended September 30, 2021 and 2020 was $144.2 million and $11.4 million, respectively. The estimated grant date fair values of the employee stock options granted under the 2012 and 2021 Plan were calculated using the Black-Scholes Merton Option pricing model, based on the following weighted average assumptions: Three Months Ended September 30, Nine Months Ended September 30, 2021 2020 2021 2020 Expected term (years) 5.97 5.70 5.95 5.89 Expected volatility 32.76% 32.47% 32.85% 35.53% Risk-free interest rate 0.92% 0.34% 1.03% 0.60% Expected dividend yield — — — — Risk-Free Interest Rate . The risk-free interest rate is based on U.S. treasury zero-coupon issues with remaining terms similar to the expected term of the options at the date of grant. Expected Term . The expected term represents the period that the Company’s share-based awards are expected to be outstanding. The expected term assumptions were determined based on the vesting terms, exercise terms, and contractual lives of the options. Expected Dividend Yield . The Company has never declared or paid any cash dividends and does not plan to pay cash dividends in the foreseeable future, and, therefore, used an expected dividend yield of zero in the valuation model. Expected Volatility . Expected volatility of the stock is based on the average historical volatility of the Company’s peer group after consideration of their size, maturity, profitability, growth, risk, and return on investment as the Company has limited historical volatility. Fair Value . Prior to the IPO, the Company’s board of directors and in part based upon a valuation provided by a third-party valuation firm, determined the fair value of the Company’s common stock in connection with the grant of stock options and stock awards. Due to there being no public market for the Company’s common stock, its board of directors considered the third-party valuation and other factors, including but not limited to, secondary sales of the Company’s common stock, revenue growth, the current status of its operations, its financial condition, its stage of development, and its competition to establish the fair market value of the Company’s common stock at the time of grant of the stock option or stock award. For grants issued subsequent to the Company’s IPO, the Company used the closing market price of its stock on the date of grant. As of September 30, 2021, the total unrecognized stock-based compensation expense for stock options issued under the 2012 Plan and the 2021 Plan was approximately $87.0 million, which is expected to be recognized over a weighted average period of 3.10 years. Early Exercise of Common Stock Options The Company’s board of directors has authorized certain stock option holders to exercise unvested options to purchase shares of Class A common stock. Shares received from such early exercises are subject to repurchase in the event of the optionee’s termination of service as a service provider (as defined in the 2012 Plan and the 2021 Plan), at the original issuance price, until the options are fully vested. As of September 30, 2021 and December 31, 2020, 2,449,087 and 162,317 shares of Class A common stock and pre-IPO Class B common stock, respectively, were subject to repurchase. As of September 30, 2021 and December 31, 2020, the cash proceeds received for unvested shares of Class A common stock and pre-IPO Class B common stock, respectively, recorded within Other long-term liabilities in the unaudited condensed consolidated balance sheets were $8.8 million and $0.3 million. Restricted Stock Units A summary of the Company’s RSU activity and related information is as follows: Number of RSUs Weighted (In thousands) Balance as of December 31, 2020 — $ — Granted 129 16.35 Balance as of September 30, 2021 129 $ 16.35 As of September 30, 2021, there was $2.0 million of unrecognized stock-based compensation expense related to unvested RSUs, which is expected to be recognized over a weighted average period of 0.9 years. Non-Plan Co-Founder and Head of Blend Options In March 2021, the Company’s board of directors granted to its Co-Founder and Head of Blend a stand-alone stock option issued outside of the 2012 Plan covering a maximum of 26,057,181 shares of Class B common stock with an exercise price of $8.58 per share. The award has a 15-year term (subject to earlier termination when shares subject to the award are no longer eligible to vest) and vests upon the satisfaction of a service condition, liquidity event-related performance condition, and performance-based market conditions. The terms of the award stipulated that if an IPO is completed within 15 months of the date of grant, the first tranche of 1,954,289 shares will vest. The remaining tranches of shares will vest dependent on performance goals tied to the Company’s stock price hurdles with specified expiration dates for each tranche. On June 30, 2021, the Company’s board of directors approved a modification to the Co-Founder and Head of Blend award related to market-based performance targets that impact the Company stock price hurdles. The impact of the modification did not result in stock-based compensation expense as of the modification date as the satisfaction of the IPO performance condition was not probable at that time. The estimated fair value of the first tranche as of the modification date was determined using Black-Scholes Merton Option pricing model, which resulted in fair value of $12.27 per share based on the following assumptions: Fair value of common stock $18.00 Expected term (years) 7.44 Expected volatility 45.00% Risk-free interest rate 1.71% Expected dividend yield — The remaining tranches were valued using a Monte Carlo simulation model. The weighted average estimated fair value of the remaining tranches as of the modification date was $3.80 per share based on the following assumptions: Fair value of common stock $18.00 Remaining contractual term (years) 14.75 Expected volatility 40.00% Risk-free interest rate 1.71% Expected dividend yield — In July 2021, the first tranche of 1,954,289 shares of the Co-Founder and Head of Blend stock option award vested upon completion of the IPO. Upon the completion of the IPO, the Company recognized $24.0 million in stock-based compensation expense related to this tranche, and additional catch up expense of $5.7 million related to the remaining tranches. The total stock-based compensation expense recognized for this award for the three and nine months ended September 30, 2021 was $33.8 million. The total unrecognized compensation expense related to the award for all tranches was $50.9 million as of September 30, 2021, which will be recognized over an estimated weighted average remaining period of 3.5 years. Stock-Based Compensation Expense The Company’s stock-based compensation expense was as follows: Three Months Ended September 30, Nine Months Ended September 30, 2021 2020 2021 2020 (In thousands) Cost of revenue $ 246 $ 21 $ 461 $ 58 Research and development 3,685 75 7,903 3,289 Sales and marketing 1,836 505 5,133 2,790 General and administrative 37,657 498 40,552 1,603 Total $ 43,424 $ 1,099 $ 54,049 $ 7,740 Included in stock-based compensation expense are amounts related to the sale of employee stock on the secondary market to existing investors at a price above fair market value at the time of the sale. Stock-based compensation related to the secondary sales, which represents the amount paid to purchase shares of the Company’s common stock in excess of fair value, was as follows: Three Months Ended September 30, Nine Months Ended September 30, 2021 2020 2021 2020 (In thousands) Research and development — — 325 1,508 Sales and marketing 195 — 300 1,448 General and administrative — 15 166 445 Total $ 195 $ 15 $ 791 $ 3,401 Tender Offer In January 2021, the Company’s board of directors approved a third-party tender offer, which allowed for eligible option holders and stockholders to sell shares of capital stock to the Series G investors. The third-party tender offer was completed in March 2021, in which an aggregate of 442,469 shares of common stock and Convertible Preferred Stock were purchased from participating stockholders and option holders. There was no stock-based compensation recognized related to such third-party tender offer as the purchase price was lower than the fair value at the time of the tender offer closing. Employee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76063</v>
      </c>
      <c r="C3" s="6" t="n">
        <v>41092</v>
      </c>
    </row>
    <row r="4">
      <c r="A4" s="4" t="inlineStr">
        <is>
          <t>Marketable securities</t>
        </is>
      </c>
      <c r="B4" s="5" t="n">
        <v>317491</v>
      </c>
      <c r="C4" s="5" t="n">
        <v>110631</v>
      </c>
    </row>
    <row r="5">
      <c r="A5" s="4" t="inlineStr">
        <is>
          <t>Trade and other receivables, net</t>
        </is>
      </c>
      <c r="B5" s="5" t="n">
        <v>30886</v>
      </c>
      <c r="C5" s="5" t="n">
        <v>14981</v>
      </c>
    </row>
    <row r="6">
      <c r="A6" s="4" t="inlineStr">
        <is>
          <t>Prepaid expenses and other current assets</t>
        </is>
      </c>
      <c r="B6" s="5" t="n">
        <v>37264</v>
      </c>
      <c r="C6" s="5" t="n">
        <v>19268</v>
      </c>
    </row>
    <row r="7">
      <c r="A7" s="4" t="inlineStr">
        <is>
          <t>Restricted cash</t>
        </is>
      </c>
      <c r="B7" s="5" t="n">
        <v>0</v>
      </c>
      <c r="C7" s="5" t="n">
        <v>173</v>
      </c>
    </row>
    <row r="8">
      <c r="A8" s="4" t="inlineStr">
        <is>
          <t>Total current assets</t>
        </is>
      </c>
      <c r="B8" s="5" t="n">
        <v>661704</v>
      </c>
      <c r="C8" s="5" t="n">
        <v>186145</v>
      </c>
    </row>
    <row r="9">
      <c r="A9" s="4" t="inlineStr">
        <is>
          <t>Property and equipment, net</t>
        </is>
      </c>
      <c r="B9" s="5" t="n">
        <v>8412</v>
      </c>
      <c r="C9" s="5" t="n">
        <v>4594</v>
      </c>
    </row>
    <row r="10">
      <c r="A10" s="4" t="inlineStr">
        <is>
          <t>Operating lease right-of-use assets</t>
        </is>
      </c>
      <c r="B10" s="5" t="n">
        <v>13908</v>
      </c>
      <c r="C10" s="5" t="n">
        <v>12685</v>
      </c>
    </row>
    <row r="11">
      <c r="A11" s="4" t="inlineStr">
        <is>
          <t>Intangible assets, net</t>
        </is>
      </c>
      <c r="B11" s="5" t="n">
        <v>189785</v>
      </c>
      <c r="C11" s="5" t="n">
        <v>1208</v>
      </c>
    </row>
    <row r="12">
      <c r="A12" s="4" t="inlineStr">
        <is>
          <t>Goodwill</t>
        </is>
      </c>
      <c r="B12" s="5" t="n">
        <v>286977</v>
      </c>
      <c r="C12" s="5" t="n">
        <v>0</v>
      </c>
    </row>
    <row r="13">
      <c r="A13" s="4" t="inlineStr">
        <is>
          <t>Deferred contract costs</t>
        </is>
      </c>
      <c r="B13" s="5" t="n">
        <v>3303</v>
      </c>
      <c r="C13" s="5" t="n">
        <v>5414</v>
      </c>
    </row>
    <row r="14">
      <c r="A14" s="4" t="inlineStr">
        <is>
          <t>Restricted cash, non-current</t>
        </is>
      </c>
      <c r="B14" s="5" t="n">
        <v>5607</v>
      </c>
      <c r="C14" s="5" t="n">
        <v>5023</v>
      </c>
    </row>
    <row r="15">
      <c r="A15" s="4" t="inlineStr">
        <is>
          <t>Other non-current assets</t>
        </is>
      </c>
      <c r="B15" s="5" t="n">
        <v>8530</v>
      </c>
      <c r="C15" s="5" t="n">
        <v>676</v>
      </c>
    </row>
    <row r="16">
      <c r="A16" s="4" t="inlineStr">
        <is>
          <t>Total assets</t>
        </is>
      </c>
      <c r="B16" s="5" t="n">
        <v>1178226</v>
      </c>
      <c r="C16" s="5" t="n">
        <v>215745</v>
      </c>
    </row>
    <row r="17">
      <c r="A17" s="3" t="inlineStr">
        <is>
          <t>Current liabilities:</t>
        </is>
      </c>
    </row>
    <row r="18">
      <c r="A18" s="4" t="inlineStr">
        <is>
          <t>Accounts payable</t>
        </is>
      </c>
      <c r="B18" s="5" t="n">
        <v>6809</v>
      </c>
      <c r="C18" s="5" t="n">
        <v>3437</v>
      </c>
    </row>
    <row r="19">
      <c r="A19" s="4" t="inlineStr">
        <is>
          <t>Deferred revenue</t>
        </is>
      </c>
      <c r="B19" s="5" t="n">
        <v>10028</v>
      </c>
      <c r="C19" s="5" t="n">
        <v>13622</v>
      </c>
    </row>
    <row r="20">
      <c r="A20" s="4" t="inlineStr">
        <is>
          <t>Accrued compensation</t>
        </is>
      </c>
      <c r="B20" s="5" t="n">
        <v>13397</v>
      </c>
      <c r="C20" s="5" t="n">
        <v>9060</v>
      </c>
    </row>
    <row r="21">
      <c r="A21" s="4" t="inlineStr">
        <is>
          <t>Other current liabilities</t>
        </is>
      </c>
      <c r="B21" s="5" t="n">
        <v>33385</v>
      </c>
      <c r="C21" s="5" t="n">
        <v>8910</v>
      </c>
    </row>
    <row r="22">
      <c r="A22" s="4" t="inlineStr">
        <is>
          <t>Total current liabilities</t>
        </is>
      </c>
      <c r="B22" s="5" t="n">
        <v>63619</v>
      </c>
      <c r="C22" s="5" t="n">
        <v>35029</v>
      </c>
    </row>
    <row r="23">
      <c r="A23" s="4" t="inlineStr">
        <is>
          <t>Operating lease liabilities, non-current</t>
        </is>
      </c>
      <c r="B23" s="5" t="n">
        <v>13589</v>
      </c>
      <c r="C23" s="5" t="n">
        <v>14004</v>
      </c>
    </row>
    <row r="24">
      <c r="A24" s="4" t="inlineStr">
        <is>
          <t>Other non-current liabilities</t>
        </is>
      </c>
      <c r="B24" s="5" t="n">
        <v>12615</v>
      </c>
      <c r="C24" s="5" t="n">
        <v>3375</v>
      </c>
    </row>
    <row r="25">
      <c r="A25" s="4" t="inlineStr">
        <is>
          <t>Total debt</t>
        </is>
      </c>
      <c r="B25" s="5" t="n">
        <v>213162</v>
      </c>
      <c r="C25" s="5" t="n">
        <v>0</v>
      </c>
    </row>
    <row r="26">
      <c r="A26" s="4" t="inlineStr">
        <is>
          <t>Total liabilities</t>
        </is>
      </c>
      <c r="B26" s="5" t="n">
        <v>302985</v>
      </c>
      <c r="C26" s="5" t="n">
        <v>52408</v>
      </c>
    </row>
    <row r="27">
      <c r="A27" s="4" t="inlineStr">
        <is>
          <t>Commitments and contingencies (Note 8)</t>
        </is>
      </c>
      <c r="B27" s="4" t="inlineStr">
        <is>
          <t xml:space="preserve"> </t>
        </is>
      </c>
      <c r="C27" s="4" t="inlineStr">
        <is>
          <t xml:space="preserve"> </t>
        </is>
      </c>
    </row>
    <row r="28">
      <c r="A28" s="4" t="inlineStr">
        <is>
          <t>Redeemable noncontrolling interest</t>
        </is>
      </c>
      <c r="B28" s="5" t="n">
        <v>46491</v>
      </c>
      <c r="C28" s="5" t="n">
        <v>0</v>
      </c>
    </row>
    <row r="29">
      <c r="A29" s="3" t="inlineStr">
        <is>
          <t>Stockholders’ equity:</t>
        </is>
      </c>
    </row>
    <row r="30">
      <c r="A30" s="4" t="inlineStr">
        <is>
          <t>Preferred stock</t>
        </is>
      </c>
      <c r="B30" s="5" t="n">
        <v>0</v>
      </c>
    </row>
    <row r="31">
      <c r="A31" s="4" t="inlineStr">
        <is>
          <t>Common stock</t>
        </is>
      </c>
      <c r="B31" s="5" t="n">
        <v>2</v>
      </c>
      <c r="C31" s="5" t="n">
        <v>1</v>
      </c>
    </row>
    <row r="32">
      <c r="A32" s="4" t="inlineStr">
        <is>
          <t>Additional paid-in capital</t>
        </is>
      </c>
      <c r="B32" s="5" t="n">
        <v>1199914</v>
      </c>
      <c r="C32" s="5" t="n">
        <v>50968</v>
      </c>
    </row>
    <row r="33">
      <c r="A33" s="4" t="inlineStr">
        <is>
          <t>Accumulated other comprehensive loss</t>
        </is>
      </c>
      <c r="B33" s="5" t="n">
        <v>-88</v>
      </c>
      <c r="C33" s="5" t="n">
        <v>-5</v>
      </c>
    </row>
    <row r="34">
      <c r="A34" s="4" t="inlineStr">
        <is>
          <t>Accumulated deficit</t>
        </is>
      </c>
      <c r="B34" s="5" t="n">
        <v>-371078</v>
      </c>
      <c r="C34" s="5" t="n">
        <v>-272852</v>
      </c>
    </row>
    <row r="35">
      <c r="A35" s="4" t="inlineStr">
        <is>
          <t>Total stockholders’ equity</t>
        </is>
      </c>
      <c r="B35" s="5" t="n">
        <v>828750</v>
      </c>
      <c r="C35" s="5" t="n">
        <v>163337</v>
      </c>
    </row>
    <row r="36">
      <c r="A36" s="4" t="inlineStr">
        <is>
          <t>Total liabilities, redeemable noncontrolling interest and stockholders’ equity</t>
        </is>
      </c>
      <c r="B36" s="6" t="n">
        <v>1178226</v>
      </c>
      <c r="C36" s="5" t="n">
        <v>215745</v>
      </c>
    </row>
    <row r="37">
      <c r="A37" s="4" t="inlineStr">
        <is>
          <t>Founder's Convertible Preferred Stock and Convertible Preferred Stock</t>
        </is>
      </c>
    </row>
    <row r="38">
      <c r="A38" s="3" t="inlineStr">
        <is>
          <t>Stockholders’ equity:</t>
        </is>
      </c>
    </row>
    <row r="39">
      <c r="A39" s="4" t="inlineStr">
        <is>
          <t>Preferred stock</t>
        </is>
      </c>
      <c r="C39" s="6" t="n">
        <v>385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recorded a provision for income taxes of $0.3 million for the three months ended September 30, 2021 and an income tax benefit of $45.0 million for the nine months ended September 30, 2021. The Company recorded a provision for income taxes of $7 thousand and $20 thousand for the three and nine months ended September 30, 2020, respectively. For the nine months ended September 30, 2021, the benefit for income taxes consisted of a benefit associated with the partial release of Blend’s historical valuation allowance resulting from the recognition of a deferred tax liability in connection with the Title365 acquisition. The deferred tax liability resulted primarily from the allocation of a portion of the purchase consideration to non-deductible identifiable intangible assets consisting of customer relationships and licenses. For the three and nine months ended September 30, 2020, the provision for income taxes consisted primarily of U.S. state income taxes. The Company reassessed the ability to realize deferred tax assets by considering the available positive and negative evidence. As of September 30, 2021, the Company concluded that its net deferred tax assets are not more-likely-than-not to be realized and maintained a full valuation allowance against such net deferred tax assets. As of September 30, 2021, the Company files tax returns in the U.S. federal and various state jurisdictions. Due to the Company’s U.S. net operating loss carryforwards, its income tax returns generally remain subject to examination by federal and most state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The Company computes net loss per share using the two-class method required for multiple classes of common stock. The Company has three classes of authorized common stock for which voting rights differ by class. Basic net loss per share is computed by dividing net loss attributable to each class of stockholders by the weighted average number of shares of stock outstanding during the period, adjusted for options early exercised and subject to repurchase. For the calculation of diluted net loss per share, net loss per share attributable to the Company for basic net loss per share is adjusted by the effect of dilutive securities, including awards issued under the Company’s equity compensation plans. Diluted net loss per share attributable to the Company is computed by dividing the resulting net loss attributable to the Company by the weighted average number of fully diluted common shares outstanding. In connection with the IPO, upon the effectiveness of the filing of the Amended and Restated Certificate of Incorporation, all shares of the Company’s pre-IPO Class A common stock were reclassified as Class B common stock and all shares of the Company’s pre-IPO Class B common stock were reclassified as Class A common stock. All weighted average common stock outstanding and net loss per share amounts presented within these unaudited condensed consolidated financial statements have been adjusted to reflect this reclassification on a retroactive basis for all periods presented. The following table presents the calculation of basic and diluted net loss per share for Class A and Class B common stock. No shares of Class C common stock were issued and outstanding during the periods presented. Three Months Ended September 30, 2021 2020 Class A Class B Class A Class B (In thousands, except per share data) Numerator: Net loss attributable to Blend Labs, Inc. $ (71,857) $ (5,068) $ (10,529) $ (4,679) Denominator: Weighted average common stock outstanding, basic and diluted 186,989 13,187 27,528 12,232 Net loss per share attributable to Blend Labs, Inc.: Basic and diluted $ (0.38) $ (0.38) $ (0.38) $ (0.38) Nine Months Ended September 30, 2021 2020 Class A Class B Class A Class B (In thousands, except per share data) Numerator: Net loss attributable to Blend Labs, Inc. $ (84,058) $ (14,168) $ (39,452) $ (19,181) Denominator: Weighted average common stock outstanding, basic and diluted 85,272 14,373 25,965 12,624 Net loss per share attributable to Blend Labs, Inc.: Basic and diluted $ (0.99) $ (0.99) $ (1.52) $ (1.52) The following potential shares of common stock were excluded from the computation of diluted net earnings per share attributable to the Company for the periods presented because including them would have been antidilutive as the Company has reported net loss for each of the periods presented: As of September 30, 2021 2020 (In thousands) Outstanding stock options 32,917 34,158 Early exercised options subject to repurchase 2,449 145 Options exercised via promissory note — 4,000 Non-plan Co-Founder and Head of Blend options 26,057 — Unvested restricted stock units 129 — Common stock warrants 598 2,807 Convertible Preferred Stock warrants — 6,009 Founders Convertible Preferred Stock — 1,026 Convertible Preferred Stock — 121,831 Total antidilutive securities 62,150 169,9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Company’s operating segments are defined in a manner consistent with how the Company manages its operations and how the Company’s CODM evaluates the results and allocates the Company’s resources. Segment profit, which is the measure used by the Company’s CODM to evaluate the performance of and allocate resources to its segments, is calculated as segment revenue less segment cost of revenue. The Company does not evaluate performance or allocate resources based on segment assets, and therefore, such information is not presented. The following table provides information about each reportable segment: Three Months Ended September 30, Nine Months Ended September 30, 2021 2020 2021 2020 (in thousands) Segment revenue: Blend Platform $ 35,081 $ 27,877 $ 99,018 $ 65,400 Title365 54,487 — 54,487 — Total revenue $ 89,568 $ 27,877 $ 153,505 $ 65,400 Segment gross profit: Blend Platform $ 22,489 $ 18,395 $ 63,206 $ 39,895 Title365 17,838 — 17,838 — Total gross profit 40,327 18,395 81,044 39,895 Operating expenses: Research and development 25,518 13,820 63,476 40,316 Sales and marketing 21,957 12,176 56,093 37,163 General and administrative 59,024 7,748 94,488 21,656 Amortization of acquired intangible assets 4,364 — 4,364 — Total operating expenses 110,863 33,744 218,421 99,135 Loss from operations (70,536) (15,349) (137,377) (59,240) Interest expense (5,615) — (5,615) — Other income (expense), net 121 148 383 627 Loss before income taxes $ (76,030) $ (15,201) $ (142,609) $ (58,6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unaudited condensed consolidated balance sheets as of September 30, 2021 and December 31, 2020, the unaudited condensed consolidated statements of operations and comprehensive loss for the three and nine months ended September 30, 2021 and 2020, the unaudited condensed consolidated statements of redeemable noncontrolling interest and stockholders’ equity for the three and nine months ended September 30, 2021 and 2020, and the unaudited condensed consolidated statements of cash flows for the nine months ended September 30, 2021 and 2020 reflect all adjustments that are of a normal, recurring nature and that are considered necessary for a fair presentation of the results for the periods shown in accordance with accounting principles generally accepted in the United States of America (“U.S. GAAP”) and the applicable rules and regulations of the U.S. Securities and Exchange Commission (the “SEC”) for interim financial reporting periods. Accordingly, certain information and footnote disclosures have been condensed or omitted that would ordinarily be required under U.S. GAAP for complete financial statements. These unaudited condensed consolidated financial statements should be read in conjunction with the audited consolidated financial statements and notes thereto included in the Company’s final prospectus filed with the SEC pursuant to Rule 424(b) under the Securities Act of 1933, as amended, on July 15, 2021 (the “Prospectus”).</t>
        </is>
      </c>
    </row>
    <row r="5">
      <c r="A5" s="4" t="inlineStr">
        <is>
          <t>Principles of Consolidation</t>
        </is>
      </c>
      <c r="B5" s="4" t="inlineStr">
        <is>
          <t>The accompanying unaudited condensed consolidated financial statements include the accounts of Blend Labs, Inc. and its subsidiaries in which the Company holds a controlling financial interest. Noncontrolling interest represents the minority stockholder’s share of the net income and equity in a consolidated subsidiary. All intercompany balances and transactions have been eliminated in consolidation.</t>
        </is>
      </c>
    </row>
    <row r="6">
      <c r="A6" s="4" t="inlineStr">
        <is>
          <t>Business Combinations</t>
        </is>
      </c>
      <c r="B6" s="4" t="inlineStr">
        <is>
          <t>Business Combinations On June 30, 2021, the Company completed its acquisition and obtained control of 90.1% of Title365 (refer to Note 9, “Business Combinations. ”) The Company accounts for acquisitions in accordance with Accounting Standards Codification (“ASC”) 805, Business Combinations . Identifiable assets acquired, liabilities assumed and any noncontrolling interest in the acquired business are recognized and measured as of the acquisition date at fair value, which is based on best estimates and assumptions as of the acquisition date. Such estimates are inherently uncertain and subject to refinement. During the measurement period, which may be up to one year from the acquisition date, the Company may record adjustments to the fair value of the assets acquired and liabilities assumed, with the corresponding offset to goodwill. Goodwill is recognized to the extent by which the aggregate of the acquisition-date fair value of the consideration transferred and any noncontrolling interest in the acquired business exceeds the recognized basis of the identifiable assets acquired, net of assumed liabilities. Transaction costs directly attributable to the acquisition are expensed as incurred. Upon acquisition, the accounts and results of operations of the acquired business are consolidated as of and subsequent to the acquisition date.</t>
        </is>
      </c>
    </row>
    <row r="7">
      <c r="A7" s="4" t="inlineStr">
        <is>
          <t>Goodwill and Intangible Assets</t>
        </is>
      </c>
      <c r="B7" s="4" t="inlineStr">
        <is>
          <t>Goodwill and Intangible Assets Goodwill represents the excess of the consideration transferred in a business combination over the aggregate fair value of the identifiable assets acquired and liabilities assumed. Goodwill is not amortized, but rather tested for impairment annually, or more frequently, if events or changes in circumstances indicate the carrying amount of goodwill may not be recoverable.</t>
        </is>
      </c>
    </row>
    <row r="8">
      <c r="A8" s="4" t="inlineStr">
        <is>
          <t>Redeemable Noncontrolling Interest</t>
        </is>
      </c>
      <c r="B8" s="4" t="inlineStr">
        <is>
          <t>Redeemable Noncontrolling Interest The Company’s 90.1% ownership of Title365 results in recognition of 9.9% noncontrolling interest, which represents the minority stockholder’s share of the net income and equity in Title365. The Title365 stockholders agreement includes a provision whereby the Company has a call option to purchase the 9.9% noncontrolling interest at a purchase price equal to the greater of (1) $49.5 million plus an amount of interest calculated using an interest rate of 5.0% per annum compounding annually; or (2) 4.4 multiplied by the trailing 12-month EBITDA multiplied by the noncontrolling interest ownership percentage (the “Title365 Call Option”). The Title365 Call Option is exercisable beginning 2 years following the acquisition closing date. The noncontrolling interest holder also holds an option to compel the Company to purchase the remaining 9.9% noncontrolling interest at a price calculated in the same manner as the Title365 Call Option (the “Title365 Put Option”). The Title365 Put Option is exercisable beginning 5 years following the acquisition closing date. Neither the Title365 Call Option nor the Title365 Put Option have an expiration date. As the Title365 Put Option is not solely within the Company’s control, the Company classified this interest as redeemable noncontrolling interest (“RNCI”) within the mezzanine equity section of the consolidated balance sheets. The RNCI is accreted to the redemption value under the interest method from the acquisition date through the date the Title365 Put Option becomes exercisable. At each balance sheet date, the RNCI is reported at the greater of the initial carrying amount adjusted for the RNCI's share of earnings or losses and other comprehensive income or loss, or its accreted redemption value. The changes in the redemption amount are recorded with corresponding adjustments against retained earnings or, in the absence of retained earnings, additional paid-in-capital. For each reporting period, the entire periodic change in the redemption amount is reflected in the computation of net loss per share under the two-class method as being akin to a dividend. As of September 30, 2021, the redemption amount of the Title365 Put Option as if it was currently redeemable was $50.1 million.</t>
        </is>
      </c>
    </row>
    <row r="9">
      <c r="A9" s="4" t="inlineStr">
        <is>
          <t>Revenue Recognition</t>
        </is>
      </c>
      <c r="B9" s="4" t="inlineStr">
        <is>
          <t>Revenue Recognition Title365 segment Title365 is a title insurance agency which offers title, escrow and other trustee services, including title search procedures for title insurance policies, escrow and other closing and settlement services. Title365 also offers title services in connection with a borrower default and with the issuance of home equity lines of credit and home equity loans. For title insurance services, the Company earns a fee for placing and binding title insurance policies with third-party underwriters that ultimately provide the title insurance policy to the Company’s customers. The Company acts as an agent to place and bind title insurance policies and satisfies its performance obligation upon the closing of the underlying real estate transaction. Revenue related to title insurance is recognized net of the amount of consideration paid to the third-party insurance underwriters. Escrow fees and fees for other trustee services are primarily associated with managing the closing of real estate transactions, including the processing of funds on behalf of the transaction participants, gathering and recording the required closing documents, and providing notary and other real estate or title-related activities. The transfer of these services is satisfied and revenue is recognized at the closing of the underlying real estate transaction. Revenue for default title services and home equity services is recognized at the time of delivery of the title report, as the Company has no significant ongoing obligation after delivery.</t>
        </is>
      </c>
    </row>
    <row r="10">
      <c r="A10" s="4" t="inlineStr">
        <is>
          <t>Title and Escrow Loss Reserve</t>
        </is>
      </c>
      <c r="B10" s="4" t="inlineStr">
        <is>
          <t>Title and Escrow Loss Reserve In the Title365 segment, the Company performs title insurance services and issues a title insurance policy as an agent for a third-party title insurance underwriter. The Company pays part of the title insurance policy fee charged to its customers to the third-party title insurance underwriter as compensation for accepting the risk associated with issuing the title policy. The Company may incur a loss if it does not follow the guidelines outlined in the underwriting agreements, and in certain states, the Company is responsible for the first $5,000 of the underwriter’s loss. Reserves for estimated future losses on policies issued are established at the time the title insurance revenue is recognized in accordance with ASC 450, Contingencies , and are based on claim loss history, industry trends, legal environment, geographic considerations, and the type of title insurance policies written. As of September 30, 2021, title and escrow loss reserves were $1.3 million and are presented within other current liabilities on the unaudited condensed consolidated balance sheets.</t>
        </is>
      </c>
    </row>
    <row r="11">
      <c r="A11" s="4" t="inlineStr">
        <is>
          <t>Accounts Receivable and Credit Loss Reserves</t>
        </is>
      </c>
      <c r="B11" s="4" t="inlineStr">
        <is>
          <t>Accounts Receivable and Credit Loss Reserves The Company reports accounts receivable net of the allowance for credit losses, in accordance with ASC 326, Financial Instruments—Credit Losses . ASC 326 requires an entity to recognize an allowance that reflects the entity’s current estimate of credit losses expected to be incurred over the life of the financial instrument. The Company’s estimate of expected credit losses is determined based on expected lifetime loss rates calculated from historical data. As of September 30, 2021 and December 31, 2020, the reserves for expected credit losses were not material.</t>
        </is>
      </c>
    </row>
    <row r="12">
      <c r="A12" s="4" t="inlineStr">
        <is>
          <t>Segment Information</t>
        </is>
      </c>
      <c r="B12" s="4" t="inlineStr">
        <is>
          <t>Segment Information The Company’s operating segments are defined in a manner consistent with how the Company manages its operations and how the Company’s chief operating decision maker (“CODM”) evaluates the results and allocates the Company’s resources. Prior to the acquisition of Title365 (refer to Note 9, “Business Combinations ”), the Company operated as a single reportable segment as the CODMs, who were the chief executive officer (the Head of Blend) and the president, together reviewed the financial information presented on a consolidated basis to evaluate the Company’s financial performance and make resource allocation decisions. Following the acquisition, the legacy banking platform business (“Blend Platform”) and Title365 operate as two separate reportable segments. In connection with the acquisition and completion of the IPO, the Company changed its internal processes around the assessment of operating segments results and allocation of resources, and determined that subsequent to these transactions, the function of CODM is performed solely by the Head of Blend.</t>
        </is>
      </c>
    </row>
    <row r="13">
      <c r="A13" s="4" t="inlineStr">
        <is>
          <t>Investment in Non-Marketable Equity Securities</t>
        </is>
      </c>
      <c r="B13" s="4" t="inlineStr">
        <is>
          <t>Investment in Non-Marketable Equity SecuritiesInvestment in non-marketable equity securities without readily determinable fair value is recorded at cost, less impairment, if any, plus or minus observable price changes in orderly transactions of an identical or similar investment of the same issuer. At each reporting date, the Company performs a qualitative assessment to evaluate the investment for impairment. If the qualitative assessment indicates that the investment is impaired and the fair value of the investment is less than its carrying value, the carrying amount of the investment is reduced to its fair value. Any adjustments to carrying value based on observable price changes and impairment charges are recorded in other income (expense), net on the unaudited condensed consolidated statements of operations. As the investment in non-marketable equity securities was acquired in September 2021, in close proximity to the reporting date, the Company determined there is no impairment or adjustments to the carrying value as of September 30, 2021</t>
        </is>
      </c>
    </row>
    <row r="14">
      <c r="A14" s="4" t="inlineStr">
        <is>
          <t>Concentrations of Credit Risk and Significant Customers</t>
        </is>
      </c>
      <c r="B14" s="4" t="inlineStr">
        <is>
          <t xml:space="preserve">Concentrations of Credit Risk and Significant Customers Financial instruments that potentially subject the Company to concentrations of credit risk consist primarily of cash and cash equivalents, restricted cash, marketable securities, and trade accounts receivable. The Company maintains its cash equivalents primarily in money market funds and highly liquid investments that are issued or guaranteed by the United States government or its agencies. Collateral is not required for trade accounts receivable. </t>
        </is>
      </c>
    </row>
    <row r="15">
      <c r="A15" s="4" t="inlineStr">
        <is>
          <t>Escrow or Trust Funds</t>
        </is>
      </c>
      <c r="B15" s="4" t="inlineStr">
        <is>
          <t>Escrow or Trust Funds The Company administers escrow and trust deposits held at third-party financial institutions representing funds received under real estate contracts, escrowed funds received under escrow agreements, and undisbursed amounts received for settlement of mortgage and home equity loans. Cash held by the Company for these purposes was approximately $71.7 million and $2.0 million as of September 30, 2021 and December 31, 2020, respectively. These funds are not considered assets of the Company and, therefore, are not included in the accompanying unaudited condensed consolidated balance sheets; however, the Company remains contingently liable for the disposition of these funds on behalf of its customers.</t>
        </is>
      </c>
    </row>
    <row r="16">
      <c r="A16" s="4" t="inlineStr">
        <is>
          <t>Recently Issued Accounting Standards Not Yet Adopted</t>
        </is>
      </c>
      <c r="B16" s="4" t="inlineStr">
        <is>
          <t>Recently Adopted Accounting Standards In December 2019, the Financial Accounting Standards Board (“FASB”) issued Accounting Standards Update (“ASU”) No. 2019-12, Simplifying the Accounting for Income Taxes (Topic 740) . The standard issued guidance on the accounting for income taxes that, among other provisions, eliminates certain exceptions to existing guidance related to the approach for intra-period tax allocation, the methodology for calculating income taxes in an interim period and the recognition of deferred tax liabilities for outside basis differences. For public business entities, this ASU is effective for fiscal years, and interim periods within those fiscal years, beginning after December 15, 2020. The Company adopted ASU 2019-12 effective January 1, 2021. The adoption did not have a material impact on the Company’s consolidated financial statements and related disclosures. Recently Issued Accounting Standards Not Yet Adopted In March 2020, the FASB issued ASU No. 2020-04, Reference Rate Reform (Topic 848) , with amendments in 2021. This update provides optional expedients and exceptions for applying U.S. GAAP to contracts, hedging relationships, and other transactions affected by the discontinuation of London Interbank Offered Rate (“LIBOR”) or by another reference rate expected to be discontinued. The guidance in ASU 2020-04 is optional and may be elected over time as reference rate reform activities occur. The Company is currently evaluating the impact this ASU will have on its consolidated financial statements. In August 2020, the FASB issued ASU No. 2020-06, Debt—Debt with Conversion and Other Options (Subtopic 470-20) and Derivatives and Hedging—Contracts in Entity’s Own Equity (Subtopic 815-40) . The guidance simplifies the accounting for convertible debt instruments and convertible preferred stock by removing the existing guidance in ASC 470-20 that requires entities to account for beneficial conversion features and cash conversion features in equity separately from the host convertible debt or preferred stock. The guidance is effective for the Company for annual reporting periods, and interim reporting periods within those annual periods, beginning January 1, 2024. ASU 2020-06 should be applied on a full or modified retrospective basis and early adoption is permitted. The Company is currently evaluating the impact this ASU will have on its consolidated financial statements. In October 2021, the FASB issued ASU No. 2021-18, Business Combinations: Accounting for Contract Assets and Contract Liabilities with Customers (Topic 805) . This guidance requires an acquirer in a business combination to use principles in ASC 606 to recognize and measure contract assets and liabilities rather than fair value. The guidance is effective for the Company for annual reporting periods, and interim reporting periods within those annual periods, beginning January 1, 2023. ASU 2021-18 should be applied retrospectively to all business combinations that have occurred since the beginning of the annual period that includes the interim period of adoption. The Company is currently evaluating the impact this ASU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s of Concentration of Credit Risk</t>
        </is>
      </c>
      <c r="B4" s="4" t="inlineStr">
        <is>
          <t>The following customers comprised 10% or more of the Company’s revenue for the following periods: Three Months Ended September 30, Nine Months Ended September 30, Customer 2021 2020 2021 2020 A N/A 1 13 % N/A 1 13 % B 35 % N/A 1 20 % N/A 1 (1) revenue from this customer did not exceed 10% for the period presented The following customers comprised 10% or more of the Company’s trade and unbilled receivables: Customer September 30, 2021 December 31, 2020 A 10 % 23 % B 29 % N/A 1 (1) trade and unbilled receivable balance from this customer did not exceed 10% as of the date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 Costs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 provides information about disaggregated revenue from contracts with customers: Three Months Ended September 30, Nine Months Ended September 30, 2021 2020 2021 2020 (In thousands) Blend Platform revenue: Mortgage Banking $ 27,318 $ 23,895 $ 79,131 $ 54,408 Consumer Banking and Marketplace 6,569 3,130 16,799 8,298 Professional Services 1,194 852 3,088 2,694 Total Blend Platform revenue 35,081 27,877 99,018 65,400 Title365 revenue 54,487 — 54,487 — Total revenue $ 89,568 $ 27,877 $ 153,505 $ 65,400 </t>
        </is>
      </c>
    </row>
    <row r="5">
      <c r="A5" s="4" t="inlineStr">
        <is>
          <t>Schedule of Contract Balances</t>
        </is>
      </c>
      <c r="B5" s="4" t="inlineStr">
        <is>
          <t xml:space="preserve">The following table provides information about contract assets and contract liabilities from contracts with customers: Contract Accounts Balance Sheet Line Reference As of September 30, 2021 As of December 31, 2020 (In thousands) Contract assets—current Prepaid expenses and other current assets $ 4,768 $ 7,079 Contract liabilities—current Deferred revenue, current $ 10,028 $ 13,622 </t>
        </is>
      </c>
    </row>
    <row r="6">
      <c r="A6" s="4" t="inlineStr">
        <is>
          <t>Schedule of Revenue, Remaining Performance Obligation, Expected Timing of Satisfaction</t>
        </is>
      </c>
      <c r="B6" s="4" t="inlineStr">
        <is>
          <t xml:space="preserve">The expected timing of recognizing revenue for the transaction price allocated to the remaining performance obligations as of September 30, 2021 was as follows: (In thousands) Within one year $ 43,528 More than one year but not more than two years 17,459 More than two years 13,988 Total transaction price allocated to the remaining performance obligations $ 74,9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Marketable Securities and Fair Value Measurements (Tables)</t>
        </is>
      </c>
      <c r="B1" s="2" t="inlineStr">
        <is>
          <t>9 Months Ended</t>
        </is>
      </c>
    </row>
    <row r="2">
      <c r="B2" s="2" t="inlineStr">
        <is>
          <t>Sep. 30, 2021</t>
        </is>
      </c>
    </row>
    <row r="3">
      <c r="A3" s="3" t="inlineStr">
        <is>
          <t>Investments, Debt and Equity Securities [Abstract]</t>
        </is>
      </c>
    </row>
    <row r="4">
      <c r="A4" s="4" t="inlineStr">
        <is>
          <t>Schedule of Available For Sale Securities</t>
        </is>
      </c>
      <c r="B4" s="4" t="inlineStr">
        <is>
          <t xml:space="preserve">The carrying amount, unrealized gain and loss, and fair value of investments in marketable securities by major security type were as follows: September 30, 2021 Amortized Gross Gross Fair Value Fair Value Hierarchy (In thousands) Cash equivalents: Money market funds $ 22,154 $ — $ — $ 22,154 Level 1 Marketable securities: U.S. treasury and agency securities 251,687 3 (80) 251,610 Level 2 Commercial paper 28,978 2 — 28,980 Level 2 Debt securities 31,914 2 (15) 31,901 Level 2 Certificates of deposit 5,000 — — 5,000 Level 2 Total marketable securities 317,579 7 (95) 317,491 Restricted cash, non-current: Certificates of deposit 335 — — 335 Level 2 Total $ 340,068 $ 7 $ (95) $ 339,980 December 31, 2020 Amortized Gross Gross Fair Value Fair Value Hierarchy (In thousands) Cash equivalents: Money market funds $ 24,036 $ — $ — $ 24,036 Level 1 Commercial paper 1,150 — — 1,150 Level 2 Total cash equivalents 25,186 — — 25,186 Marketable securities: U.S. treasury and agency securities 89,342 5 (5) 89,342 Level 2 Commercial paper 2,848 — — 2,848 Level 2 Debt securities 17,774 — (6) 17,768 Level 2 Certificates of deposit 673 — — 673 Level 2 Total marketable securities 110,637 5 (11) 110,631 Total $ 135,823 $ 5 $ (11) $ 135,817 The following table summarizes the stated maturities of the Company’s marketable securities: September 30, 2021 December 31, 2020 (In thousands) Due within one year $ 110,579 $ 110,631 Due after one year through two years 206,912 — Total marketable securities $ 317,491 $ 110,6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changes in the carrying amount of goodwill for the nine months ended September 30, 2021 were as follows: Blend Platform Title365 Total (In thousands) Goodwill as of December 31, 2020 $ — $ — $ — Business combinations — 286,977 286,977 Goodwill as September 30, 2021 $ — $ 286,977 $ 286,977 </t>
        </is>
      </c>
    </row>
    <row r="5">
      <c r="A5" s="4" t="inlineStr">
        <is>
          <t>Schedule of Indefinite-Lived Intangible Assets</t>
        </is>
      </c>
      <c r="B5" s="4" t="inlineStr">
        <is>
          <t xml:space="preserve">Intangible assets consisted of the following: Weighted Average Remaining Amortization September 30, 2021 December 31, 2020 (In Years) (In thousands) Intangible assets subject to amortization: Acquired customer relationships 11 $ 192,000 $ — Internally developed software &lt; 1 11,391 11,391 Domain name 10 210 210 Less: accumulated amortization (15,816) (10,393) Total finite-lived intangible assets, net 187,785 1,208 Indefinite-lived intangible assets: Acquired licenses 2,000 — Total intangible assets, net $ 189,785 $ 1,208 </t>
        </is>
      </c>
    </row>
    <row r="6">
      <c r="A6" s="4" t="inlineStr">
        <is>
          <t>Schedule of Finite-Lived Intangible Assets</t>
        </is>
      </c>
      <c r="B6" s="4" t="inlineStr">
        <is>
          <t xml:space="preserve">Intangible assets consisted of the following: Weighted Average Remaining Amortization September 30, 2021 December 31, 2020 (In Years) (In thousands) Intangible assets subject to amortization: Acquired customer relationships 11 $ 192,000 $ — Internally developed software &lt; 1 11,391 11,391 Domain name 10 210 210 Less: accumulated amortization (15,816) (10,393) Total finite-lived intangible assets, net 187,785 1,208 Indefinite-lived intangible assets: Acquired licenses 2,000 — Total intangible assets, net $ 189,785 $ 1,208 </t>
        </is>
      </c>
    </row>
    <row r="7">
      <c r="A7" s="4" t="inlineStr">
        <is>
          <t>Schedule of Finite-Lived Intangible Assets, Future Amortization Expense</t>
        </is>
      </c>
      <c r="B7" s="4" t="inlineStr">
        <is>
          <t xml:space="preserve">Total future amortization expense as of September 30, 2021 was as follows: Year ending December 31, (In thousands) 2021 (remainder of the year) $ 4,368 2022 17,472 2023 17,472 2024 17,472 2025 17,472 Thereafter 113,529 Total future amortization expense $ 187,7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Balance Sheet Components (Tables)</t>
        </is>
      </c>
      <c r="B1" s="2" t="inlineStr">
        <is>
          <t>9 Months Ended</t>
        </is>
      </c>
    </row>
    <row r="2">
      <c r="B2" s="2" t="inlineStr">
        <is>
          <t>Sep. 30, 2021</t>
        </is>
      </c>
    </row>
    <row r="3">
      <c r="A3" s="3" t="inlineStr">
        <is>
          <t>Supplemental Balance Sheet Information [Abstract]</t>
        </is>
      </c>
    </row>
    <row r="4">
      <c r="A4" s="4" t="inlineStr">
        <is>
          <t>Schedule of Prepaid Expenses and Other Current Assets</t>
        </is>
      </c>
      <c r="B4" s="4" t="inlineStr">
        <is>
          <t xml:space="preserve">Prepaid expenses and other current assets consisted of the following: September 30, 2021 December 31, 2020 (In thousands) Contract assets $ 4,768 $ 7,079 Deferred contract costs 4,020 4,855 Prepaid insurance 9,705 345 Prepaid other 7,770 3,780 Preferred stock warrant exercise receivable — 2,158 Recording fee advances 6,629 Other current assets 4,372 1,051 Total prepaid expenses and other current assets $ 37,264 $ 19,268 </t>
        </is>
      </c>
    </row>
    <row r="5">
      <c r="A5" s="4" t="inlineStr">
        <is>
          <t>Schedule of Property and Equipment, Net</t>
        </is>
      </c>
      <c r="B5" s="4" t="inlineStr">
        <is>
          <t xml:space="preserve">Property and equipment, net, consisted of the following: September 30, 2021 December 31, 2020 (In thousands) Computer and software $ 7,212 $ 2,277 Furniture and fixtures 1,412 1,094 Leasehold improvements 4,357 4,455 Total property and equipment, gross 12,981 7,826 Accumulated depreciation and amortization (4,569) (3,232) Total property and equipment, net $ 8,412 $ 4,594 </t>
        </is>
      </c>
    </row>
    <row r="6">
      <c r="A6" s="4" t="inlineStr">
        <is>
          <t>Other Current Liabilities</t>
        </is>
      </c>
      <c r="B6" s="4" t="inlineStr">
        <is>
          <t>Other current liabilities consisted of the following: September 30, 2021 December 31, 2020 (In thousands) Accrued expenses $ 4,764 $ 2,477 Accrued interest 3,306 — Accrued professional fees 5,930 701 Accrued connectivity fees 3,023 2,833 Operating lease liabilities, current portion 4,161 2,580 Payable to noncontrolling interest holder of Title365 (1) 9,999 — Other 2,202 319 Total other current liabilities $ 33,385 $ 8,910 (1) Payable to noncontrolling interest holder of Title365 consisted of the net amount due based on the final purchase price adjustments (refer to Note 9, “Business Combinations ”) and the liability arising from the services provided under the transition services agreement.</t>
        </is>
      </c>
    </row>
    <row r="7">
      <c r="A7" s="4" t="inlineStr">
        <is>
          <t>Other Long-Term Liabilities</t>
        </is>
      </c>
      <c r="B7" s="4" t="inlineStr">
        <is>
          <t xml:space="preserve">Other Long-Term Liabilities Other long-term liabilities consisted of the following: September 30, 2021 December 31, 2020 (In thousands) Deferred tax liabilities $ 604 $ — Early exercise liability 8,822 322 Payroll tax liabilities 3,189 3,053 Total other long-term liabilities $ 12,615 $ 3,3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Maturities of Operating Lease Liabilities</t>
        </is>
      </c>
      <c r="B4" s="4" t="inlineStr">
        <is>
          <t xml:space="preserve">As of September 30, 2021, maturities of operating lease liabilities were as follows: Year ending December 31, (In thousands) Remainder of 2021 $ 1,694 2022 4,731 2023 4,907 2024 4,740 2025 2,945 Thereafter 1,369 Total lease payments 20,386 Less: imputed interest (2,636) Total operating lease liabilities $ 17,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Preferred Stock, Par Value (in dollars per share)</t>
        </is>
      </c>
      <c r="B2" s="7" t="n">
        <v>1e-05</v>
      </c>
      <c r="C2" s="7" t="n">
        <v>1e-05</v>
      </c>
    </row>
    <row r="3">
      <c r="A3" s="4" t="inlineStr">
        <is>
          <t>Preferred Stock, Shares Authorized (in shares)</t>
        </is>
      </c>
      <c r="B3" s="5" t="n">
        <v>200000000</v>
      </c>
    </row>
    <row r="4">
      <c r="A4" s="4" t="inlineStr">
        <is>
          <t>Preferred Stock, Shares Issued (in shares)</t>
        </is>
      </c>
      <c r="B4" s="5" t="n">
        <v>0</v>
      </c>
    </row>
    <row r="5">
      <c r="A5" s="4" t="inlineStr">
        <is>
          <t>Preferred Stock, Shares Outstanding (in shares)</t>
        </is>
      </c>
      <c r="B5" s="5" t="n">
        <v>0</v>
      </c>
    </row>
    <row r="6">
      <c r="A6" s="4" t="inlineStr">
        <is>
          <t>Common Stock, Shares Authorized (in shares)</t>
        </is>
      </c>
      <c r="B6" s="5" t="n">
        <v>3000000000</v>
      </c>
      <c r="C6" s="5" t="n">
        <v>0</v>
      </c>
    </row>
    <row r="7">
      <c r="A7" s="4" t="inlineStr">
        <is>
          <t>Common Stock, Shares Issued (in shares)</t>
        </is>
      </c>
      <c r="B7" s="5" t="n">
        <v>229762000</v>
      </c>
      <c r="C7" s="5" t="n">
        <v>0</v>
      </c>
    </row>
    <row r="8">
      <c r="A8" s="4" t="inlineStr">
        <is>
          <t>Common Stock, Shares Outstanding (in shares)</t>
        </is>
      </c>
      <c r="B8" s="5" t="n">
        <v>229762000</v>
      </c>
      <c r="C8" s="5" t="n">
        <v>0</v>
      </c>
    </row>
    <row r="9">
      <c r="A9" s="4" t="inlineStr">
        <is>
          <t>Founder's Convertible Preferred Stock and Convertible Preferred Stock</t>
        </is>
      </c>
    </row>
    <row r="10">
      <c r="A10" s="4" t="inlineStr">
        <is>
          <t>Preferred Stock, Shares Authorized (in shares)</t>
        </is>
      </c>
      <c r="C10" s="5" t="n">
        <v>128123000</v>
      </c>
    </row>
    <row r="11">
      <c r="A11" s="4" t="inlineStr">
        <is>
          <t>Preferred Stock, Shares Issued (in shares)</t>
        </is>
      </c>
      <c r="C11" s="5" t="n">
        <v>122379000</v>
      </c>
    </row>
    <row r="12">
      <c r="A12" s="4" t="inlineStr">
        <is>
          <t>Preferred Stock, Shares Outstanding (in shares)</t>
        </is>
      </c>
      <c r="C12" s="5" t="n">
        <v>122379000</v>
      </c>
    </row>
    <row r="13">
      <c r="A13" s="4" t="inlineStr">
        <is>
          <t>Preferred Stock, Aggregate Liquidation Preference (in thousands)</t>
        </is>
      </c>
      <c r="C13" s="6" t="n">
        <v>387841000</v>
      </c>
    </row>
    <row r="14">
      <c r="A14" s="4" t="inlineStr">
        <is>
          <t>Founders Convertible Preferred Stock</t>
        </is>
      </c>
    </row>
    <row r="15">
      <c r="A15" s="4" t="inlineStr">
        <is>
          <t>Preferred Stock, Par Value (in dollars per share)</t>
        </is>
      </c>
      <c r="B15" s="7" t="n">
        <v>1e-05</v>
      </c>
      <c r="C15" s="7" t="n">
        <v>1e-05</v>
      </c>
    </row>
    <row r="16">
      <c r="A16" s="4" t="inlineStr">
        <is>
          <t>Preferred Stock, Shares Authorized (in shares)</t>
        </is>
      </c>
      <c r="C16" s="5" t="n">
        <v>1026000</v>
      </c>
    </row>
    <row r="17">
      <c r="A17" s="4" t="inlineStr">
        <is>
          <t>Preferred Stock, Shares Issued (in shares)</t>
        </is>
      </c>
      <c r="C17" s="5" t="n">
        <v>1026000</v>
      </c>
    </row>
    <row r="18">
      <c r="A18" s="4" t="inlineStr">
        <is>
          <t>Preferred Stock, Shares Outstanding (in shares)</t>
        </is>
      </c>
      <c r="C18" s="5" t="n">
        <v>1026000</v>
      </c>
    </row>
    <row r="19">
      <c r="A19" s="4" t="inlineStr">
        <is>
          <t>Preferred Stock, Aggregate Liquidation Preference (in thousands)</t>
        </is>
      </c>
      <c r="C19" s="6" t="n">
        <v>0</v>
      </c>
    </row>
    <row r="20">
      <c r="A20" s="4" t="inlineStr">
        <is>
          <t>Convertible Preferred Stock</t>
        </is>
      </c>
    </row>
    <row r="21">
      <c r="A21" s="4" t="inlineStr">
        <is>
          <t>Preferred Stock, Par Value (in dollars per share)</t>
        </is>
      </c>
      <c r="B21" s="8" t="n">
        <v>1e-05</v>
      </c>
      <c r="C21" s="7" t="n">
        <v>1e-05</v>
      </c>
    </row>
    <row r="22">
      <c r="A22" s="4" t="inlineStr">
        <is>
          <t>Preferred Stock, Shares Authorized (in shares)</t>
        </is>
      </c>
      <c r="C22" s="5" t="n">
        <v>127097000</v>
      </c>
    </row>
    <row r="23">
      <c r="A23" s="4" t="inlineStr">
        <is>
          <t>Preferred Stock, Shares Issued (in shares)</t>
        </is>
      </c>
      <c r="C23" s="5" t="n">
        <v>121353000</v>
      </c>
    </row>
    <row r="24">
      <c r="A24" s="4" t="inlineStr">
        <is>
          <t>Preferred Stock, Shares Outstanding (in shares)</t>
        </is>
      </c>
      <c r="C24" s="5" t="n">
        <v>121353000</v>
      </c>
    </row>
    <row r="25">
      <c r="A25" s="4" t="inlineStr">
        <is>
          <t>Preferred Stock, Aggregate Liquidation Preference (in thousands)</t>
        </is>
      </c>
      <c r="C25" s="6" t="n">
        <v>387841000</v>
      </c>
    </row>
    <row r="26">
      <c r="A26" s="4" t="inlineStr">
        <is>
          <t>Class A Common Stock</t>
        </is>
      </c>
    </row>
    <row r="27">
      <c r="A27" s="4" t="inlineStr">
        <is>
          <t>Common Stock, Par value (in dollars per share)</t>
        </is>
      </c>
      <c r="B27" s="7" t="n">
        <v>1e-05</v>
      </c>
      <c r="C27" s="7" t="n">
        <v>1e-05</v>
      </c>
    </row>
    <row r="28">
      <c r="A28" s="4" t="inlineStr">
        <is>
          <t>Common Stock, Shares Authorized (in shares)</t>
        </is>
      </c>
      <c r="B28" s="5" t="n">
        <v>1800000000</v>
      </c>
    </row>
    <row r="29">
      <c r="A29" s="4" t="inlineStr">
        <is>
          <t>Common Stock, Shares Issued (in shares)</t>
        </is>
      </c>
      <c r="B29" s="5" t="n">
        <v>216879000</v>
      </c>
    </row>
    <row r="30">
      <c r="A30" s="4" t="inlineStr">
        <is>
          <t>Common Stock, Shares Outstanding (in shares)</t>
        </is>
      </c>
      <c r="B30" s="5" t="n">
        <v>216879000</v>
      </c>
    </row>
    <row r="31">
      <c r="A31" s="4" t="inlineStr">
        <is>
          <t>Class B Common Stock</t>
        </is>
      </c>
    </row>
    <row r="32">
      <c r="A32" s="4" t="inlineStr">
        <is>
          <t>Common Stock, Par value (in dollars per share)</t>
        </is>
      </c>
      <c r="B32" s="7" t="n">
        <v>1e-05</v>
      </c>
      <c r="C32" s="8" t="n">
        <v>1e-05</v>
      </c>
    </row>
    <row r="33">
      <c r="A33" s="4" t="inlineStr">
        <is>
          <t>Common Stock, Shares Authorized (in shares)</t>
        </is>
      </c>
      <c r="B33" s="5" t="n">
        <v>600000000</v>
      </c>
    </row>
    <row r="34">
      <c r="A34" s="4" t="inlineStr">
        <is>
          <t>Common Stock, Shares Issued (in shares)</t>
        </is>
      </c>
      <c r="B34" s="5" t="n">
        <v>12883000</v>
      </c>
    </row>
    <row r="35">
      <c r="A35" s="4" t="inlineStr">
        <is>
          <t>Common Stock, Shares Outstanding (in shares)</t>
        </is>
      </c>
      <c r="B35" s="5" t="n">
        <v>12883000</v>
      </c>
    </row>
    <row r="36">
      <c r="A36" s="4" t="inlineStr">
        <is>
          <t>Class C Common Stock</t>
        </is>
      </c>
    </row>
    <row r="37">
      <c r="A37" s="4" t="inlineStr">
        <is>
          <t>Common Stock, Par value (in dollars per share)</t>
        </is>
      </c>
      <c r="B37" s="7" t="n">
        <v>1e-05</v>
      </c>
      <c r="C37" s="7" t="n">
        <v>1e-05</v>
      </c>
    </row>
    <row r="38">
      <c r="A38" s="4" t="inlineStr">
        <is>
          <t>Common Stock, Shares Authorized (in shares)</t>
        </is>
      </c>
      <c r="B38" s="5" t="n">
        <v>600000000</v>
      </c>
    </row>
    <row r="39">
      <c r="A39" s="4" t="inlineStr">
        <is>
          <t>Common Stock, Shares Issued (in shares)</t>
        </is>
      </c>
      <c r="B39" s="5" t="n">
        <v>0</v>
      </c>
    </row>
    <row r="40">
      <c r="A40" s="4" t="inlineStr">
        <is>
          <t>Common Stock, Shares Outstanding (in shares)</t>
        </is>
      </c>
      <c r="B40" s="5" t="n">
        <v>0</v>
      </c>
    </row>
    <row r="41">
      <c r="A41" s="4" t="inlineStr">
        <is>
          <t>Pre-IPO Class A and B Common Stock</t>
        </is>
      </c>
    </row>
    <row r="42">
      <c r="A42" s="4" t="inlineStr">
        <is>
          <t>Common Stock, Shares Authorized (in shares)</t>
        </is>
      </c>
      <c r="C42" s="5" t="n">
        <v>371495000</v>
      </c>
    </row>
    <row r="43">
      <c r="A43" s="4" t="inlineStr">
        <is>
          <t>Common Stock, Shares Issued (in shares)</t>
        </is>
      </c>
      <c r="C43" s="5" t="n">
        <v>47948000</v>
      </c>
    </row>
    <row r="44">
      <c r="A44" s="4" t="inlineStr">
        <is>
          <t>Common Stock, Shares Outstanding (in shares)</t>
        </is>
      </c>
      <c r="C44" s="5" t="n">
        <v>47948000</v>
      </c>
    </row>
    <row r="45">
      <c r="A45" s="4" t="inlineStr">
        <is>
          <t>Pre-IPO Class A Common Stock</t>
        </is>
      </c>
    </row>
    <row r="46">
      <c r="A46" s="4" t="inlineStr">
        <is>
          <t>Common Stock, Par value (in dollars per share)</t>
        </is>
      </c>
      <c r="B46" s="7" t="n">
        <v>1e-05</v>
      </c>
      <c r="C46" s="7" t="n">
        <v>1e-05</v>
      </c>
    </row>
    <row r="47">
      <c r="A47" s="4" t="inlineStr">
        <is>
          <t>Common Stock, Shares Authorized (in shares)</t>
        </is>
      </c>
      <c r="B47" s="5" t="n">
        <v>0</v>
      </c>
      <c r="C47" s="5" t="n">
        <v>143162000</v>
      </c>
    </row>
    <row r="48">
      <c r="A48" s="4" t="inlineStr">
        <is>
          <t>Common Stock, Shares Issued (in shares)</t>
        </is>
      </c>
      <c r="B48" s="5" t="n">
        <v>0</v>
      </c>
      <c r="C48" s="5" t="n">
        <v>15039000</v>
      </c>
    </row>
    <row r="49">
      <c r="A49" s="4" t="inlineStr">
        <is>
          <t>Common Stock, Shares Outstanding (in shares)</t>
        </is>
      </c>
      <c r="B49" s="5" t="n">
        <v>0</v>
      </c>
      <c r="C49" s="5" t="n">
        <v>15039000</v>
      </c>
    </row>
    <row r="50">
      <c r="A50" s="4" t="inlineStr">
        <is>
          <t>Pre-IPO Class B Common Stock</t>
        </is>
      </c>
    </row>
    <row r="51">
      <c r="A51" s="4" t="inlineStr">
        <is>
          <t>Common Stock, Par value (in dollars per share)</t>
        </is>
      </c>
      <c r="B51" s="7" t="n">
        <v>1e-05</v>
      </c>
      <c r="C51" s="7" t="n">
        <v>1e-05</v>
      </c>
    </row>
    <row r="52">
      <c r="A52" s="4" t="inlineStr">
        <is>
          <t>Common Stock, Shares Authorized (in shares)</t>
        </is>
      </c>
      <c r="B52" s="5" t="n">
        <v>0</v>
      </c>
      <c r="C52" s="5" t="n">
        <v>228333000</v>
      </c>
    </row>
    <row r="53">
      <c r="A53" s="4" t="inlineStr">
        <is>
          <t>Common Stock, Shares Issued (in shares)</t>
        </is>
      </c>
      <c r="B53" s="5" t="n">
        <v>0</v>
      </c>
      <c r="C53" s="5" t="n">
        <v>32909000</v>
      </c>
    </row>
    <row r="54">
      <c r="A54" s="4" t="inlineStr">
        <is>
          <t>Common Stock, Shares Outstanding (in shares)</t>
        </is>
      </c>
      <c r="B54" s="5" t="n">
        <v>0</v>
      </c>
      <c r="C54" s="5" t="n">
        <v>329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he preliminary purchase price allocation is as follows: June 30, 2021 Measurement Period Adjustments June 30, 2021 Preliminary identifiable assets acquired and liabilities assumed (In thousands) Cash and cash equivalents $ 16,500 $ — $ 16,500 Trade and other receivables 19,783 (5,935) 13,848 Prepaid expenses and other current assets 7,703 — 7,703 Property and equipment, net 4,031 18 4,049 Operating lease right-of-use assets 3,520 — 3,520 Intangible assets 194,000 — 194,000 Restricted cash, non-current 335 — 335 Accounts payable (1,165) — (1,165) Accrued compensation (3,387) — (3,387) Other current liabilities (10,911) — (10,911) Operating lease liabilities, non-current (1,963) — (1,963) Other long-term liabilities (45,907) — (45,907) Net identifiable assets 182,539 (5,917) 176,622 Redeemable noncontrolling interest (46,266) 370 (45,896) Goodwill 284,798 2,179 286,977 Total purchase consideration $ 421,071 $ (3,368) $ 417,703 </t>
        </is>
      </c>
    </row>
    <row r="5">
      <c r="A5" s="4" t="inlineStr">
        <is>
          <t>Schedule of Business Acquisitions</t>
        </is>
      </c>
      <c r="B5" s="4" t="inlineStr">
        <is>
          <t xml:space="preserve">June 30, 2021 Measurement Period Adjustments June 30, 2021 Fair value of consideration transferred (In thousands) Cash consideration $ 420,216 $ (3,368) $ 416,848 Fair value of replacement share-based payment awards 855 — 855 Total purchase consideration $ 421,071 $ (3,368) $ 417,703 </t>
        </is>
      </c>
    </row>
    <row r="6">
      <c r="A6" s="4" t="inlineStr">
        <is>
          <t>Schedule of Acquired Finite-Lived Intangible Assets by Major Class</t>
        </is>
      </c>
      <c r="B6" s="4" t="inlineStr">
        <is>
          <t xml:space="preserve">The acquired intangible assets consist of the following: Fair Value Estimated Useful Life (In thousands) (In years) Customer relationships $ 192,000 11 Licenses 2,000 Indefinite Total intangible assets $ 194,000 </t>
        </is>
      </c>
    </row>
    <row r="7">
      <c r="A7" s="4" t="inlineStr">
        <is>
          <t>Schedule of Acquired Indefinite-lived Intangible Assets by Major Class</t>
        </is>
      </c>
      <c r="B7" s="4" t="inlineStr">
        <is>
          <t xml:space="preserve">The acquired intangible assets consist of the following: Fair Value Estimated Useful Life (In thousands) (In years) Customer relationships $ 192,000 11 Licenses 2,000 Indefinite Total intangible assets $ 194,000 </t>
        </is>
      </c>
    </row>
    <row r="8">
      <c r="A8" s="4" t="inlineStr">
        <is>
          <t>Schedule of Pro Forma Information</t>
        </is>
      </c>
      <c r="B8" s="4" t="inlineStr">
        <is>
          <t>The following unaudited pro forma information gives effect to the acquisition of Title365 as if it had been completed on January 1, 2020 (the beginning of the comparable prior reporting period). The pro forma financial information presented below is for informational purposes only and is not indicative of the results of operations that would have been achieved if the acquisition had taken place at the beginning of fiscal year 2020, nor does it attempt to represent the results of future operations of the combined entities under the ownership and operation of the Company. The pro forma results of operations also do not include any cost savings or other synergies that may result from this business combination or any estimated costs that have been or will be incurred by the Company to integrate the acquired assets. These pro forma results are based on estimates and assumptions, and include the business combination accounting effects resulting from the transaction, including the amortization charges from acquired intangible assets, employee retention costs, interest expense associated with the credit facility proceeds, which were utilized to partially fund the payment of the purchase consideration, and other purchase accounting adjustments and the related tax effects as though the Company and Title365 were combined as of the beginning of January 1, 2020. Three Months Ended September 30, Nine Months Ended September 30, 2021 2020 2021 2020 (In thousands) Revenues (1) $ 89,568 $ 84,789 $ 292,779 $ 217,373 Net loss (75,763) (9,684) (119,958) (22,552) Net income attributable to redeemable noncontrolling interest 1,227 909 2,651 884 Net loss attributable to Blend Labs, Inc. (76,990) (10,593) (122,609) (23,436) (1) As part of the Company’s evaluation of Title365 accounting policies post-acquisition, Title365 revenue was adjusted to be presented net of insurance premiums paid to the underwriters, in accordance with Principal vs. Agent considerations included in ASC 606, Revenue Recogn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 (Tables)</t>
        </is>
      </c>
      <c r="B1" s="2" t="inlineStr">
        <is>
          <t>9 Months Ended</t>
        </is>
      </c>
    </row>
    <row r="2">
      <c r="B2" s="2" t="inlineStr">
        <is>
          <t>Sep. 30, 2021</t>
        </is>
      </c>
    </row>
    <row r="3">
      <c r="A3" s="3" t="inlineStr">
        <is>
          <t>Debt Disclosure [Abstract]</t>
        </is>
      </c>
    </row>
    <row r="4">
      <c r="A4" s="4" t="inlineStr">
        <is>
          <t>Schedule of Debt</t>
        </is>
      </c>
      <c r="B4" s="4" t="inlineStr">
        <is>
          <t xml:space="preserve">Debt consisted of the following: September 30, 2021 (In thousands) Term Loan - principal $ 225,000 Term Loan - exit fee 4,500 Less: unamortized debt discounts and issuance costs (16,338) Total debt $ 213,1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Option Activity</t>
        </is>
      </c>
      <c r="B4" s="4" t="inlineStr">
        <is>
          <t xml:space="preserve">A summary of the stock option activity is as follows: Number of Weighted Weighted Aggregate (In thousands) (In years) (In thousands) Balance as of December 31, 2020 33,750 $ 1.74 7.95 $ 175,444 Granted 13,374 12.33 Exercised (12,473) 1.91 Cancelled and forfeited (1,734) 6.20 Balance as of September 30, 2021 32,917 $ 5.72 8.24 $ 268,432 Vested and exercisable as of September 30, 2021 9,743 $ 1.74 6.45 $ 114,565 </t>
        </is>
      </c>
    </row>
    <row r="5">
      <c r="A5" s="4" t="inlineStr">
        <is>
          <t>Schedule of Valuation Assumptions</t>
        </is>
      </c>
      <c r="B5" s="4" t="inlineStr">
        <is>
          <t>The estimated grant date fair values of the employee stock options granted under the 2012 and 2021 Plan were calculated using the Black-Scholes Merton Option pricing model, based on the following weighted average assumptions: Three Months Ended September 30, Nine Months Ended September 30, 2021 2020 2021 2020 Expected term (years) 5.97 5.70 5.95 5.89 Expected volatility 32.76% 32.47% 32.85% 35.53% Risk-free interest rate 0.92% 0.34% 1.03% 0.60% Expected dividend yield — — — — The estimated fair value of the first tranche as of the modification date was determined using Black-Scholes Merton Option pricing model, which resulted in fair value of $12.27 per share based on the following assumptions: Fair value of common stock $18.00 Expected term (years) 7.44 Expected volatility 45.00% Risk-free interest rate 1.71% Expected dividend yield — The remaining tranches were valued using a Monte Carlo simulation model. The weighted average estimated fair value of the remaining tranches as of the modification date was $3.80 per share based on the following assumptions: Fair value of common stock $18.00 Remaining contractual term (years) 14.75 Expected volatility 40.00% Risk-free interest rate 1.71% Expected dividend yield —</t>
        </is>
      </c>
    </row>
    <row r="6">
      <c r="A6" s="4" t="inlineStr">
        <is>
          <t>Schedule of RSU Activity</t>
        </is>
      </c>
      <c r="B6" s="4" t="inlineStr">
        <is>
          <t xml:space="preserve">A summary of the Company’s RSU activity and related information is as follows: Number of RSUs Weighted (In thousands) Balance as of December 31, 2020 — $ — Granted 129 16.35 Balance as of September 30, 2021 129 $ 16.35 </t>
        </is>
      </c>
    </row>
    <row r="7">
      <c r="A7" s="4" t="inlineStr">
        <is>
          <t>Schedule of Stock Based Compensation Expense</t>
        </is>
      </c>
      <c r="B7" s="4" t="inlineStr">
        <is>
          <t xml:space="preserve">The Company’s stock-based compensation expense was as follows: Three Months Ended September 30, Nine Months Ended September 30, 2021 2020 2021 2020 (In thousands) Cost of revenue $ 246 $ 21 $ 461 $ 58 Research and development 3,685 75 7,903 3,289 Sales and marketing 1,836 505 5,133 2,790 General and administrative 37,657 498 40,552 1,603 Total $ 43,424 $ 1,099 $ 54,049 $ 7,740 Included in stock-based compensation expense are amounts related to the sale of employee stock on the secondary market to existing investors at a price above fair market value at the time of the sale. Stock-based compensation related to the secondary sales, which represents the amount paid to purchase shares of the Company’s common stock in excess of fair value, was as follows: Three Months Ended September 30, Nine Months Ended September 30, 2021 2020 2021 2020 (In thousands) Research and development — — 325 1,508 Sales and marketing 195 — 300 1,448 General and administrative — 15 166 445 Total $ 195 $ 15 $ 791 $ 3,4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The following table presents the calculation of basic and diluted net loss per share for Class A and Class B common stock. No shares of Class C common stock were issued and outstanding during the periods presented. Three Months Ended September 30, 2021 2020 Class A Class B Class A Class B (In thousands, except per share data) Numerator: Net loss attributable to Blend Labs, Inc. $ (71,857) $ (5,068) $ (10,529) $ (4,679) Denominator: Weighted average common stock outstanding, basic and diluted 186,989 13,187 27,528 12,232 Net loss per share attributable to Blend Labs, Inc.: Basic and diluted $ (0.38) $ (0.38) $ (0.38) $ (0.38) Nine Months Ended September 30, 2021 2020 Class A Class B Class A Class B (In thousands, except per share data) Numerator: Net loss attributable to Blend Labs, Inc. $ (84,058) $ (14,168) $ (39,452) $ (19,181) Denominator: Weighted average common stock outstanding, basic and diluted 85,272 14,373 25,965 12,624 Net loss per share attributable to Blend Labs, Inc.: Basic and diluted $ (0.99) $ (0.99) $ (1.52) $ (1.52)</t>
        </is>
      </c>
    </row>
    <row r="5">
      <c r="A5" s="4" t="inlineStr">
        <is>
          <t>Schedule of Antidilutive Securities</t>
        </is>
      </c>
      <c r="B5" s="4" t="inlineStr">
        <is>
          <t xml:space="preserve">The following potential shares of common stock were excluded from the computation of diluted net earnings per share attributable to the Company for the periods presented because including them would have been antidilutive as the Company has reported net loss for each of the periods presented: As of September 30, 2021 2020 (In thousands) Outstanding stock options 32,917 34,158 Early exercised options subject to repurchase 2,449 145 Options exercised via promissory note — 4,000 Non-plan Co-Founder and Head of Blend options 26,057 — Unvested restricted stock units 129 — Common stock warrants 598 2,807 Convertible Preferred Stock warrants — 6,009 Founders Convertible Preferred Stock — 1,026 Convertible Preferred Stock — 121,831 Total antidilutive securities 62,150 169,9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Information</t>
        </is>
      </c>
      <c r="B4" s="4" t="inlineStr">
        <is>
          <t>The following table provides information about each reportable segment: Three Months Ended September 30, Nine Months Ended September 30, 2021 2020 2021 2020 (in thousands) Segment revenue: Blend Platform $ 35,081 $ 27,877 $ 99,018 $ 65,400 Title365 54,487 — 54,487 — Total revenue $ 89,568 $ 27,877 $ 153,505 $ 65,400 Segment gross profit: Blend Platform $ 22,489 $ 18,395 $ 63,206 $ 39,895 Title365 17,838 — 17,838 — Total gross profit 40,327 18,395 81,044 39,895 Operating expenses: Research and development 25,518 13,820 63,476 40,316 Sales and marketing 21,957 12,176 56,093 37,163 General and administrative 59,024 7,748 94,488 21,656 Amortization of acquired intangible assets 4,364 — 4,364 — Total operating expenses 110,863 33,744 218,421 99,135 Loss from operations (70,536) (15,349) (137,377) (59,240) Interest expense (5,615) — (5,615) — Other income (expense), net 121 148 383 627 Loss before income taxes $ (76,030) $ (15,201) $ (142,609) $ (58,6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41" customWidth="1" min="2" max="2"/>
    <col width="14" customWidth="1" min="3" max="3"/>
    <col width="21" customWidth="1" min="4" max="4"/>
    <col width="21" customWidth="1" min="5" max="5"/>
    <col width="37" customWidth="1" min="6" max="6"/>
    <col width="21" customWidth="1" min="7" max="7"/>
    <col width="30" customWidth="1" min="8" max="8"/>
    <col width="30" customWidth="1" min="9" max="9"/>
  </cols>
  <sheetData>
    <row r="1">
      <c r="A1" s="1" t="inlineStr">
        <is>
          <t>Description of Business and Basis of Presentation (Details) $ / shares in Units, $ in Thousands</t>
        </is>
      </c>
      <c r="B1" s="2" t="inlineStr">
        <is>
          <t>Jul. 20, 2021USD ($)vote$ / sharesshares</t>
        </is>
      </c>
      <c r="C1" s="2" t="inlineStr">
        <is>
          <t>Jun. 29, 2021</t>
        </is>
      </c>
      <c r="D1" s="2" t="inlineStr">
        <is>
          <t>Mar. 31, 2021USD ($)</t>
        </is>
      </c>
      <c r="E1" s="2" t="inlineStr">
        <is>
          <t>Sep. 30, 2020USD ($)</t>
        </is>
      </c>
      <c r="F1" s="2" t="inlineStr">
        <is>
          <t>Sep. 30, 2021USD ($)$ / sharesshares</t>
        </is>
      </c>
      <c r="G1" s="2" t="inlineStr">
        <is>
          <t>Sep. 30, 2020USD ($)</t>
        </is>
      </c>
      <c r="H1" s="2" t="inlineStr">
        <is>
          <t>Jul. 19, 2021$ / sharesshares</t>
        </is>
      </c>
      <c r="I1" s="2" t="inlineStr">
        <is>
          <t>Dec. 31, 2020$ / sharesshares</t>
        </is>
      </c>
    </row>
    <row r="2">
      <c r="A2" s="3" t="inlineStr">
        <is>
          <t>Subsidiary, Sale of Stock [Line Items]</t>
        </is>
      </c>
    </row>
    <row r="3">
      <c r="A3" s="4" t="inlineStr">
        <is>
          <t>Proceeds from initial public offering, net of underwriters' fees and issuance costs | $</t>
        </is>
      </c>
      <c r="F3" s="6" t="n">
        <v>368853</v>
      </c>
      <c r="G3" s="6" t="n">
        <v>0</v>
      </c>
    </row>
    <row r="4">
      <c r="A4" s="4" t="inlineStr">
        <is>
          <t>Issuance costs | $</t>
        </is>
      </c>
      <c r="D4" s="6" t="n">
        <v>-299</v>
      </c>
      <c r="E4" s="6" t="n">
        <v>-311</v>
      </c>
    </row>
    <row r="5">
      <c r="A5" s="4" t="inlineStr">
        <is>
          <t>Shares issued upon conversion per share (in shares)</t>
        </is>
      </c>
      <c r="B5" s="5" t="n">
        <v>1</v>
      </c>
    </row>
    <row r="6">
      <c r="A6" s="4" t="inlineStr">
        <is>
          <t>Shares issued (in shares)</t>
        </is>
      </c>
      <c r="F6" s="5" t="n">
        <v>229762000</v>
      </c>
      <c r="I6" s="5" t="n">
        <v>0</v>
      </c>
    </row>
    <row r="7">
      <c r="A7" s="4" t="inlineStr">
        <is>
          <t>Shares outstanding (in shares)</t>
        </is>
      </c>
      <c r="F7" s="5" t="n">
        <v>229762000</v>
      </c>
      <c r="I7" s="5" t="n">
        <v>0</v>
      </c>
    </row>
    <row r="8">
      <c r="A8" s="4" t="inlineStr">
        <is>
          <t>Reverse stock split conversion ratio</t>
        </is>
      </c>
      <c r="C8" s="10" t="n">
        <v>0.333</v>
      </c>
    </row>
    <row r="9">
      <c r="A9" s="4" t="inlineStr">
        <is>
          <t>IPO</t>
        </is>
      </c>
    </row>
    <row r="10">
      <c r="A10" s="3" t="inlineStr">
        <is>
          <t>Subsidiary, Sale of Stock [Line Items]</t>
        </is>
      </c>
    </row>
    <row r="11">
      <c r="A11" s="4" t="inlineStr">
        <is>
          <t>Capital stock reserved for future issuance (in shares)</t>
        </is>
      </c>
      <c r="H11" s="5" t="n">
        <v>3200000000</v>
      </c>
    </row>
    <row r="12">
      <c r="A12" s="4" t="inlineStr">
        <is>
          <t>Class A Common Stock</t>
        </is>
      </c>
    </row>
    <row r="13">
      <c r="A13" s="3" t="inlineStr">
        <is>
          <t>Subsidiary, Sale of Stock [Line Items]</t>
        </is>
      </c>
    </row>
    <row r="14">
      <c r="A14" s="4" t="inlineStr">
        <is>
          <t>Par value (in dollars per share) | $ / shares</t>
        </is>
      </c>
      <c r="F14" s="7" t="n">
        <v>1e-05</v>
      </c>
      <c r="I14" s="7" t="n">
        <v>1e-05</v>
      </c>
    </row>
    <row r="15">
      <c r="A15" s="4" t="inlineStr">
        <is>
          <t>Proceeds from initial public offering, net of underwriters' fees and issuance costs | $</t>
        </is>
      </c>
      <c r="B15" s="6" t="n">
        <v>366700</v>
      </c>
    </row>
    <row r="16">
      <c r="A16" s="4" t="inlineStr">
        <is>
          <t>Shares issued in conversion of convertible preferred stock (in shares)</t>
        </is>
      </c>
      <c r="B16" s="5" t="n">
        <v>146872568</v>
      </c>
    </row>
    <row r="17">
      <c r="A17" s="4" t="inlineStr">
        <is>
          <t>Shares issued (in shares)</t>
        </is>
      </c>
      <c r="B17" s="5" t="n">
        <v>214132175</v>
      </c>
      <c r="F17" s="5" t="n">
        <v>216879000</v>
      </c>
    </row>
    <row r="18">
      <c r="A18" s="4" t="inlineStr">
        <is>
          <t>Shares outstanding (in shares)</t>
        </is>
      </c>
      <c r="B18" s="5" t="n">
        <v>214132175</v>
      </c>
      <c r="F18" s="5" t="n">
        <v>216879000</v>
      </c>
    </row>
    <row r="19">
      <c r="A19" s="4" t="inlineStr">
        <is>
          <t>Voting rights | vote</t>
        </is>
      </c>
      <c r="B19" s="5" t="n">
        <v>1</v>
      </c>
    </row>
    <row r="20">
      <c r="A20" s="4" t="inlineStr">
        <is>
          <t>Class A Common Stock | Founder And Head Of Blend</t>
        </is>
      </c>
    </row>
    <row r="21">
      <c r="A21" s="3" t="inlineStr">
        <is>
          <t>Subsidiary, Sale of Stock [Line Items]</t>
        </is>
      </c>
    </row>
    <row r="22">
      <c r="A22" s="4" t="inlineStr">
        <is>
          <t>Shares converted (in shares)</t>
        </is>
      </c>
      <c r="B22" s="5" t="n">
        <v>12883331</v>
      </c>
    </row>
    <row r="23">
      <c r="A23" s="4" t="inlineStr">
        <is>
          <t>Class A Common Stock | IPO</t>
        </is>
      </c>
    </row>
    <row r="24">
      <c r="A24" s="3" t="inlineStr">
        <is>
          <t>Subsidiary, Sale of Stock [Line Items]</t>
        </is>
      </c>
    </row>
    <row r="25">
      <c r="A25" s="4" t="inlineStr">
        <is>
          <t>Number of shares sold (in shares)</t>
        </is>
      </c>
      <c r="B25" s="5" t="n">
        <v>22468111</v>
      </c>
    </row>
    <row r="26">
      <c r="A26" s="4" t="inlineStr">
        <is>
          <t>Par value (in dollars per share) | $ / shares</t>
        </is>
      </c>
      <c r="B26" s="7" t="n">
        <v>1e-05</v>
      </c>
      <c r="H26" s="7" t="n">
        <v>1e-05</v>
      </c>
    </row>
    <row r="27">
      <c r="A27" s="4" t="inlineStr">
        <is>
          <t>Share price (in dollars per share) | $ / shares</t>
        </is>
      </c>
      <c r="B27" s="6" t="n">
        <v>18</v>
      </c>
    </row>
    <row r="28">
      <c r="A28" s="4" t="inlineStr">
        <is>
          <t>Underwriting Discounts And Commissions Expense | $</t>
        </is>
      </c>
      <c r="B28" s="6" t="n">
        <v>-27300</v>
      </c>
    </row>
    <row r="29">
      <c r="A29" s="4" t="inlineStr">
        <is>
          <t>Issuance costs | $</t>
        </is>
      </c>
      <c r="B29" s="6" t="n">
        <v>-10400</v>
      </c>
    </row>
    <row r="30">
      <c r="A30" s="4" t="inlineStr">
        <is>
          <t>Class B Common Stock</t>
        </is>
      </c>
    </row>
    <row r="31">
      <c r="A31" s="3" t="inlineStr">
        <is>
          <t>Subsidiary, Sale of Stock [Line Items]</t>
        </is>
      </c>
    </row>
    <row r="32">
      <c r="A32" s="4" t="inlineStr">
        <is>
          <t>Par value (in dollars per share) | $ / shares</t>
        </is>
      </c>
      <c r="F32" s="7" t="n">
        <v>1e-05</v>
      </c>
      <c r="I32" s="8" t="n">
        <v>1e-05</v>
      </c>
    </row>
    <row r="33">
      <c r="A33" s="4" t="inlineStr">
        <is>
          <t>Shares converted (in shares)</t>
        </is>
      </c>
      <c r="B33" s="5" t="n">
        <v>1</v>
      </c>
    </row>
    <row r="34">
      <c r="A34" s="4" t="inlineStr">
        <is>
          <t>Shares issued (in shares)</t>
        </is>
      </c>
      <c r="B34" s="5" t="n">
        <v>12883331</v>
      </c>
      <c r="F34" s="5" t="n">
        <v>12883000</v>
      </c>
    </row>
    <row r="35">
      <c r="A35" s="4" t="inlineStr">
        <is>
          <t>Shares outstanding (in shares)</t>
        </is>
      </c>
      <c r="B35" s="5" t="n">
        <v>12883331</v>
      </c>
      <c r="F35" s="5" t="n">
        <v>12883000</v>
      </c>
    </row>
    <row r="36">
      <c r="A36" s="4" t="inlineStr">
        <is>
          <t>Voting rights | vote</t>
        </is>
      </c>
      <c r="B36" s="5" t="n">
        <v>40</v>
      </c>
    </row>
    <row r="37">
      <c r="A37" s="4" t="inlineStr">
        <is>
          <t>Class C Common Stock</t>
        </is>
      </c>
    </row>
    <row r="38">
      <c r="A38" s="3" t="inlineStr">
        <is>
          <t>Subsidiary, Sale of Stock [Line Items]</t>
        </is>
      </c>
    </row>
    <row r="39">
      <c r="A39" s="4" t="inlineStr">
        <is>
          <t>Par value (in dollars per share) | $ / shares</t>
        </is>
      </c>
      <c r="F39" s="7" t="n">
        <v>1e-05</v>
      </c>
      <c r="I39" s="7" t="n">
        <v>1e-05</v>
      </c>
    </row>
    <row r="40">
      <c r="A40" s="4" t="inlineStr">
        <is>
          <t>Shares issued (in shares)</t>
        </is>
      </c>
      <c r="F40" s="5" t="n">
        <v>0</v>
      </c>
    </row>
    <row r="41">
      <c r="A41" s="4" t="inlineStr">
        <is>
          <t>Shares outstanding (in shares)</t>
        </is>
      </c>
      <c r="F41" s="5" t="n">
        <v>0</v>
      </c>
    </row>
    <row r="42">
      <c r="A42" s="4" t="inlineStr">
        <is>
          <t>Founders Convertible Preferred Stock</t>
        </is>
      </c>
    </row>
    <row r="43">
      <c r="A43" s="3" t="inlineStr">
        <is>
          <t>Subsidiary, Sale of Stock [Line Items]</t>
        </is>
      </c>
    </row>
    <row r="44">
      <c r="A44" s="4" t="inlineStr">
        <is>
          <t>Shares issued (in shares)</t>
        </is>
      </c>
      <c r="B44" s="5" t="n">
        <v>0</v>
      </c>
    </row>
    <row r="45">
      <c r="A45" s="4" t="inlineStr">
        <is>
          <t>Shares outstanding (in shares)</t>
        </is>
      </c>
      <c r="B45"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s>
  <sheetData>
    <row r="1">
      <c r="A1" s="1" t="inlineStr">
        <is>
          <t>Summary of Significant Accounting Policies - Additional Information (Details) $ in Millions</t>
        </is>
      </c>
      <c r="B1" s="2" t="inlineStr">
        <is>
          <t>9 Months Ended</t>
        </is>
      </c>
    </row>
    <row r="2">
      <c r="B2" s="2" t="inlineStr">
        <is>
          <t>Sep. 30, 2021USD ($)segment</t>
        </is>
      </c>
      <c r="C2" s="2" t="inlineStr">
        <is>
          <t>Jun. 30, 2021</t>
        </is>
      </c>
      <c r="D2" s="2" t="inlineStr">
        <is>
          <t>Dec. 31, 2020USD ($)</t>
        </is>
      </c>
    </row>
    <row r="3">
      <c r="A3" s="3" t="inlineStr">
        <is>
          <t>Noncontrolling Interest [Line Items]</t>
        </is>
      </c>
    </row>
    <row r="4">
      <c r="A4" s="4" t="inlineStr">
        <is>
          <t>Redemption amount</t>
        </is>
      </c>
      <c r="B4" s="11" t="n">
        <v>50.1</v>
      </c>
    </row>
    <row r="5">
      <c r="A5" s="4" t="inlineStr">
        <is>
          <t>Escrow loss reserves</t>
        </is>
      </c>
      <c r="B5" s="11" t="n">
        <v>1.3</v>
      </c>
    </row>
    <row r="6">
      <c r="A6" s="4" t="inlineStr">
        <is>
          <t>Number of segments | segment</t>
        </is>
      </c>
      <c r="B6" s="5" t="n">
        <v>2</v>
      </c>
    </row>
    <row r="7">
      <c r="A7" s="4" t="inlineStr">
        <is>
          <t>Escrow deposits</t>
        </is>
      </c>
      <c r="B7" s="11" t="n">
        <v>71.7</v>
      </c>
      <c r="D7" s="6" t="n">
        <v>2</v>
      </c>
    </row>
    <row r="8">
      <c r="A8" s="4" t="inlineStr">
        <is>
          <t>Title365</t>
        </is>
      </c>
    </row>
    <row r="9">
      <c r="A9" s="3" t="inlineStr">
        <is>
          <t>Noncontrolling Interest [Line Items]</t>
        </is>
      </c>
    </row>
    <row r="10">
      <c r="A10" s="4" t="inlineStr">
        <is>
          <t>Interest acquired</t>
        </is>
      </c>
      <c r="C10" s="4" t="inlineStr">
        <is>
          <t>90.10%</t>
        </is>
      </c>
    </row>
    <row r="11">
      <c r="A11" s="4" t="inlineStr">
        <is>
          <t>Title365</t>
        </is>
      </c>
    </row>
    <row r="12">
      <c r="A12" s="3" t="inlineStr">
        <is>
          <t>Noncontrolling Interest [Line Items]</t>
        </is>
      </c>
    </row>
    <row r="13">
      <c r="A13" s="4" t="inlineStr">
        <is>
          <t>Ownership percentage</t>
        </is>
      </c>
      <c r="B13" s="4" t="inlineStr">
        <is>
          <t>9.90%</t>
        </is>
      </c>
    </row>
    <row r="14">
      <c r="A14" s="4" t="inlineStr">
        <is>
          <t>Purchase price</t>
        </is>
      </c>
      <c r="B14" s="11" t="n">
        <v>49.5</v>
      </c>
    </row>
    <row r="15">
      <c r="A15" s="4" t="inlineStr">
        <is>
          <t>Interest rate</t>
        </is>
      </c>
      <c r="B15" s="4" t="inlineStr">
        <is>
          <t>5.00%</t>
        </is>
      </c>
    </row>
    <row r="16">
      <c r="A16" s="4" t="inlineStr">
        <is>
          <t>Title365 | Call Option</t>
        </is>
      </c>
    </row>
    <row r="17">
      <c r="A17" s="3" t="inlineStr">
        <is>
          <t>Noncontrolling Interest [Line Items]</t>
        </is>
      </c>
    </row>
    <row r="18">
      <c r="A18" s="4" t="inlineStr">
        <is>
          <t>EBITDA ratio</t>
        </is>
      </c>
      <c r="B18" s="12" t="n">
        <v>4.4</v>
      </c>
    </row>
    <row r="19">
      <c r="A19" s="4" t="inlineStr">
        <is>
          <t>EBITDA period</t>
        </is>
      </c>
      <c r="B19" s="4" t="inlineStr">
        <is>
          <t>12 months</t>
        </is>
      </c>
    </row>
    <row r="20">
      <c r="A20" s="4" t="inlineStr">
        <is>
          <t>Exercisable period</t>
        </is>
      </c>
      <c r="B20" s="4" t="inlineStr">
        <is>
          <t>2 years</t>
        </is>
      </c>
    </row>
    <row r="21">
      <c r="A21" s="4" t="inlineStr">
        <is>
          <t>Title365 | Put Option</t>
        </is>
      </c>
    </row>
    <row r="22">
      <c r="A22" s="3" t="inlineStr">
        <is>
          <t>Noncontrolling Interest [Line Items]</t>
        </is>
      </c>
    </row>
    <row r="23">
      <c r="A23" s="4" t="inlineStr">
        <is>
          <t>Exercisable period</t>
        </is>
      </c>
      <c r="B23"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Concentrations of Credit Risk (Details) - Customer Concentration Risk</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Revenue | Insurance Company 1</t>
        </is>
      </c>
    </row>
    <row r="4">
      <c r="A4" s="3" t="inlineStr">
        <is>
          <t>Concentration Risk [Line Items]</t>
        </is>
      </c>
    </row>
    <row r="5">
      <c r="A5" s="4" t="inlineStr">
        <is>
          <t>Concentration risk percentage</t>
        </is>
      </c>
      <c r="D5" s="4" t="inlineStr">
        <is>
          <t>74.00%</t>
        </is>
      </c>
    </row>
    <row r="6">
      <c r="A6" s="4" t="inlineStr">
        <is>
          <t>Revenue | Insurance Company 2</t>
        </is>
      </c>
    </row>
    <row r="7">
      <c r="A7" s="3" t="inlineStr">
        <is>
          <t>Concentration Risk [Line Items]</t>
        </is>
      </c>
    </row>
    <row r="8">
      <c r="A8" s="4" t="inlineStr">
        <is>
          <t>Concentration risk percentage</t>
        </is>
      </c>
      <c r="D8" s="4" t="inlineStr">
        <is>
          <t>26.00%</t>
        </is>
      </c>
    </row>
    <row r="9">
      <c r="A9" s="4" t="inlineStr">
        <is>
          <t>Revenue | Customer A</t>
        </is>
      </c>
    </row>
    <row r="10">
      <c r="A10" s="3" t="inlineStr">
        <is>
          <t>Concentration Risk [Line Items]</t>
        </is>
      </c>
    </row>
    <row r="11">
      <c r="A11" s="4" t="inlineStr">
        <is>
          <t>Concentration risk percentage</t>
        </is>
      </c>
      <c r="C11" s="4" t="inlineStr">
        <is>
          <t>13.00%</t>
        </is>
      </c>
      <c r="E11" s="4" t="inlineStr">
        <is>
          <t>13.00%</t>
        </is>
      </c>
    </row>
    <row r="12">
      <c r="A12" s="4" t="inlineStr">
        <is>
          <t>Revenue | Customer B</t>
        </is>
      </c>
    </row>
    <row r="13">
      <c r="A13" s="3" t="inlineStr">
        <is>
          <t>Concentration Risk [Line Items]</t>
        </is>
      </c>
    </row>
    <row r="14">
      <c r="A14" s="4" t="inlineStr">
        <is>
          <t>Concentration risk percentage</t>
        </is>
      </c>
      <c r="B14" s="4" t="inlineStr">
        <is>
          <t>35.00%</t>
        </is>
      </c>
      <c r="D14" s="4" t="inlineStr">
        <is>
          <t>20.00%</t>
        </is>
      </c>
    </row>
    <row r="15">
      <c r="A15" s="4" t="inlineStr">
        <is>
          <t>Accounts Receivable | Customer A</t>
        </is>
      </c>
    </row>
    <row r="16">
      <c r="A16" s="3" t="inlineStr">
        <is>
          <t>Concentration Risk [Line Items]</t>
        </is>
      </c>
    </row>
    <row r="17">
      <c r="A17" s="4" t="inlineStr">
        <is>
          <t>Concentration risk percentage</t>
        </is>
      </c>
      <c r="D17" s="4" t="inlineStr">
        <is>
          <t>10.00%</t>
        </is>
      </c>
      <c r="F17" s="4" t="inlineStr">
        <is>
          <t>23.00%</t>
        </is>
      </c>
    </row>
    <row r="18">
      <c r="A18" s="4" t="inlineStr">
        <is>
          <t>Accounts Receivable | Customer B</t>
        </is>
      </c>
    </row>
    <row r="19">
      <c r="A19" s="3" t="inlineStr">
        <is>
          <t>Concentration Risk [Line Items]</t>
        </is>
      </c>
    </row>
    <row r="20">
      <c r="A20" s="4" t="inlineStr">
        <is>
          <t>Concentration risk percentage</t>
        </is>
      </c>
      <c r="D20" s="4" t="inlineStr">
        <is>
          <t>29.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 Cost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89568</v>
      </c>
      <c r="C4" s="6" t="n">
        <v>27877</v>
      </c>
      <c r="D4" s="6" t="n">
        <v>153505</v>
      </c>
      <c r="E4" s="6" t="n">
        <v>65400</v>
      </c>
    </row>
    <row r="5">
      <c r="A5" s="4" t="inlineStr">
        <is>
          <t>Blend Platform</t>
        </is>
      </c>
    </row>
    <row r="6">
      <c r="A6" s="3" t="inlineStr">
        <is>
          <t>Disaggregation of Revenue [Line Items]</t>
        </is>
      </c>
    </row>
    <row r="7">
      <c r="A7" s="4" t="inlineStr">
        <is>
          <t>Total revenue</t>
        </is>
      </c>
      <c r="B7" s="5" t="n">
        <v>35081</v>
      </c>
      <c r="C7" s="5" t="n">
        <v>27877</v>
      </c>
      <c r="D7" s="5" t="n">
        <v>99018</v>
      </c>
      <c r="E7" s="5" t="n">
        <v>65400</v>
      </c>
    </row>
    <row r="8">
      <c r="A8" s="4" t="inlineStr">
        <is>
          <t>Mortgage Banking</t>
        </is>
      </c>
    </row>
    <row r="9">
      <c r="A9" s="3" t="inlineStr">
        <is>
          <t>Disaggregation of Revenue [Line Items]</t>
        </is>
      </c>
    </row>
    <row r="10">
      <c r="A10" s="4" t="inlineStr">
        <is>
          <t>Total revenue</t>
        </is>
      </c>
      <c r="B10" s="5" t="n">
        <v>27318</v>
      </c>
      <c r="C10" s="5" t="n">
        <v>23895</v>
      </c>
      <c r="D10" s="5" t="n">
        <v>79131</v>
      </c>
      <c r="E10" s="5" t="n">
        <v>54408</v>
      </c>
    </row>
    <row r="11">
      <c r="A11" s="4" t="inlineStr">
        <is>
          <t>Consumer Banking and Marketplace</t>
        </is>
      </c>
    </row>
    <row r="12">
      <c r="A12" s="3" t="inlineStr">
        <is>
          <t>Disaggregation of Revenue [Line Items]</t>
        </is>
      </c>
    </row>
    <row r="13">
      <c r="A13" s="4" t="inlineStr">
        <is>
          <t>Total revenue</t>
        </is>
      </c>
      <c r="B13" s="5" t="n">
        <v>6569</v>
      </c>
      <c r="C13" s="5" t="n">
        <v>3130</v>
      </c>
      <c r="D13" s="5" t="n">
        <v>16799</v>
      </c>
      <c r="E13" s="5" t="n">
        <v>8298</v>
      </c>
    </row>
    <row r="14">
      <c r="A14" s="4" t="inlineStr">
        <is>
          <t>Professional Services</t>
        </is>
      </c>
    </row>
    <row r="15">
      <c r="A15" s="3" t="inlineStr">
        <is>
          <t>Disaggregation of Revenue [Line Items]</t>
        </is>
      </c>
    </row>
    <row r="16">
      <c r="A16" s="4" t="inlineStr">
        <is>
          <t>Total revenue</t>
        </is>
      </c>
      <c r="B16" s="5" t="n">
        <v>1194</v>
      </c>
      <c r="C16" s="5" t="n">
        <v>852</v>
      </c>
      <c r="D16" s="5" t="n">
        <v>3088</v>
      </c>
      <c r="E16" s="5" t="n">
        <v>2694</v>
      </c>
    </row>
    <row r="17">
      <c r="A17" s="4" t="inlineStr">
        <is>
          <t>Title365</t>
        </is>
      </c>
    </row>
    <row r="18">
      <c r="A18" s="3" t="inlineStr">
        <is>
          <t>Disaggregation of Revenue [Line Items]</t>
        </is>
      </c>
    </row>
    <row r="19">
      <c r="A19" s="4" t="inlineStr">
        <is>
          <t>Total revenue</t>
        </is>
      </c>
      <c r="B19" s="6" t="n">
        <v>54487</v>
      </c>
      <c r="C19" s="6" t="n">
        <v>0</v>
      </c>
      <c r="D19" s="6" t="n">
        <v>54487</v>
      </c>
      <c r="E19"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Recognition and Contract Costs - Contract Balanc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Contract assets—current</t>
        </is>
      </c>
      <c r="B4" s="6" t="n">
        <v>4768000</v>
      </c>
      <c r="D4" s="6" t="n">
        <v>4768000</v>
      </c>
      <c r="F4" s="6" t="n">
        <v>7079000</v>
      </c>
    </row>
    <row r="5">
      <c r="A5" s="4" t="inlineStr">
        <is>
          <t>Contract liabilities—current</t>
        </is>
      </c>
      <c r="B5" s="5" t="n">
        <v>10028000</v>
      </c>
      <c r="D5" s="5" t="n">
        <v>10028000</v>
      </c>
      <c r="F5" s="5" t="n">
        <v>13622000</v>
      </c>
    </row>
    <row r="6">
      <c r="A6" s="4" t="inlineStr">
        <is>
          <t>Contract assets - noncurrent</t>
        </is>
      </c>
      <c r="B6" s="5" t="n">
        <v>0</v>
      </c>
      <c r="D6" s="5" t="n">
        <v>0</v>
      </c>
      <c r="F6" s="5" t="n">
        <v>0</v>
      </c>
    </row>
    <row r="7">
      <c r="A7" s="4" t="inlineStr">
        <is>
          <t>Contract liabilities - noncurrent</t>
        </is>
      </c>
      <c r="B7" s="5" t="n">
        <v>0</v>
      </c>
      <c r="D7" s="5" t="n">
        <v>0</v>
      </c>
      <c r="F7" s="6" t="n">
        <v>0</v>
      </c>
    </row>
    <row r="8">
      <c r="A8" s="4" t="inlineStr">
        <is>
          <t>Revenue recognized</t>
        </is>
      </c>
      <c r="B8" s="5" t="n">
        <v>7100000</v>
      </c>
      <c r="C8" s="6" t="n">
        <v>5000000</v>
      </c>
      <c r="D8" s="5" t="n">
        <v>12100000</v>
      </c>
      <c r="E8" s="6" t="n">
        <v>8500000</v>
      </c>
    </row>
    <row r="9">
      <c r="A9" s="4" t="inlineStr">
        <is>
          <t>Revenue from performance obligations satisfied in previous periods</t>
        </is>
      </c>
      <c r="B9" s="6" t="n">
        <v>3700000</v>
      </c>
      <c r="C9" s="6" t="n">
        <v>6500000</v>
      </c>
      <c r="D9" s="6" t="n">
        <v>10100000</v>
      </c>
      <c r="E9" s="6" t="n">
        <v>8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89568</v>
      </c>
      <c r="C4" s="6" t="n">
        <v>27877</v>
      </c>
      <c r="D4" s="6" t="n">
        <v>153505</v>
      </c>
      <c r="E4" s="6" t="n">
        <v>65400</v>
      </c>
    </row>
    <row r="5">
      <c r="A5" s="4" t="inlineStr">
        <is>
          <t>Cost of revenue</t>
        </is>
      </c>
      <c r="B5" s="5" t="n">
        <v>49241</v>
      </c>
      <c r="C5" s="5" t="n">
        <v>9482</v>
      </c>
      <c r="D5" s="5" t="n">
        <v>72461</v>
      </c>
      <c r="E5" s="5" t="n">
        <v>25505</v>
      </c>
    </row>
    <row r="6">
      <c r="A6" s="4" t="inlineStr">
        <is>
          <t>Gross profit</t>
        </is>
      </c>
      <c r="B6" s="5" t="n">
        <v>40327</v>
      </c>
      <c r="C6" s="5" t="n">
        <v>18395</v>
      </c>
      <c r="D6" s="5" t="n">
        <v>81044</v>
      </c>
      <c r="E6" s="5" t="n">
        <v>39895</v>
      </c>
    </row>
    <row r="7">
      <c r="A7" s="3" t="inlineStr">
        <is>
          <t>Operating expenses:</t>
        </is>
      </c>
    </row>
    <row r="8">
      <c r="A8" s="4" t="inlineStr">
        <is>
          <t>Research and development</t>
        </is>
      </c>
      <c r="B8" s="5" t="n">
        <v>25518</v>
      </c>
      <c r="C8" s="5" t="n">
        <v>13820</v>
      </c>
      <c r="D8" s="5" t="n">
        <v>63476</v>
      </c>
      <c r="E8" s="5" t="n">
        <v>40316</v>
      </c>
    </row>
    <row r="9">
      <c r="A9" s="4" t="inlineStr">
        <is>
          <t>Sales and marketing</t>
        </is>
      </c>
      <c r="B9" s="5" t="n">
        <v>21957</v>
      </c>
      <c r="C9" s="5" t="n">
        <v>12176</v>
      </c>
      <c r="D9" s="5" t="n">
        <v>56093</v>
      </c>
      <c r="E9" s="5" t="n">
        <v>37163</v>
      </c>
    </row>
    <row r="10">
      <c r="A10" s="4" t="inlineStr">
        <is>
          <t>General and administrative</t>
        </is>
      </c>
      <c r="B10" s="5" t="n">
        <v>59024</v>
      </c>
      <c r="C10" s="5" t="n">
        <v>7748</v>
      </c>
      <c r="D10" s="5" t="n">
        <v>94488</v>
      </c>
      <c r="E10" s="5" t="n">
        <v>21656</v>
      </c>
    </row>
    <row r="11">
      <c r="A11" s="4" t="inlineStr">
        <is>
          <t>Amortization of acquired intangible assets</t>
        </is>
      </c>
      <c r="B11" s="5" t="n">
        <v>4364</v>
      </c>
      <c r="C11" s="5" t="n">
        <v>0</v>
      </c>
      <c r="D11" s="5" t="n">
        <v>4364</v>
      </c>
      <c r="E11" s="5" t="n">
        <v>0</v>
      </c>
    </row>
    <row r="12">
      <c r="A12" s="4" t="inlineStr">
        <is>
          <t>Total operating expenses</t>
        </is>
      </c>
      <c r="B12" s="5" t="n">
        <v>110863</v>
      </c>
      <c r="C12" s="5" t="n">
        <v>33744</v>
      </c>
      <c r="D12" s="5" t="n">
        <v>218421</v>
      </c>
      <c r="E12" s="5" t="n">
        <v>99135</v>
      </c>
    </row>
    <row r="13">
      <c r="A13" s="4" t="inlineStr">
        <is>
          <t>Loss from operations</t>
        </is>
      </c>
      <c r="B13" s="5" t="n">
        <v>-70536</v>
      </c>
      <c r="C13" s="5" t="n">
        <v>-15349</v>
      </c>
      <c r="D13" s="5" t="n">
        <v>-137377</v>
      </c>
      <c r="E13" s="5" t="n">
        <v>-59240</v>
      </c>
    </row>
    <row r="14">
      <c r="A14" s="4" t="inlineStr">
        <is>
          <t>Interest expense</t>
        </is>
      </c>
      <c r="B14" s="5" t="n">
        <v>-5615</v>
      </c>
      <c r="C14" s="5" t="n">
        <v>0</v>
      </c>
      <c r="D14" s="5" t="n">
        <v>-5615</v>
      </c>
      <c r="E14" s="5" t="n">
        <v>0</v>
      </c>
    </row>
    <row r="15">
      <c r="A15" s="4" t="inlineStr">
        <is>
          <t>Other income (expense), net</t>
        </is>
      </c>
      <c r="B15" s="5" t="n">
        <v>121</v>
      </c>
      <c r="C15" s="5" t="n">
        <v>148</v>
      </c>
      <c r="D15" s="5" t="n">
        <v>383</v>
      </c>
      <c r="E15" s="5" t="n">
        <v>627</v>
      </c>
    </row>
    <row r="16">
      <c r="A16" s="4" t="inlineStr">
        <is>
          <t>Loss before income taxes</t>
        </is>
      </c>
      <c r="B16" s="5" t="n">
        <v>-76030</v>
      </c>
      <c r="C16" s="5" t="n">
        <v>-15201</v>
      </c>
      <c r="D16" s="5" t="n">
        <v>-142609</v>
      </c>
      <c r="E16" s="5" t="n">
        <v>-58613</v>
      </c>
    </row>
    <row r="17">
      <c r="A17" s="4" t="inlineStr">
        <is>
          <t>Income tax (expense) benefit</t>
        </is>
      </c>
      <c r="B17" s="5" t="n">
        <v>-300</v>
      </c>
      <c r="C17" s="5" t="n">
        <v>-7</v>
      </c>
      <c r="D17" s="5" t="n">
        <v>44978</v>
      </c>
      <c r="E17" s="5" t="n">
        <v>-20</v>
      </c>
    </row>
    <row r="18">
      <c r="A18" s="4" t="inlineStr">
        <is>
          <t>Net loss</t>
        </is>
      </c>
      <c r="B18" s="5" t="n">
        <v>-76330</v>
      </c>
      <c r="C18" s="5" t="n">
        <v>-15208</v>
      </c>
      <c r="D18" s="5" t="n">
        <v>-97631</v>
      </c>
      <c r="E18" s="5" t="n">
        <v>-58633</v>
      </c>
    </row>
    <row r="19">
      <c r="A19" s="4" t="inlineStr">
        <is>
          <t>Less: Net income attributable to noncontrolling interest</t>
        </is>
      </c>
      <c r="B19" s="5" t="n">
        <v>-595</v>
      </c>
      <c r="C19" s="5" t="n">
        <v>0</v>
      </c>
      <c r="D19" s="5" t="n">
        <v>-595</v>
      </c>
      <c r="E19" s="5" t="n">
        <v>0</v>
      </c>
    </row>
    <row r="20">
      <c r="A20" s="4" t="inlineStr">
        <is>
          <t>Net loss attributable to Blend Labs, Inc.</t>
        </is>
      </c>
      <c r="B20" s="6" t="n">
        <v>-76925</v>
      </c>
      <c r="C20" s="6" t="n">
        <v>-15208</v>
      </c>
      <c r="D20" s="6" t="n">
        <v>-98226</v>
      </c>
      <c r="E20" s="6" t="n">
        <v>-58633</v>
      </c>
    </row>
    <row r="21">
      <c r="A21" s="3" t="inlineStr">
        <is>
          <t>Net loss per share attributable to Blend Labs, Inc.:</t>
        </is>
      </c>
    </row>
    <row r="22">
      <c r="A22" s="4" t="inlineStr">
        <is>
          <t>Basic (in dollars per share)</t>
        </is>
      </c>
      <c r="B22" s="9" t="n">
        <v>-0.38</v>
      </c>
      <c r="C22" s="9" t="n">
        <v>-0.38</v>
      </c>
      <c r="D22" s="9" t="n">
        <v>-0.99</v>
      </c>
      <c r="E22" s="9" t="n">
        <v>-1.52</v>
      </c>
    </row>
    <row r="23">
      <c r="A23" s="4" t="inlineStr">
        <is>
          <t>Diluted (in dollars per share)</t>
        </is>
      </c>
      <c r="B23" s="9" t="n">
        <v>-0.38</v>
      </c>
      <c r="C23" s="9" t="n">
        <v>-0.38</v>
      </c>
      <c r="D23" s="9" t="n">
        <v>-0.99</v>
      </c>
      <c r="E23" s="9" t="n">
        <v>-1.52</v>
      </c>
    </row>
    <row r="24">
      <c r="A24" s="3" t="inlineStr">
        <is>
          <t>Weighted average shares used in calculating net loss per share:</t>
        </is>
      </c>
    </row>
    <row r="25">
      <c r="A25" s="4" t="inlineStr">
        <is>
          <t>Weighted average shares used in calculating net loss per share Basic (in shares)</t>
        </is>
      </c>
      <c r="B25" s="5" t="n">
        <v>200176</v>
      </c>
      <c r="C25" s="5" t="n">
        <v>39760</v>
      </c>
      <c r="D25" s="5" t="n">
        <v>99645</v>
      </c>
      <c r="E25" s="5" t="n">
        <v>38589</v>
      </c>
    </row>
    <row r="26">
      <c r="A26" s="4" t="inlineStr">
        <is>
          <t>Weighted average shares used in calculating net loss per share: Diluted (in shares)</t>
        </is>
      </c>
      <c r="B26" s="5" t="n">
        <v>200176</v>
      </c>
      <c r="C26" s="5" t="n">
        <v>39760</v>
      </c>
      <c r="D26" s="5" t="n">
        <v>99645</v>
      </c>
      <c r="E26" s="5" t="n">
        <v>38589</v>
      </c>
    </row>
    <row r="27">
      <c r="A27" s="3" t="inlineStr">
        <is>
          <t>Comprehensive loss:</t>
        </is>
      </c>
    </row>
    <row r="28">
      <c r="A28" s="4" t="inlineStr">
        <is>
          <t>Net loss</t>
        </is>
      </c>
      <c r="B28" s="6" t="n">
        <v>-76330</v>
      </c>
      <c r="C28" s="6" t="n">
        <v>-15208</v>
      </c>
      <c r="D28" s="6" t="n">
        <v>-97631</v>
      </c>
      <c r="E28" s="6" t="n">
        <v>-58633</v>
      </c>
    </row>
    <row r="29">
      <c r="A29" s="4" t="inlineStr">
        <is>
          <t>Unrealized loss on marketable securities</t>
        </is>
      </c>
      <c r="B29" s="5" t="n">
        <v>-92</v>
      </c>
      <c r="C29" s="5" t="n">
        <v>-76</v>
      </c>
      <c r="D29" s="5" t="n">
        <v>-83</v>
      </c>
      <c r="E29" s="5" t="n">
        <v>-73</v>
      </c>
    </row>
    <row r="30">
      <c r="A30" s="4" t="inlineStr">
        <is>
          <t>Comprehensive loss</t>
        </is>
      </c>
      <c r="B30" s="5" t="n">
        <v>-76422</v>
      </c>
      <c r="C30" s="5" t="n">
        <v>-15284</v>
      </c>
      <c r="D30" s="5" t="n">
        <v>-97714</v>
      </c>
      <c r="E30" s="5" t="n">
        <v>-58706</v>
      </c>
    </row>
    <row r="31">
      <c r="A31" s="4" t="inlineStr">
        <is>
          <t>Less: Comprehensive income attributable to noncontrolling interest</t>
        </is>
      </c>
      <c r="B31" s="5" t="n">
        <v>-595</v>
      </c>
      <c r="C31" s="5" t="n">
        <v>0</v>
      </c>
      <c r="D31" s="5" t="n">
        <v>-595</v>
      </c>
      <c r="E31" s="5" t="n">
        <v>0</v>
      </c>
    </row>
    <row r="32">
      <c r="A32" s="4" t="inlineStr">
        <is>
          <t>Comprehensive loss attributable to Blend Labs, Inc.</t>
        </is>
      </c>
      <c r="B32" s="6" t="n">
        <v>-77017</v>
      </c>
      <c r="C32" s="6" t="n">
        <v>-15284</v>
      </c>
      <c r="D32" s="6" t="n">
        <v>-98309</v>
      </c>
      <c r="E32" s="6" t="n">
        <v>-587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 Costs - Remaining Performance Obligations (Details) $ in Thousands</t>
        </is>
      </c>
      <c r="B1" s="2" t="inlineStr">
        <is>
          <t>Sep. 30, 2021USD ($)</t>
        </is>
      </c>
    </row>
    <row r="2">
      <c r="A2" s="3" t="inlineStr">
        <is>
          <t>Revenue, Remaining Performance Obligation, Expected Timing of Satisfaction [Line Items]</t>
        </is>
      </c>
    </row>
    <row r="3">
      <c r="A3" s="4" t="inlineStr">
        <is>
          <t>Remaining performance obligations</t>
        </is>
      </c>
      <c r="B3" s="6" t="n">
        <v>74975</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s</t>
        </is>
      </c>
      <c r="B6" s="6" t="n">
        <v>43528</v>
      </c>
    </row>
    <row r="7">
      <c r="A7" s="4" t="inlineStr">
        <is>
          <t>Remaining performance obligations, period</t>
        </is>
      </c>
      <c r="B7" s="4" t="inlineStr">
        <is>
          <t>3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s</t>
        </is>
      </c>
      <c r="B10" s="6" t="n">
        <v>17459</v>
      </c>
    </row>
    <row r="11">
      <c r="A11" s="4" t="inlineStr">
        <is>
          <t>Remaining performance obligations,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maining performance obligations</t>
        </is>
      </c>
      <c r="B14" s="6" t="n">
        <v>13988</v>
      </c>
    </row>
    <row r="15">
      <c r="A15" s="4" t="inlineStr">
        <is>
          <t>Remaining performance obligations, period</t>
        </is>
      </c>
      <c r="B15"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and Contract Costs - Deferred Contract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Unamortized deferred contract costs</t>
        </is>
      </c>
      <c r="B4" s="6" t="n">
        <v>7300</v>
      </c>
      <c r="D4" s="6" t="n">
        <v>7300</v>
      </c>
      <c r="F4" s="6" t="n">
        <v>10300</v>
      </c>
    </row>
    <row r="5">
      <c r="A5" s="4" t="inlineStr">
        <is>
          <t>Unamortized deferred contract costs, current</t>
        </is>
      </c>
      <c r="B5" s="5" t="n">
        <v>4020</v>
      </c>
      <c r="D5" s="5" t="n">
        <v>4020</v>
      </c>
      <c r="F5" s="5" t="n">
        <v>4855</v>
      </c>
    </row>
    <row r="6">
      <c r="A6" s="4" t="inlineStr">
        <is>
          <t>Unamortized deferred contract costs, noncurrent</t>
        </is>
      </c>
      <c r="B6" s="5" t="n">
        <v>3303</v>
      </c>
      <c r="D6" s="5" t="n">
        <v>3303</v>
      </c>
      <c r="F6" s="6" t="n">
        <v>5414</v>
      </c>
    </row>
    <row r="7">
      <c r="A7" s="4" t="inlineStr">
        <is>
          <t>Amortization of deferred contract costs</t>
        </is>
      </c>
      <c r="B7" s="6" t="n">
        <v>1300</v>
      </c>
      <c r="C7" s="6" t="n">
        <v>1000</v>
      </c>
      <c r="D7" s="6" t="n">
        <v>3856</v>
      </c>
      <c r="E7" s="6" t="n">
        <v>257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Marketable Securities and Fair Value Measurements (Details) - USD ($) $ in Thousands</t>
        </is>
      </c>
      <c r="B1" s="2" t="inlineStr">
        <is>
          <t>Sep. 30, 2021</t>
        </is>
      </c>
      <c r="C1" s="2" t="inlineStr">
        <is>
          <t>Dec. 31, 2020</t>
        </is>
      </c>
      <c r="D1" s="2" t="inlineStr">
        <is>
          <t>Sep. 30, 2020</t>
        </is>
      </c>
    </row>
    <row r="2">
      <c r="A2" s="3" t="inlineStr">
        <is>
          <t>Debt Securities, Available-for-sale [Line Items]</t>
        </is>
      </c>
    </row>
    <row r="3">
      <c r="A3" s="4" t="inlineStr">
        <is>
          <t>Cash and cash equivalents</t>
        </is>
      </c>
      <c r="B3" s="6" t="n">
        <v>276063</v>
      </c>
      <c r="C3" s="6" t="n">
        <v>41092</v>
      </c>
      <c r="D3" s="6" t="n">
        <v>93999</v>
      </c>
    </row>
    <row r="4">
      <c r="A4" s="4" t="inlineStr">
        <is>
          <t>Gross Unrealized Gain</t>
        </is>
      </c>
      <c r="B4" s="5" t="n">
        <v>7</v>
      </c>
      <c r="C4" s="5" t="n">
        <v>5</v>
      </c>
    </row>
    <row r="5">
      <c r="A5" s="4" t="inlineStr">
        <is>
          <t>Gross Unrealized Loss</t>
        </is>
      </c>
      <c r="B5" s="5" t="n">
        <v>-95</v>
      </c>
      <c r="C5" s="5" t="n">
        <v>-11</v>
      </c>
    </row>
    <row r="6">
      <c r="A6" s="4" t="inlineStr">
        <is>
          <t>Restricted cash</t>
        </is>
      </c>
      <c r="B6" s="5" t="n">
        <v>5607</v>
      </c>
      <c r="D6" s="6" t="n">
        <v>5817</v>
      </c>
    </row>
    <row r="7">
      <c r="A7" s="4" t="inlineStr">
        <is>
          <t>Fair Value</t>
        </is>
      </c>
      <c r="B7" s="5" t="n">
        <v>340068</v>
      </c>
      <c r="C7" s="5" t="n">
        <v>135823</v>
      </c>
    </row>
    <row r="8">
      <c r="A8" s="4" t="inlineStr">
        <is>
          <t>Amortized Cost</t>
        </is>
      </c>
      <c r="B8" s="5" t="n">
        <v>339980</v>
      </c>
      <c r="C8" s="5" t="n">
        <v>135817</v>
      </c>
    </row>
    <row r="9">
      <c r="A9" s="4" t="inlineStr">
        <is>
          <t>Level 1 | Money market funds</t>
        </is>
      </c>
    </row>
    <row r="10">
      <c r="A10" s="3" t="inlineStr">
        <is>
          <t>Debt Securities, Available-for-sale [Line Items]</t>
        </is>
      </c>
    </row>
    <row r="11">
      <c r="A11" s="4" t="inlineStr">
        <is>
          <t>Cash and cash equivalents</t>
        </is>
      </c>
      <c r="B11" s="5" t="n">
        <v>22154</v>
      </c>
      <c r="C11" s="5" t="n">
        <v>24036</v>
      </c>
    </row>
    <row r="12">
      <c r="A12" s="4" t="inlineStr">
        <is>
          <t>Level 2 | Commercial paper</t>
        </is>
      </c>
    </row>
    <row r="13">
      <c r="A13" s="3" t="inlineStr">
        <is>
          <t>Debt Securities, Available-for-sale [Line Items]</t>
        </is>
      </c>
    </row>
    <row r="14">
      <c r="A14" s="4" t="inlineStr">
        <is>
          <t>Cash and cash equivalents</t>
        </is>
      </c>
      <c r="C14" s="5" t="n">
        <v>1150</v>
      </c>
    </row>
    <row r="15">
      <c r="A15" s="4" t="inlineStr">
        <is>
          <t>U.S. treasury and agency securities | Level 2</t>
        </is>
      </c>
    </row>
    <row r="16">
      <c r="A16" s="3" t="inlineStr">
        <is>
          <t>Debt Securities, Available-for-sale [Line Items]</t>
        </is>
      </c>
    </row>
    <row r="17">
      <c r="A17" s="4" t="inlineStr">
        <is>
          <t>Amortized Cost</t>
        </is>
      </c>
      <c r="B17" s="5" t="n">
        <v>251687</v>
      </c>
      <c r="C17" s="5" t="n">
        <v>89342</v>
      </c>
    </row>
    <row r="18">
      <c r="A18" s="4" t="inlineStr">
        <is>
          <t>Gross Unrealized Gain</t>
        </is>
      </c>
      <c r="B18" s="5" t="n">
        <v>3</v>
      </c>
      <c r="C18" s="5" t="n">
        <v>5</v>
      </c>
    </row>
    <row r="19">
      <c r="A19" s="4" t="inlineStr">
        <is>
          <t>Gross Unrealized Loss</t>
        </is>
      </c>
      <c r="B19" s="5" t="n">
        <v>-80</v>
      </c>
      <c r="C19" s="5" t="n">
        <v>-5</v>
      </c>
    </row>
    <row r="20">
      <c r="A20" s="4" t="inlineStr">
        <is>
          <t>Fair Value</t>
        </is>
      </c>
      <c r="B20" s="5" t="n">
        <v>251610</v>
      </c>
      <c r="C20" s="5" t="n">
        <v>89342</v>
      </c>
    </row>
    <row r="21">
      <c r="A21" s="4" t="inlineStr">
        <is>
          <t>Commercial paper | Level 2</t>
        </is>
      </c>
    </row>
    <row r="22">
      <c r="A22" s="3" t="inlineStr">
        <is>
          <t>Debt Securities, Available-for-sale [Line Items]</t>
        </is>
      </c>
    </row>
    <row r="23">
      <c r="A23" s="4" t="inlineStr">
        <is>
          <t>Amortized Cost</t>
        </is>
      </c>
      <c r="B23" s="5" t="n">
        <v>28978</v>
      </c>
      <c r="C23" s="5" t="n">
        <v>2848</v>
      </c>
    </row>
    <row r="24">
      <c r="A24" s="4" t="inlineStr">
        <is>
          <t>Gross Unrealized Gain</t>
        </is>
      </c>
      <c r="B24" s="5" t="n">
        <v>2</v>
      </c>
      <c r="C24" s="5" t="n">
        <v>0</v>
      </c>
    </row>
    <row r="25">
      <c r="A25" s="4" t="inlineStr">
        <is>
          <t>Gross Unrealized Loss</t>
        </is>
      </c>
      <c r="B25" s="5" t="n">
        <v>0</v>
      </c>
      <c r="C25" s="5" t="n">
        <v>0</v>
      </c>
    </row>
    <row r="26">
      <c r="A26" s="4" t="inlineStr">
        <is>
          <t>Fair Value</t>
        </is>
      </c>
      <c r="B26" s="5" t="n">
        <v>28980</v>
      </c>
      <c r="C26" s="5" t="n">
        <v>2848</v>
      </c>
    </row>
    <row r="27">
      <c r="A27" s="4" t="inlineStr">
        <is>
          <t>Debt securities | Level 2</t>
        </is>
      </c>
    </row>
    <row r="28">
      <c r="A28" s="3" t="inlineStr">
        <is>
          <t>Debt Securities, Available-for-sale [Line Items]</t>
        </is>
      </c>
    </row>
    <row r="29">
      <c r="A29" s="4" t="inlineStr">
        <is>
          <t>Amortized Cost</t>
        </is>
      </c>
      <c r="B29" s="5" t="n">
        <v>31914</v>
      </c>
      <c r="C29" s="5" t="n">
        <v>17774</v>
      </c>
    </row>
    <row r="30">
      <c r="A30" s="4" t="inlineStr">
        <is>
          <t>Gross Unrealized Gain</t>
        </is>
      </c>
      <c r="B30" s="5" t="n">
        <v>2</v>
      </c>
      <c r="C30" s="5" t="n">
        <v>0</v>
      </c>
    </row>
    <row r="31">
      <c r="A31" s="4" t="inlineStr">
        <is>
          <t>Gross Unrealized Loss</t>
        </is>
      </c>
      <c r="B31" s="5" t="n">
        <v>-15</v>
      </c>
      <c r="C31" s="5" t="n">
        <v>-6</v>
      </c>
    </row>
    <row r="32">
      <c r="A32" s="4" t="inlineStr">
        <is>
          <t>Fair Value</t>
        </is>
      </c>
      <c r="B32" s="5" t="n">
        <v>31901</v>
      </c>
      <c r="C32" s="5" t="n">
        <v>17768</v>
      </c>
    </row>
    <row r="33">
      <c r="A33" s="4" t="inlineStr">
        <is>
          <t>Certificates of deposit | Level 2</t>
        </is>
      </c>
    </row>
    <row r="34">
      <c r="A34" s="3" t="inlineStr">
        <is>
          <t>Debt Securities, Available-for-sale [Line Items]</t>
        </is>
      </c>
    </row>
    <row r="35">
      <c r="A35" s="4" t="inlineStr">
        <is>
          <t>Amortized Cost</t>
        </is>
      </c>
      <c r="B35" s="5" t="n">
        <v>5000</v>
      </c>
      <c r="C35" s="5" t="n">
        <v>673</v>
      </c>
    </row>
    <row r="36">
      <c r="A36" s="4" t="inlineStr">
        <is>
          <t>Gross Unrealized Gain</t>
        </is>
      </c>
      <c r="B36" s="5" t="n">
        <v>0</v>
      </c>
      <c r="C36" s="5" t="n">
        <v>0</v>
      </c>
    </row>
    <row r="37">
      <c r="A37" s="4" t="inlineStr">
        <is>
          <t>Gross Unrealized Loss</t>
        </is>
      </c>
      <c r="B37" s="5" t="n">
        <v>0</v>
      </c>
      <c r="C37" s="5" t="n">
        <v>0</v>
      </c>
    </row>
    <row r="38">
      <c r="A38" s="4" t="inlineStr">
        <is>
          <t>Fair Value</t>
        </is>
      </c>
      <c r="B38" s="5" t="n">
        <v>5000</v>
      </c>
      <c r="C38" s="5" t="n">
        <v>673</v>
      </c>
    </row>
    <row r="39">
      <c r="A39" s="4" t="inlineStr">
        <is>
          <t>Restricted cash</t>
        </is>
      </c>
      <c r="B39" s="5" t="n">
        <v>335</v>
      </c>
    </row>
    <row r="40">
      <c r="A40" s="4" t="inlineStr">
        <is>
          <t>Cash equivalents:</t>
        </is>
      </c>
    </row>
    <row r="41">
      <c r="A41" s="3" t="inlineStr">
        <is>
          <t>Debt Securities, Available-for-sale [Line Items]</t>
        </is>
      </c>
    </row>
    <row r="42">
      <c r="A42" s="4" t="inlineStr">
        <is>
          <t>Cash and cash equivalents</t>
        </is>
      </c>
      <c r="C42" s="5" t="n">
        <v>25186</v>
      </c>
    </row>
    <row r="43">
      <c r="A43" s="4" t="inlineStr">
        <is>
          <t>Marketable securities:</t>
        </is>
      </c>
    </row>
    <row r="44">
      <c r="A44" s="3" t="inlineStr">
        <is>
          <t>Debt Securities, Available-for-sale [Line Items]</t>
        </is>
      </c>
    </row>
    <row r="45">
      <c r="A45" s="4" t="inlineStr">
        <is>
          <t>Amortized Cost</t>
        </is>
      </c>
      <c r="B45" s="5" t="n">
        <v>317579</v>
      </c>
      <c r="C45" s="5" t="n">
        <v>110637</v>
      </c>
    </row>
    <row r="46">
      <c r="A46" s="4" t="inlineStr">
        <is>
          <t>Gross Unrealized Gain</t>
        </is>
      </c>
      <c r="B46" s="5" t="n">
        <v>7</v>
      </c>
      <c r="C46" s="5" t="n">
        <v>5</v>
      </c>
    </row>
    <row r="47">
      <c r="A47" s="4" t="inlineStr">
        <is>
          <t>Gross Unrealized Loss</t>
        </is>
      </c>
      <c r="B47" s="5" t="n">
        <v>-95</v>
      </c>
      <c r="C47" s="5" t="n">
        <v>-11</v>
      </c>
    </row>
    <row r="48">
      <c r="A48" s="4" t="inlineStr">
        <is>
          <t>Fair Value</t>
        </is>
      </c>
      <c r="B48" s="6" t="n">
        <v>317491</v>
      </c>
      <c r="C48" s="6" t="n">
        <v>1106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and Fair Value Measurements - Debt Maturities (Details) - Marketable securities: - USD ($) $ in Thousands</t>
        </is>
      </c>
      <c r="B1" s="2" t="inlineStr">
        <is>
          <t>Sep. 30, 2021</t>
        </is>
      </c>
      <c r="C1" s="2" t="inlineStr">
        <is>
          <t>Dec. 31, 2020</t>
        </is>
      </c>
    </row>
    <row r="2">
      <c r="A2" s="3" t="inlineStr">
        <is>
          <t>Debt Securities, Available-for-sale [Line Items]</t>
        </is>
      </c>
    </row>
    <row r="3">
      <c r="A3" s="4" t="inlineStr">
        <is>
          <t>Due within one year</t>
        </is>
      </c>
      <c r="B3" s="6" t="n">
        <v>110579</v>
      </c>
      <c r="C3" s="6" t="n">
        <v>110631</v>
      </c>
    </row>
    <row r="4">
      <c r="A4" s="4" t="inlineStr">
        <is>
          <t>Due after one year through two years</t>
        </is>
      </c>
      <c r="B4" s="5" t="n">
        <v>206912</v>
      </c>
      <c r="C4" s="5" t="n">
        <v>0</v>
      </c>
    </row>
    <row r="5">
      <c r="A5" s="4" t="inlineStr">
        <is>
          <t>Total marketable securities</t>
        </is>
      </c>
      <c r="B5" s="6" t="n">
        <v>317491</v>
      </c>
      <c r="C5" s="6" t="n">
        <v>1106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9 Months Ended</t>
        </is>
      </c>
    </row>
    <row r="2">
      <c r="B2" s="2" t="inlineStr">
        <is>
          <t>Sep. 30, 2021USD ($)</t>
        </is>
      </c>
    </row>
    <row r="3">
      <c r="A3" s="3" t="inlineStr">
        <is>
          <t>Goodwill [Roll Forward]</t>
        </is>
      </c>
    </row>
    <row r="4">
      <c r="A4" s="4" t="inlineStr">
        <is>
          <t>Goodwill, Beginning Balance</t>
        </is>
      </c>
      <c r="B4" s="6" t="n">
        <v>0</v>
      </c>
    </row>
    <row r="5">
      <c r="A5" s="4" t="inlineStr">
        <is>
          <t>Business combinations</t>
        </is>
      </c>
      <c r="B5" s="5" t="n">
        <v>286977</v>
      </c>
    </row>
    <row r="6">
      <c r="A6" s="4" t="inlineStr">
        <is>
          <t>Goodwill, Ending Balance</t>
        </is>
      </c>
      <c r="B6" s="5" t="n">
        <v>286977</v>
      </c>
    </row>
    <row r="7">
      <c r="A7" s="4" t="inlineStr">
        <is>
          <t>Blend Platform</t>
        </is>
      </c>
    </row>
    <row r="8">
      <c r="A8" s="3" t="inlineStr">
        <is>
          <t>Goodwill [Roll Forward]</t>
        </is>
      </c>
    </row>
    <row r="9">
      <c r="A9" s="4" t="inlineStr">
        <is>
          <t>Goodwill, Beginning Balance</t>
        </is>
      </c>
      <c r="B9" s="5" t="n">
        <v>0</v>
      </c>
    </row>
    <row r="10">
      <c r="A10" s="4" t="inlineStr">
        <is>
          <t>Business combinations</t>
        </is>
      </c>
      <c r="B10" s="5" t="n">
        <v>0</v>
      </c>
    </row>
    <row r="11">
      <c r="A11" s="4" t="inlineStr">
        <is>
          <t>Goodwill, Ending Balance</t>
        </is>
      </c>
      <c r="B11" s="5" t="n">
        <v>0</v>
      </c>
    </row>
    <row r="12">
      <c r="A12" s="4" t="inlineStr">
        <is>
          <t>Title365</t>
        </is>
      </c>
    </row>
    <row r="13">
      <c r="A13" s="3" t="inlineStr">
        <is>
          <t>Goodwill [Roll Forward]</t>
        </is>
      </c>
    </row>
    <row r="14">
      <c r="A14" s="4" t="inlineStr">
        <is>
          <t>Goodwill, Beginning Balance</t>
        </is>
      </c>
      <c r="B14" s="5" t="n">
        <v>0</v>
      </c>
    </row>
    <row r="15">
      <c r="A15" s="4" t="inlineStr">
        <is>
          <t>Business combinations</t>
        </is>
      </c>
      <c r="B15" s="5" t="n">
        <v>286977</v>
      </c>
    </row>
    <row r="16">
      <c r="A16" s="4" t="inlineStr">
        <is>
          <t>Goodwill, Ending Balance</t>
        </is>
      </c>
      <c r="B16" s="6" t="n">
        <v>2869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Finite-Lived Intangible Assets, Future Amortization Expense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Less: accumulated amortization</t>
        </is>
      </c>
      <c r="B4" s="6" t="n">
        <v>-15816</v>
      </c>
      <c r="C4" s="6" t="n">
        <v>-10393</v>
      </c>
    </row>
    <row r="5">
      <c r="A5" s="4" t="inlineStr">
        <is>
          <t>Total finite-lived intangible assets, net</t>
        </is>
      </c>
      <c r="B5" s="5" t="n">
        <v>187785</v>
      </c>
      <c r="C5" s="5" t="n">
        <v>1208</v>
      </c>
    </row>
    <row r="6">
      <c r="A6" s="4" t="inlineStr">
        <is>
          <t>Total intangible assets, net</t>
        </is>
      </c>
      <c r="B6" s="5" t="n">
        <v>189785</v>
      </c>
      <c r="C6" s="5" t="n">
        <v>1208</v>
      </c>
    </row>
    <row r="7">
      <c r="A7" s="4" t="inlineStr">
        <is>
          <t>Licenses</t>
        </is>
      </c>
    </row>
    <row r="8">
      <c r="A8" s="3" t="inlineStr">
        <is>
          <t>Finite-Lived Intangible Assets [Line Items]</t>
        </is>
      </c>
    </row>
    <row r="9">
      <c r="A9" s="4" t="inlineStr">
        <is>
          <t>Acquired licenses</t>
        </is>
      </c>
      <c r="B9" s="6" t="n">
        <v>2000</v>
      </c>
      <c r="C9" s="5" t="n">
        <v>0</v>
      </c>
    </row>
    <row r="10">
      <c r="A10" s="4" t="inlineStr">
        <is>
          <t>Acquired customer relationships</t>
        </is>
      </c>
    </row>
    <row r="11">
      <c r="A11" s="3" t="inlineStr">
        <is>
          <t>Finite-Lived Intangible Assets [Line Items]</t>
        </is>
      </c>
    </row>
    <row r="12">
      <c r="A12" s="4" t="inlineStr">
        <is>
          <t>Weighted Average Remaining Amortization</t>
        </is>
      </c>
      <c r="B12" s="4" t="inlineStr">
        <is>
          <t>11 years</t>
        </is>
      </c>
    </row>
    <row r="13">
      <c r="A13" s="4" t="inlineStr">
        <is>
          <t>Intangible assets, gross</t>
        </is>
      </c>
      <c r="B13" s="6" t="n">
        <v>192000</v>
      </c>
      <c r="C13" s="5" t="n">
        <v>0</v>
      </c>
    </row>
    <row r="14">
      <c r="A14" s="4" t="inlineStr">
        <is>
          <t>Internally developed software</t>
        </is>
      </c>
    </row>
    <row r="15">
      <c r="A15" s="3" t="inlineStr">
        <is>
          <t>Finite-Lived Intangible Assets [Line Items]</t>
        </is>
      </c>
    </row>
    <row r="16">
      <c r="A16" s="4" t="inlineStr">
        <is>
          <t>Weighted Average Remaining Amortization</t>
        </is>
      </c>
      <c r="B16" s="4" t="inlineStr">
        <is>
          <t>1 year</t>
        </is>
      </c>
    </row>
    <row r="17">
      <c r="A17" s="4" t="inlineStr">
        <is>
          <t>Intangible assets, gross</t>
        </is>
      </c>
      <c r="B17" s="6" t="n">
        <v>11391</v>
      </c>
      <c r="C17" s="5" t="n">
        <v>11391</v>
      </c>
    </row>
    <row r="18">
      <c r="A18" s="4" t="inlineStr">
        <is>
          <t>Domain name</t>
        </is>
      </c>
    </row>
    <row r="19">
      <c r="A19" s="3" t="inlineStr">
        <is>
          <t>Finite-Lived Intangible Assets [Line Items]</t>
        </is>
      </c>
    </row>
    <row r="20">
      <c r="A20" s="4" t="inlineStr">
        <is>
          <t>Weighted Average Remaining Amortization</t>
        </is>
      </c>
      <c r="B20" s="4" t="inlineStr">
        <is>
          <t>10 years</t>
        </is>
      </c>
    </row>
    <row r="21">
      <c r="A21" s="4" t="inlineStr">
        <is>
          <t>Intangible assets, gross</t>
        </is>
      </c>
      <c r="B21" s="6" t="n">
        <v>210</v>
      </c>
      <c r="C21" s="6" t="n">
        <v>2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acquired intangible assets</t>
        </is>
      </c>
      <c r="B4" s="11" t="n">
        <v>4.3</v>
      </c>
      <c r="C4" s="11" t="n">
        <v>0.5</v>
      </c>
      <c r="D4" s="11" t="n">
        <v>5.4</v>
      </c>
      <c r="E4" s="11" t="n">
        <v>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Amortization Expense (Details) - USD ($) $ in Thousands</t>
        </is>
      </c>
      <c r="B1" s="2" t="inlineStr">
        <is>
          <t>Sep. 30, 2021</t>
        </is>
      </c>
      <c r="C1" s="2" t="inlineStr">
        <is>
          <t>Dec. 31, 2020</t>
        </is>
      </c>
    </row>
    <row r="2">
      <c r="A2" s="3" t="inlineStr">
        <is>
          <t>Goodwill and Intangible Assets Disclosure [Abstract]</t>
        </is>
      </c>
    </row>
    <row r="3">
      <c r="A3" s="4" t="inlineStr">
        <is>
          <t>2021 (remainder of the year)</t>
        </is>
      </c>
      <c r="B3" s="6" t="n">
        <v>4368</v>
      </c>
    </row>
    <row r="4">
      <c r="A4" s="4" t="inlineStr">
        <is>
          <t>2022</t>
        </is>
      </c>
      <c r="B4" s="5" t="n">
        <v>17472</v>
      </c>
    </row>
    <row r="5">
      <c r="A5" s="4" t="inlineStr">
        <is>
          <t>2023</t>
        </is>
      </c>
      <c r="B5" s="5" t="n">
        <v>17472</v>
      </c>
    </row>
    <row r="6">
      <c r="A6" s="4" t="inlineStr">
        <is>
          <t>2024</t>
        </is>
      </c>
      <c r="B6" s="5" t="n">
        <v>17472</v>
      </c>
    </row>
    <row r="7">
      <c r="A7" s="4" t="inlineStr">
        <is>
          <t>2025</t>
        </is>
      </c>
      <c r="B7" s="5" t="n">
        <v>17472</v>
      </c>
    </row>
    <row r="8">
      <c r="A8" s="4" t="inlineStr">
        <is>
          <t>Thereafter</t>
        </is>
      </c>
      <c r="B8" s="5" t="n">
        <v>113529</v>
      </c>
    </row>
    <row r="9">
      <c r="A9" s="4" t="inlineStr">
        <is>
          <t>Total finite-lived intangible assets, net</t>
        </is>
      </c>
      <c r="B9" s="6" t="n">
        <v>187785</v>
      </c>
      <c r="C9" s="6" t="n">
        <v>12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Prepaid Expenses and Other Current Assets (Details) - USD ($) $ in Thousands</t>
        </is>
      </c>
      <c r="B1" s="2" t="inlineStr">
        <is>
          <t>Sep. 30, 2021</t>
        </is>
      </c>
      <c r="C1" s="2" t="inlineStr">
        <is>
          <t>Dec. 31, 2020</t>
        </is>
      </c>
    </row>
    <row r="2">
      <c r="A2" s="3" t="inlineStr">
        <is>
          <t>Supplemental Balance Sheet Information [Abstract]</t>
        </is>
      </c>
    </row>
    <row r="3">
      <c r="A3" s="4" t="inlineStr">
        <is>
          <t>Contract assets</t>
        </is>
      </c>
      <c r="B3" s="6" t="n">
        <v>4768</v>
      </c>
      <c r="C3" s="6" t="n">
        <v>7079</v>
      </c>
    </row>
    <row r="4">
      <c r="A4" s="4" t="inlineStr">
        <is>
          <t>Deferred contract costs</t>
        </is>
      </c>
      <c r="B4" s="5" t="n">
        <v>4020</v>
      </c>
      <c r="C4" s="5" t="n">
        <v>4855</v>
      </c>
    </row>
    <row r="5">
      <c r="A5" s="4" t="inlineStr">
        <is>
          <t>Prepaid insurance</t>
        </is>
      </c>
      <c r="B5" s="5" t="n">
        <v>9705</v>
      </c>
      <c r="C5" s="5" t="n">
        <v>345</v>
      </c>
    </row>
    <row r="6">
      <c r="A6" s="4" t="inlineStr">
        <is>
          <t>Prepaid other</t>
        </is>
      </c>
      <c r="B6" s="5" t="n">
        <v>7770</v>
      </c>
      <c r="C6" s="5" t="n">
        <v>3780</v>
      </c>
    </row>
    <row r="7">
      <c r="A7" s="4" t="inlineStr">
        <is>
          <t>Preferred stock warrant exercise receivable</t>
        </is>
      </c>
      <c r="B7" s="5" t="n">
        <v>0</v>
      </c>
      <c r="C7" s="5" t="n">
        <v>2158</v>
      </c>
    </row>
    <row r="8">
      <c r="A8" s="4" t="inlineStr">
        <is>
          <t>Recording fee advances</t>
        </is>
      </c>
      <c r="B8" s="5" t="n">
        <v>6629</v>
      </c>
      <c r="C8" s="4" t="inlineStr">
        <is>
          <t xml:space="preserve"> </t>
        </is>
      </c>
    </row>
    <row r="9">
      <c r="A9" s="4" t="inlineStr">
        <is>
          <t>Other current assets</t>
        </is>
      </c>
      <c r="B9" s="5" t="n">
        <v>4372</v>
      </c>
      <c r="C9" s="5" t="n">
        <v>1051</v>
      </c>
    </row>
    <row r="10">
      <c r="A10" s="4" t="inlineStr">
        <is>
          <t>Total prepaid expenses and other current assets</t>
        </is>
      </c>
      <c r="B10" s="6" t="n">
        <v>37264</v>
      </c>
      <c r="C10" s="6" t="n">
        <v>192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Balance Sheet Components - 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Total property and equipment, gross</t>
        </is>
      </c>
      <c r="B4" s="6" t="n">
        <v>12981</v>
      </c>
      <c r="D4" s="6" t="n">
        <v>12981</v>
      </c>
      <c r="F4" s="6" t="n">
        <v>7826</v>
      </c>
    </row>
    <row r="5">
      <c r="A5" s="4" t="inlineStr">
        <is>
          <t>Accumulated depreciation and amortization</t>
        </is>
      </c>
      <c r="B5" s="5" t="n">
        <v>-4569</v>
      </c>
      <c r="D5" s="5" t="n">
        <v>-4569</v>
      </c>
      <c r="F5" s="5" t="n">
        <v>-3232</v>
      </c>
    </row>
    <row r="6">
      <c r="A6" s="4" t="inlineStr">
        <is>
          <t>Total property and equipment, net</t>
        </is>
      </c>
      <c r="B6" s="5" t="n">
        <v>8412</v>
      </c>
      <c r="D6" s="5" t="n">
        <v>8412</v>
      </c>
      <c r="F6" s="5" t="n">
        <v>4594</v>
      </c>
    </row>
    <row r="7">
      <c r="A7" s="4" t="inlineStr">
        <is>
          <t>Depreciation expense</t>
        </is>
      </c>
      <c r="B7" s="5" t="n">
        <v>700</v>
      </c>
      <c r="C7" s="6" t="n">
        <v>300</v>
      </c>
      <c r="D7" s="5" t="n">
        <v>1300</v>
      </c>
      <c r="E7" s="6" t="n">
        <v>800</v>
      </c>
    </row>
    <row r="8">
      <c r="A8" s="4" t="inlineStr">
        <is>
          <t>Computer and software</t>
        </is>
      </c>
    </row>
    <row r="9">
      <c r="A9" s="3" t="inlineStr">
        <is>
          <t>Property, Plant and Equipment [Line Items]</t>
        </is>
      </c>
    </row>
    <row r="10">
      <c r="A10" s="4" t="inlineStr">
        <is>
          <t>Total property and equipment, gross</t>
        </is>
      </c>
      <c r="B10" s="5" t="n">
        <v>7212</v>
      </c>
      <c r="D10" s="5" t="n">
        <v>7212</v>
      </c>
      <c r="F10" s="5" t="n">
        <v>2277</v>
      </c>
    </row>
    <row r="11">
      <c r="A11" s="4" t="inlineStr">
        <is>
          <t>Furniture and fixtures</t>
        </is>
      </c>
    </row>
    <row r="12">
      <c r="A12" s="3" t="inlineStr">
        <is>
          <t>Property, Plant and Equipment [Line Items]</t>
        </is>
      </c>
    </row>
    <row r="13">
      <c r="A13" s="4" t="inlineStr">
        <is>
          <t>Total property and equipment, gross</t>
        </is>
      </c>
      <c r="B13" s="5" t="n">
        <v>1412</v>
      </c>
      <c r="D13" s="5" t="n">
        <v>1412</v>
      </c>
      <c r="F13" s="5" t="n">
        <v>1094</v>
      </c>
    </row>
    <row r="14">
      <c r="A14" s="4" t="inlineStr">
        <is>
          <t>Leasehold improvements</t>
        </is>
      </c>
    </row>
    <row r="15">
      <c r="A15" s="3" t="inlineStr">
        <is>
          <t>Property, Plant and Equipment [Line Items]</t>
        </is>
      </c>
    </row>
    <row r="16">
      <c r="A16" s="4" t="inlineStr">
        <is>
          <t>Total property and equipment, gross</t>
        </is>
      </c>
      <c r="B16" s="6" t="n">
        <v>4357</v>
      </c>
      <c r="D16" s="6" t="n">
        <v>4357</v>
      </c>
      <c r="F16" s="6" t="n">
        <v>44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3" customWidth="1" min="2" max="2"/>
    <col width="35" customWidth="1" min="3" max="3"/>
    <col width="80" customWidth="1" min="4" max="4"/>
    <col width="33" customWidth="1" min="5" max="5"/>
    <col width="27" customWidth="1" min="6" max="6"/>
    <col width="46" customWidth="1" min="7" max="7"/>
    <col width="20" customWidth="1" min="8" max="8"/>
  </cols>
  <sheetData>
    <row r="1">
      <c r="A1" s="1" t="inlineStr">
        <is>
          <t>Condensed Consolidated Statements of Redeemable Noncontrolling Interest and Stockholders’ Equity - USD ($) shares in Thousands, $ in Thousands</t>
        </is>
      </c>
      <c r="B1" s="2" t="inlineStr">
        <is>
          <t>Total</t>
        </is>
      </c>
      <c r="C1" s="2" t="inlineStr">
        <is>
          <t>Redeemable Noncontrolling Interest</t>
        </is>
      </c>
      <c r="D1" s="2" t="inlineStr">
        <is>
          <t>Founders Convertible Preferred and Convertible Preferred StockFounder's Convertible Preferred Stock and Convertible Preferred Stock</t>
        </is>
      </c>
      <c r="E1" s="2" t="inlineStr">
        <is>
          <t>Common StockClass A Common Stock</t>
        </is>
      </c>
      <c r="F1" s="2" t="inlineStr">
        <is>
          <t>Additional Paid-In Capital</t>
        </is>
      </c>
      <c r="G1" s="2" t="inlineStr">
        <is>
          <t>Accumulated Other Comprehensive Income (Loss)</t>
        </is>
      </c>
      <c r="H1" s="2" t="inlineStr">
        <is>
          <t>Accumulated Deficit</t>
        </is>
      </c>
    </row>
    <row r="2">
      <c r="A2" s="4" t="inlineStr">
        <is>
          <t>Beginning Balance (in shares) at Dec. 31, 2019</t>
        </is>
      </c>
      <c r="D2" s="5" t="n">
        <v>111924</v>
      </c>
      <c r="E2" s="5" t="n">
        <v>38933</v>
      </c>
    </row>
    <row r="3">
      <c r="A3" s="4" t="inlineStr">
        <is>
          <t>Beginning Balance at Dec. 31, 2019</t>
        </is>
      </c>
      <c r="B3" s="6" t="n">
        <v>134967</v>
      </c>
      <c r="D3" s="6" t="n">
        <v>306820</v>
      </c>
      <c r="E3" s="6" t="n">
        <v>1</v>
      </c>
      <c r="F3" s="6" t="n">
        <v>26288</v>
      </c>
      <c r="G3" s="6" t="n">
        <v>93</v>
      </c>
      <c r="H3" s="6" t="n">
        <v>-198235</v>
      </c>
    </row>
    <row r="4">
      <c r="A4" s="3" t="inlineStr">
        <is>
          <t>Increase (Decrease) in Stockholders' Equity [Roll Forward]</t>
        </is>
      </c>
    </row>
    <row r="5">
      <c r="A5" s="4" t="inlineStr">
        <is>
          <t>Issuance of common stock upon exercise of stock options, net of repurchases (in shares)</t>
        </is>
      </c>
      <c r="E5" s="5" t="n">
        <v>3487</v>
      </c>
    </row>
    <row r="6">
      <c r="A6" s="4" t="inlineStr">
        <is>
          <t>Issuance of common stock upon exercise of stock options, net of repurchases</t>
        </is>
      </c>
      <c r="B6" s="5" t="n">
        <v>2044</v>
      </c>
      <c r="F6" s="5" t="n">
        <v>2044</v>
      </c>
    </row>
    <row r="7">
      <c r="A7" s="4" t="inlineStr">
        <is>
          <t>Vesting of early exercised stock options</t>
        </is>
      </c>
      <c r="B7" s="5" t="n">
        <v>94</v>
      </c>
      <c r="F7" s="5" t="n">
        <v>94</v>
      </c>
    </row>
    <row r="8">
      <c r="A8" s="4" t="inlineStr">
        <is>
          <t>Stock-based compensation</t>
        </is>
      </c>
      <c r="B8" s="5" t="n">
        <v>3239</v>
      </c>
      <c r="F8" s="5" t="n">
        <v>3239</v>
      </c>
    </row>
    <row r="9">
      <c r="A9" s="4" t="inlineStr">
        <is>
          <t>Other comprehensive income (loss), net</t>
        </is>
      </c>
      <c r="B9" s="5" t="n">
        <v>-172</v>
      </c>
      <c r="G9" s="5" t="n">
        <v>-172</v>
      </c>
    </row>
    <row r="10">
      <c r="A10" s="4" t="inlineStr">
        <is>
          <t>Net loss</t>
        </is>
      </c>
      <c r="B10" s="5" t="n">
        <v>-22851</v>
      </c>
      <c r="H10" s="5" t="n">
        <v>-22851</v>
      </c>
    </row>
    <row r="11">
      <c r="A11" s="4" t="inlineStr">
        <is>
          <t>Ending Balance (in shares) at Mar. 31, 2020</t>
        </is>
      </c>
      <c r="D11" s="5" t="n">
        <v>111924</v>
      </c>
      <c r="E11" s="5" t="n">
        <v>42420</v>
      </c>
    </row>
    <row r="12">
      <c r="A12" s="4" t="inlineStr">
        <is>
          <t>Ending Balance at Mar. 31, 2020</t>
        </is>
      </c>
      <c r="B12" s="5" t="n">
        <v>117321</v>
      </c>
      <c r="D12" s="6" t="n">
        <v>306820</v>
      </c>
      <c r="E12" s="6" t="n">
        <v>1</v>
      </c>
      <c r="F12" s="5" t="n">
        <v>31665</v>
      </c>
      <c r="G12" s="5" t="n">
        <v>-79</v>
      </c>
      <c r="H12" s="5" t="n">
        <v>-221086</v>
      </c>
    </row>
    <row r="13">
      <c r="A13" s="4" t="inlineStr">
        <is>
          <t>Beginning Balance (in shares) at Dec. 31, 2019</t>
        </is>
      </c>
      <c r="D13" s="5" t="n">
        <v>111924</v>
      </c>
      <c r="E13" s="5" t="n">
        <v>38933</v>
      </c>
    </row>
    <row r="14">
      <c r="A14" s="4" t="inlineStr">
        <is>
          <t>Beginning Balance at Dec. 31, 2019</t>
        </is>
      </c>
      <c r="B14" s="5" t="n">
        <v>134967</v>
      </c>
      <c r="D14" s="6" t="n">
        <v>306820</v>
      </c>
      <c r="E14" s="6" t="n">
        <v>1</v>
      </c>
      <c r="F14" s="5" t="n">
        <v>26288</v>
      </c>
      <c r="G14" s="5" t="n">
        <v>93</v>
      </c>
      <c r="H14" s="5" t="n">
        <v>-198235</v>
      </c>
    </row>
    <row r="15">
      <c r="A15" s="3" t="inlineStr">
        <is>
          <t>Increase (Decrease) in Stockholders' Equity [Roll Forward]</t>
        </is>
      </c>
    </row>
    <row r="16">
      <c r="A16" s="4" t="inlineStr">
        <is>
          <t>Net loss</t>
        </is>
      </c>
      <c r="B16" s="5" t="n">
        <v>-58633</v>
      </c>
    </row>
    <row r="17">
      <c r="A17" s="4" t="inlineStr">
        <is>
          <t>Ending Balance (in shares) at Sep. 30, 2020</t>
        </is>
      </c>
      <c r="D17" s="5" t="n">
        <v>121831</v>
      </c>
      <c r="E17" s="5" t="n">
        <v>45115</v>
      </c>
    </row>
    <row r="18">
      <c r="A18" s="4" t="inlineStr">
        <is>
          <t>Ending Balance at Sep. 30, 2020</t>
        </is>
      </c>
      <c r="B18" s="5" t="n">
        <v>163622</v>
      </c>
      <c r="D18" s="6" t="n">
        <v>383067</v>
      </c>
      <c r="E18" s="6" t="n">
        <v>1</v>
      </c>
      <c r="F18" s="5" t="n">
        <v>37402</v>
      </c>
      <c r="G18" s="5" t="n">
        <v>20</v>
      </c>
      <c r="H18" s="5" t="n">
        <v>-256868</v>
      </c>
    </row>
    <row r="19">
      <c r="A19" s="4" t="inlineStr">
        <is>
          <t>Beginning Balance (in shares) at Mar. 31, 2020</t>
        </is>
      </c>
      <c r="D19" s="5" t="n">
        <v>111924</v>
      </c>
      <c r="E19" s="5" t="n">
        <v>42420</v>
      </c>
    </row>
    <row r="20">
      <c r="A20" s="4" t="inlineStr">
        <is>
          <t>Beginning Balance at Mar. 31, 2020</t>
        </is>
      </c>
      <c r="B20" s="5" t="n">
        <v>117321</v>
      </c>
      <c r="D20" s="6" t="n">
        <v>306820</v>
      </c>
      <c r="E20" s="6" t="n">
        <v>1</v>
      </c>
      <c r="F20" s="5" t="n">
        <v>31665</v>
      </c>
      <c r="G20" s="5" t="n">
        <v>-79</v>
      </c>
      <c r="H20" s="5" t="n">
        <v>-221086</v>
      </c>
    </row>
    <row r="21">
      <c r="A21" s="3" t="inlineStr">
        <is>
          <t>Increase (Decrease) in Stockholders' Equity [Roll Forward]</t>
        </is>
      </c>
    </row>
    <row r="22">
      <c r="A22" s="4" t="inlineStr">
        <is>
          <t>Issuance of common stock upon exercise of stock options, net of repurchases (in shares)</t>
        </is>
      </c>
      <c r="E22" s="5" t="n">
        <v>1281</v>
      </c>
    </row>
    <row r="23">
      <c r="A23" s="4" t="inlineStr">
        <is>
          <t>Issuance of common stock upon exercise of stock options, net of repurchases</t>
        </is>
      </c>
      <c r="B23" s="5" t="n">
        <v>741</v>
      </c>
      <c r="F23" s="5" t="n">
        <v>741</v>
      </c>
    </row>
    <row r="24">
      <c r="A24" s="4" t="inlineStr">
        <is>
          <t>Vesting of early exercised stock options</t>
        </is>
      </c>
      <c r="B24" s="5" t="n">
        <v>65</v>
      </c>
      <c r="F24" s="5" t="n">
        <v>65</v>
      </c>
    </row>
    <row r="25">
      <c r="A25" s="4" t="inlineStr">
        <is>
          <t>Stock-based compensation</t>
        </is>
      </c>
      <c r="B25" s="5" t="n">
        <v>3402</v>
      </c>
      <c r="F25" s="5" t="n">
        <v>3402</v>
      </c>
    </row>
    <row r="26">
      <c r="A26" s="4" t="inlineStr">
        <is>
          <t>Other comprehensive income (loss), net</t>
        </is>
      </c>
      <c r="B26" s="5" t="n">
        <v>175</v>
      </c>
      <c r="G26" s="5" t="n">
        <v>175</v>
      </c>
    </row>
    <row r="27">
      <c r="A27" s="4" t="inlineStr">
        <is>
          <t>Net loss</t>
        </is>
      </c>
      <c r="B27" s="5" t="n">
        <v>-20574</v>
      </c>
      <c r="H27" s="5" t="n">
        <v>-20574</v>
      </c>
    </row>
    <row r="28">
      <c r="A28" s="4" t="inlineStr">
        <is>
          <t>Ending Balance (in shares) at Jun. 30, 2020</t>
        </is>
      </c>
      <c r="D28" s="5" t="n">
        <v>111924</v>
      </c>
      <c r="E28" s="5" t="n">
        <v>43701</v>
      </c>
    </row>
    <row r="29">
      <c r="A29" s="4" t="inlineStr">
        <is>
          <t>Ending Balance at Jun. 30, 2020</t>
        </is>
      </c>
      <c r="B29" s="5" t="n">
        <v>101130</v>
      </c>
      <c r="D29" s="6" t="n">
        <v>306820</v>
      </c>
      <c r="E29" s="6" t="n">
        <v>1</v>
      </c>
      <c r="F29" s="5" t="n">
        <v>35873</v>
      </c>
      <c r="G29" s="5" t="n">
        <v>96</v>
      </c>
      <c r="H29" s="5" t="n">
        <v>-241660</v>
      </c>
    </row>
    <row r="30">
      <c r="A30" s="3" t="inlineStr">
        <is>
          <t>Increase (Decrease) in Stockholders' Equity [Roll Forward]</t>
        </is>
      </c>
    </row>
    <row r="31">
      <c r="A31" s="4" t="inlineStr">
        <is>
          <t>Issuance of Series G Convertible Preferred Stock, net of issuance costs (in shares)</t>
        </is>
      </c>
      <c r="D31" s="5" t="n">
        <v>9907</v>
      </c>
    </row>
    <row r="32">
      <c r="A32" s="4" t="inlineStr">
        <is>
          <t>Issuance of Series G Convertible Preferred Stock, net of issuance costs</t>
        </is>
      </c>
      <c r="B32" s="5" t="n">
        <v>76247</v>
      </c>
      <c r="D32" s="6" t="n">
        <v>76247</v>
      </c>
    </row>
    <row r="33">
      <c r="A33" s="4" t="inlineStr">
        <is>
          <t>Issuance of common stock upon exercise of stock options, net of repurchases (in shares)</t>
        </is>
      </c>
      <c r="E33" s="5" t="n">
        <v>1414</v>
      </c>
    </row>
    <row r="34">
      <c r="A34" s="4" t="inlineStr">
        <is>
          <t>Issuance of common stock upon exercise of stock options, net of repurchases</t>
        </is>
      </c>
      <c r="B34" s="5" t="n">
        <v>406</v>
      </c>
      <c r="F34" s="5" t="n">
        <v>406</v>
      </c>
    </row>
    <row r="35">
      <c r="A35" s="4" t="inlineStr">
        <is>
          <t>Vesting of early exercised stock options</t>
        </is>
      </c>
      <c r="B35" s="5" t="n">
        <v>24</v>
      </c>
      <c r="F35" s="5" t="n">
        <v>24</v>
      </c>
    </row>
    <row r="36">
      <c r="A36" s="4" t="inlineStr">
        <is>
          <t>Stock-based compensation</t>
        </is>
      </c>
      <c r="B36" s="5" t="n">
        <v>1099</v>
      </c>
      <c r="F36" s="5" t="n">
        <v>1099</v>
      </c>
    </row>
    <row r="37">
      <c r="A37" s="4" t="inlineStr">
        <is>
          <t>Other comprehensive income (loss), net</t>
        </is>
      </c>
      <c r="B37" s="5" t="n">
        <v>-76</v>
      </c>
      <c r="G37" s="5" t="n">
        <v>-76</v>
      </c>
    </row>
    <row r="38">
      <c r="A38" s="4" t="inlineStr">
        <is>
          <t>Net loss</t>
        </is>
      </c>
      <c r="B38" s="5" t="n">
        <v>-15208</v>
      </c>
      <c r="H38" s="5" t="n">
        <v>-15208</v>
      </c>
    </row>
    <row r="39">
      <c r="A39" s="4" t="inlineStr">
        <is>
          <t>Ending Balance (in shares) at Sep. 30, 2020</t>
        </is>
      </c>
      <c r="D39" s="5" t="n">
        <v>121831</v>
      </c>
      <c r="E39" s="5" t="n">
        <v>45115</v>
      </c>
    </row>
    <row r="40">
      <c r="A40" s="4" t="inlineStr">
        <is>
          <t>Ending Balance at Sep. 30, 2020</t>
        </is>
      </c>
      <c r="B40" s="5" t="n">
        <v>163622</v>
      </c>
      <c r="D40" s="6" t="n">
        <v>383067</v>
      </c>
      <c r="E40" s="6" t="n">
        <v>1</v>
      </c>
      <c r="F40" s="5" t="n">
        <v>37402</v>
      </c>
      <c r="G40" s="5" t="n">
        <v>20</v>
      </c>
      <c r="H40" s="5" t="n">
        <v>-256868</v>
      </c>
    </row>
    <row r="41">
      <c r="A41" s="4" t="inlineStr">
        <is>
          <t>Beginning Balance (in shares) at Dec. 31, 2020</t>
        </is>
      </c>
      <c r="D41" s="5" t="n">
        <v>122379</v>
      </c>
      <c r="E41" s="5" t="n">
        <v>47948</v>
      </c>
    </row>
    <row r="42">
      <c r="A42" s="4" t="inlineStr">
        <is>
          <t>Beginning Balance at Dec. 31, 2020</t>
        </is>
      </c>
      <c r="B42" s="5" t="n">
        <v>163337</v>
      </c>
      <c r="C42" s="6" t="n">
        <v>0</v>
      </c>
      <c r="D42" s="6" t="n">
        <v>385225</v>
      </c>
      <c r="E42" s="6" t="n">
        <v>1</v>
      </c>
      <c r="F42" s="5" t="n">
        <v>50968</v>
      </c>
      <c r="G42" s="5" t="n">
        <v>-5</v>
      </c>
      <c r="H42" s="5" t="n">
        <v>-272852</v>
      </c>
    </row>
    <row r="43">
      <c r="A43" s="3" t="inlineStr">
        <is>
          <t>Increase (Decrease) in Stockholders' Equity [Roll Forward]</t>
        </is>
      </c>
    </row>
    <row r="44">
      <c r="A44" s="4" t="inlineStr">
        <is>
          <t>Issuance of Series G Convertible Preferred Stock, net of issuance costs (in shares)</t>
        </is>
      </c>
      <c r="D44" s="5" t="n">
        <v>22419</v>
      </c>
    </row>
    <row r="45">
      <c r="A45" s="4" t="inlineStr">
        <is>
          <t>Issuance of Series G Convertible Preferred Stock, net of issuance costs</t>
        </is>
      </c>
      <c r="B45" s="5" t="n">
        <v>309701</v>
      </c>
      <c r="D45" s="6" t="n">
        <v>309701</v>
      </c>
    </row>
    <row r="46">
      <c r="A46" s="4" t="inlineStr">
        <is>
          <t>Exercise of convertible preferred stock warrants (in shares)</t>
        </is>
      </c>
      <c r="D46" s="5" t="n">
        <v>2075</v>
      </c>
    </row>
    <row r="47">
      <c r="A47" s="4" t="inlineStr">
        <is>
          <t>Exercise of Convertible Preferred Stock warrants</t>
        </is>
      </c>
      <c r="B47" s="5" t="n">
        <v>8014</v>
      </c>
      <c r="D47" s="6" t="n">
        <v>8014</v>
      </c>
    </row>
    <row r="48">
      <c r="A48" s="4" t="inlineStr">
        <is>
          <t>Issuance of common stock upon exercise of stock options, net of repurchases (in shares)</t>
        </is>
      </c>
      <c r="E48" s="5" t="n">
        <v>4773</v>
      </c>
    </row>
    <row r="49">
      <c r="A49" s="4" t="inlineStr">
        <is>
          <t>Issuance of common stock upon exercise of stock options, net of repurchases</t>
        </is>
      </c>
      <c r="B49" s="5" t="n">
        <v>4172</v>
      </c>
      <c r="F49" s="5" t="n">
        <v>4172</v>
      </c>
    </row>
    <row r="50">
      <c r="A50" s="4" t="inlineStr">
        <is>
          <t>Vesting of early exercised stock options</t>
        </is>
      </c>
      <c r="B50" s="5" t="n">
        <v>157</v>
      </c>
      <c r="F50" s="5" t="n">
        <v>157</v>
      </c>
    </row>
    <row r="51">
      <c r="A51" s="4" t="inlineStr">
        <is>
          <t>Vesting of performance-based Convertible Preferred Stock warrants</t>
        </is>
      </c>
      <c r="B51" s="5" t="n">
        <v>118</v>
      </c>
      <c r="F51" s="5" t="n">
        <v>118</v>
      </c>
    </row>
    <row r="52">
      <c r="A52" s="4" t="inlineStr">
        <is>
          <t>Stock-based compensation</t>
        </is>
      </c>
      <c r="B52" s="5" t="n">
        <v>4016</v>
      </c>
      <c r="F52" s="5" t="n">
        <v>4016</v>
      </c>
    </row>
    <row r="53">
      <c r="A53" s="4" t="inlineStr">
        <is>
          <t>Other comprehensive income (loss), net</t>
        </is>
      </c>
      <c r="B53" s="5" t="n">
        <v>15</v>
      </c>
      <c r="G53" s="5" t="n">
        <v>15</v>
      </c>
    </row>
    <row r="54">
      <c r="A54" s="4" t="inlineStr">
        <is>
          <t>Net loss</t>
        </is>
      </c>
      <c r="B54" s="5" t="n">
        <v>-27067</v>
      </c>
      <c r="H54" s="5" t="n">
        <v>-27067</v>
      </c>
    </row>
    <row r="55">
      <c r="A55" s="4" t="inlineStr">
        <is>
          <t>Ending Balance (in shares) at Mar. 31, 2021</t>
        </is>
      </c>
      <c r="D55" s="5" t="n">
        <v>146873</v>
      </c>
      <c r="E55" s="5" t="n">
        <v>52721</v>
      </c>
    </row>
    <row r="56">
      <c r="A56" s="4" t="inlineStr">
        <is>
          <t>Ending Balance at Mar. 31, 2021</t>
        </is>
      </c>
      <c r="B56" s="5" t="n">
        <v>462463</v>
      </c>
      <c r="C56" s="5" t="n">
        <v>0</v>
      </c>
      <c r="D56" s="6" t="n">
        <v>702940</v>
      </c>
      <c r="E56" s="6" t="n">
        <v>1</v>
      </c>
      <c r="F56" s="5" t="n">
        <v>59431</v>
      </c>
      <c r="G56" s="5" t="n">
        <v>10</v>
      </c>
      <c r="H56" s="5" t="n">
        <v>-299919</v>
      </c>
    </row>
    <row r="57">
      <c r="A57" s="4" t="inlineStr">
        <is>
          <t>Beginning Balance (in shares) at Dec. 31, 2020</t>
        </is>
      </c>
      <c r="D57" s="5" t="n">
        <v>122379</v>
      </c>
      <c r="E57" s="5" t="n">
        <v>47948</v>
      </c>
    </row>
    <row r="58">
      <c r="A58" s="4" t="inlineStr">
        <is>
          <t>Beginning Balance at Dec. 31, 2020</t>
        </is>
      </c>
      <c r="B58" s="5" t="n">
        <v>163337</v>
      </c>
      <c r="C58" s="5" t="n">
        <v>0</v>
      </c>
      <c r="D58" s="6" t="n">
        <v>385225</v>
      </c>
      <c r="E58" s="6" t="n">
        <v>1</v>
      </c>
      <c r="F58" s="5" t="n">
        <v>50968</v>
      </c>
      <c r="G58" s="5" t="n">
        <v>-5</v>
      </c>
      <c r="H58" s="5" t="n">
        <v>-272852</v>
      </c>
    </row>
    <row r="59">
      <c r="A59" s="3" t="inlineStr">
        <is>
          <t>Increase (Decrease) in Stockholders' Equity [Roll Forward]</t>
        </is>
      </c>
    </row>
    <row r="60">
      <c r="A60" s="4" t="inlineStr">
        <is>
          <t>Net loss</t>
        </is>
      </c>
      <c r="B60" s="5" t="n">
        <v>-97631</v>
      </c>
    </row>
    <row r="61">
      <c r="A61" s="4" t="inlineStr">
        <is>
          <t>Ending Balance (in shares) at Sep. 30, 2021</t>
        </is>
      </c>
      <c r="D61" s="5" t="n">
        <v>0</v>
      </c>
      <c r="E61" s="5" t="n">
        <v>229762</v>
      </c>
    </row>
    <row r="62">
      <c r="A62" s="4" t="inlineStr">
        <is>
          <t>Ending Balance at Sep. 30, 2021</t>
        </is>
      </c>
      <c r="B62" s="5" t="n">
        <v>828750</v>
      </c>
      <c r="C62" s="5" t="n">
        <v>46491</v>
      </c>
      <c r="D62" s="6" t="n">
        <v>0</v>
      </c>
      <c r="E62" s="6" t="n">
        <v>2</v>
      </c>
      <c r="F62" s="5" t="n">
        <v>1199914</v>
      </c>
      <c r="G62" s="5" t="n">
        <v>-88</v>
      </c>
      <c r="H62" s="5" t="n">
        <v>-371078</v>
      </c>
    </row>
    <row r="63">
      <c r="A63" s="4" t="inlineStr">
        <is>
          <t>Beginning Balance (in shares) at Mar. 31, 2021</t>
        </is>
      </c>
      <c r="D63" s="5" t="n">
        <v>146873</v>
      </c>
      <c r="E63" s="5" t="n">
        <v>52721</v>
      </c>
    </row>
    <row r="64">
      <c r="A64" s="4" t="inlineStr">
        <is>
          <t>Beginning Balance at Mar. 31, 2021</t>
        </is>
      </c>
      <c r="B64" s="5" t="n">
        <v>462463</v>
      </c>
      <c r="C64" s="5" t="n">
        <v>0</v>
      </c>
      <c r="D64" s="6" t="n">
        <v>702940</v>
      </c>
      <c r="E64" s="6" t="n">
        <v>1</v>
      </c>
      <c r="F64" s="5" t="n">
        <v>59431</v>
      </c>
      <c r="G64" s="5" t="n">
        <v>10</v>
      </c>
      <c r="H64" s="5" t="n">
        <v>-299919</v>
      </c>
    </row>
    <row r="65">
      <c r="A65" s="3" t="inlineStr">
        <is>
          <t>Increase (Decrease) in Stockholders' Equity [Roll Forward]</t>
        </is>
      </c>
    </row>
    <row r="66">
      <c r="A66" s="4" t="inlineStr">
        <is>
          <t>Issuance of common stock upon exercise of stock options, net of repurchases (in shares)</t>
        </is>
      </c>
      <c r="E66" s="5" t="n">
        <v>7419</v>
      </c>
    </row>
    <row r="67">
      <c r="A67" s="4" t="inlineStr">
        <is>
          <t>Issuance of common stock upon exercise of stock options, net of repurchases</t>
        </is>
      </c>
      <c r="B67" s="5" t="n">
        <v>7360</v>
      </c>
      <c r="F67" s="5" t="n">
        <v>7360</v>
      </c>
    </row>
    <row r="68">
      <c r="A68" s="4" t="inlineStr">
        <is>
          <t>Vesting of early exercised stock options</t>
        </is>
      </c>
      <c r="B68" s="5" t="n">
        <v>1380</v>
      </c>
      <c r="F68" s="5" t="n">
        <v>1380</v>
      </c>
    </row>
    <row r="69">
      <c r="A69" s="4" t="inlineStr">
        <is>
          <t>Stock-based compensation</t>
        </is>
      </c>
      <c r="B69" s="5" t="n">
        <v>6609</v>
      </c>
      <c r="F69" s="5" t="n">
        <v>6609</v>
      </c>
    </row>
    <row r="70">
      <c r="A70" s="4" t="inlineStr">
        <is>
          <t>Other comprehensive income (loss), net</t>
        </is>
      </c>
      <c r="B70" s="5" t="n">
        <v>-6</v>
      </c>
      <c r="G70" s="5" t="n">
        <v>-6</v>
      </c>
    </row>
    <row r="71">
      <c r="A71" s="4" t="inlineStr">
        <is>
          <t>Repayment of employee promissory note collateralized by common stock</t>
        </is>
      </c>
      <c r="B71" s="5" t="n">
        <v>2881</v>
      </c>
      <c r="F71" s="5" t="n">
        <v>2881</v>
      </c>
    </row>
    <row r="72">
      <c r="A72" s="4" t="inlineStr">
        <is>
          <t>Noncontrolling interest recognized in connection with business combination</t>
        </is>
      </c>
      <c r="C72" s="5" t="n">
        <v>46266</v>
      </c>
    </row>
    <row r="73">
      <c r="A73" s="4" t="inlineStr">
        <is>
          <t>Net loss</t>
        </is>
      </c>
      <c r="B73" s="5" t="n">
        <v>5766</v>
      </c>
      <c r="H73" s="5" t="n">
        <v>5766</v>
      </c>
    </row>
    <row r="74">
      <c r="A74" s="4" t="inlineStr">
        <is>
          <t>Ending Balance (in shares) at Jun. 30, 2021</t>
        </is>
      </c>
      <c r="D74" s="5" t="n">
        <v>146873</v>
      </c>
      <c r="E74" s="5" t="n">
        <v>60140</v>
      </c>
    </row>
    <row r="75">
      <c r="A75" s="4" t="inlineStr">
        <is>
          <t>Ending Balance at Jun. 30, 2021</t>
        </is>
      </c>
      <c r="B75" s="5" t="n">
        <v>486453</v>
      </c>
      <c r="C75" s="5" t="n">
        <v>46266</v>
      </c>
      <c r="D75" s="6" t="n">
        <v>702940</v>
      </c>
      <c r="E75" s="6" t="n">
        <v>1</v>
      </c>
      <c r="F75" s="5" t="n">
        <v>77661</v>
      </c>
      <c r="G75" s="5" t="n">
        <v>4</v>
      </c>
      <c r="H75" s="5" t="n">
        <v>-294153</v>
      </c>
    </row>
    <row r="76">
      <c r="A76" s="3" t="inlineStr">
        <is>
          <t>Increase (Decrease) in Stockholders' Equity [Roll Forward]</t>
        </is>
      </c>
    </row>
    <row r="77">
      <c r="A77" s="4" t="inlineStr">
        <is>
          <t>Issuance of Series G Convertible Preferred Stock, net of issuance costs (in shares)</t>
        </is>
      </c>
      <c r="E77" s="5" t="n">
        <v>22468</v>
      </c>
    </row>
    <row r="78">
      <c r="A78" s="4" t="inlineStr">
        <is>
          <t>Issuance of Series G Convertible Preferred Stock, net of issuance costs</t>
        </is>
      </c>
      <c r="B78" s="5" t="n">
        <v>366684</v>
      </c>
      <c r="F78" s="5" t="n">
        <v>366684</v>
      </c>
    </row>
    <row r="79">
      <c r="A79" s="4" t="inlineStr">
        <is>
          <t>Issuance of common stock upon exercise of stock options, net of repurchases (in shares)</t>
        </is>
      </c>
      <c r="E79" s="5" t="n">
        <v>281</v>
      </c>
    </row>
    <row r="80">
      <c r="A80" s="4" t="inlineStr">
        <is>
          <t>Issuance of common stock upon exercise of stock options, net of repurchases</t>
        </is>
      </c>
      <c r="B80" s="5" t="n">
        <v>608</v>
      </c>
      <c r="F80" s="5" t="n">
        <v>608</v>
      </c>
    </row>
    <row r="81">
      <c r="A81" s="4" t="inlineStr">
        <is>
          <t>Conversion of convertible preferred stock to common stock in connection with initial public offering (in shares)</t>
        </is>
      </c>
      <c r="D81" s="5" t="n">
        <v>-146873</v>
      </c>
      <c r="E81" s="5" t="n">
        <v>146873</v>
      </c>
    </row>
    <row r="82">
      <c r="A82" s="4" t="inlineStr">
        <is>
          <t>Conversion of convertible preferred stock to common stock in connection with initial public offering</t>
        </is>
      </c>
      <c r="D82" s="6" t="n">
        <v>-702940</v>
      </c>
      <c r="E82" s="6" t="n">
        <v>1</v>
      </c>
      <c r="F82" s="5" t="n">
        <v>702939</v>
      </c>
    </row>
    <row r="83">
      <c r="A83" s="4" t="inlineStr">
        <is>
          <t>Issuance of warrant in connection with the Credit Agreement</t>
        </is>
      </c>
      <c r="B83" s="5" t="n">
        <v>6789</v>
      </c>
      <c r="F83" s="5" t="n">
        <v>6789</v>
      </c>
    </row>
    <row r="84">
      <c r="A84" s="4" t="inlineStr">
        <is>
          <t>Vesting of early exercised stock options</t>
        </is>
      </c>
      <c r="B84" s="5" t="n">
        <v>1809</v>
      </c>
      <c r="F84" s="5" t="n">
        <v>1809</v>
      </c>
    </row>
    <row r="85">
      <c r="A85" s="4" t="inlineStr">
        <is>
          <t>Stock-based compensation</t>
        </is>
      </c>
      <c r="B85" s="5" t="n">
        <v>43424</v>
      </c>
      <c r="F85" s="5" t="n">
        <v>43424</v>
      </c>
    </row>
    <row r="86">
      <c r="A86" s="4" t="inlineStr">
        <is>
          <t>Other comprehensive income (loss), net</t>
        </is>
      </c>
      <c r="B86" s="5" t="n">
        <v>-92</v>
      </c>
      <c r="G86" s="5" t="n">
        <v>-92</v>
      </c>
    </row>
    <row r="87">
      <c r="A87" s="4" t="inlineStr">
        <is>
          <t>Measurement period adjustment to initial value of redeemable noncontrolling interest</t>
        </is>
      </c>
      <c r="C87" s="5" t="n">
        <v>-370</v>
      </c>
    </row>
    <row r="88">
      <c r="A88" s="4" t="inlineStr">
        <is>
          <t>Net income (loss)</t>
        </is>
      </c>
      <c r="B88" s="5" t="n">
        <v>-76925</v>
      </c>
      <c r="C88" s="5" t="n">
        <v>595</v>
      </c>
      <c r="H88" s="5" t="n">
        <v>-76925</v>
      </c>
    </row>
    <row r="89">
      <c r="A89" s="4" t="inlineStr">
        <is>
          <t>Net loss</t>
        </is>
      </c>
      <c r="B89" s="5" t="n">
        <v>-76330</v>
      </c>
    </row>
    <row r="90">
      <c r="A90" s="4" t="inlineStr">
        <is>
          <t>Ending Balance (in shares) at Sep. 30, 2021</t>
        </is>
      </c>
      <c r="D90" s="5" t="n">
        <v>0</v>
      </c>
      <c r="E90" s="5" t="n">
        <v>229762</v>
      </c>
    </row>
    <row r="91">
      <c r="A91" s="4" t="inlineStr">
        <is>
          <t>Ending Balance at Sep. 30, 2021</t>
        </is>
      </c>
      <c r="B91" s="6" t="n">
        <v>828750</v>
      </c>
      <c r="C91" s="6" t="n">
        <v>46491</v>
      </c>
      <c r="D91" s="6" t="n">
        <v>0</v>
      </c>
      <c r="E91" s="6" t="n">
        <v>2</v>
      </c>
      <c r="F91" s="6" t="n">
        <v>1199914</v>
      </c>
      <c r="G91" s="6" t="n">
        <v>-88</v>
      </c>
      <c r="H91" s="6" t="n">
        <v>-3710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Balance Sheet Components - Note Receivable (Details) - USD ($) $ in Millions</t>
        </is>
      </c>
      <c r="B1" s="2" t="inlineStr">
        <is>
          <t>1 Months Ended</t>
        </is>
      </c>
    </row>
    <row r="2">
      <c r="B2" s="2" t="inlineStr">
        <is>
          <t>Jan. 31, 2021</t>
        </is>
      </c>
      <c r="C2" s="2" t="inlineStr">
        <is>
          <t>Sep. 30, 2021</t>
        </is>
      </c>
    </row>
    <row r="3">
      <c r="A3" s="3" t="inlineStr">
        <is>
          <t>Accounts, Notes, Loans and Financing Receivable [Line Items]</t>
        </is>
      </c>
    </row>
    <row r="4">
      <c r="A4" s="4" t="inlineStr">
        <is>
          <t>Potential merger consideration</t>
        </is>
      </c>
      <c r="C4" s="6" t="n">
        <v>500</v>
      </c>
    </row>
    <row r="5">
      <c r="A5" s="4" t="inlineStr">
        <is>
          <t>Series Seed Preferred Stock</t>
        </is>
      </c>
    </row>
    <row r="6">
      <c r="A6" s="3" t="inlineStr">
        <is>
          <t>Accounts, Notes, Loans and Financing Receivable [Line Items]</t>
        </is>
      </c>
    </row>
    <row r="7">
      <c r="A7" s="4" t="inlineStr">
        <is>
          <t>Shares issuable in debt conversion (in shares)</t>
        </is>
      </c>
      <c r="B7" s="5" t="n">
        <v>4500000</v>
      </c>
    </row>
    <row r="8">
      <c r="A8" s="4" t="inlineStr">
        <is>
          <t>Notes Receivable</t>
        </is>
      </c>
    </row>
    <row r="9">
      <c r="A9" s="3" t="inlineStr">
        <is>
          <t>Accounts, Notes, Loans and Financing Receivable [Line Items]</t>
        </is>
      </c>
    </row>
    <row r="10">
      <c r="A10" s="4" t="inlineStr">
        <is>
          <t>Account receivable</t>
        </is>
      </c>
      <c r="B10" s="6" t="n">
        <v>3</v>
      </c>
    </row>
    <row r="11">
      <c r="A11" s="4" t="inlineStr">
        <is>
          <t>Interest rate</t>
        </is>
      </c>
      <c r="B11" s="4" t="inlineStr">
        <is>
          <t>2.00%</t>
        </is>
      </c>
    </row>
    <row r="12">
      <c r="A12" s="4" t="inlineStr">
        <is>
          <t>Term of receivable</t>
        </is>
      </c>
      <c r="B12" s="4" t="inlineStr">
        <is>
          <t>60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ignificant Balance Sheet Components - Investments in Equity Securities (Details) $ in Millions</t>
        </is>
      </c>
      <c r="B1" s="2" t="inlineStr">
        <is>
          <t>Sep. 30, 2021USD ($)shares</t>
        </is>
      </c>
    </row>
    <row r="2">
      <c r="A2" s="3" t="inlineStr">
        <is>
          <t>Supplemental Balance Sheet Information [Abstract]</t>
        </is>
      </c>
    </row>
    <row r="3">
      <c r="A3" s="4" t="inlineStr">
        <is>
          <t>Equity method investment cost | $</t>
        </is>
      </c>
      <c r="B3" s="11" t="n">
        <v>2.5</v>
      </c>
    </row>
    <row r="4">
      <c r="A4" s="4" t="inlineStr">
        <is>
          <t>Investment shares (in shares) | shares</t>
        </is>
      </c>
      <c r="B4" s="5" t="n">
        <v>1036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Other Current Liabilities (Details) - USD ($) $ in Thousands</t>
        </is>
      </c>
      <c r="B1" s="2" t="inlineStr">
        <is>
          <t>Sep. 30, 2021</t>
        </is>
      </c>
      <c r="C1" s="2" t="inlineStr">
        <is>
          <t>Dec. 31, 2020</t>
        </is>
      </c>
    </row>
    <row r="2">
      <c r="A2" s="3" t="inlineStr">
        <is>
          <t>Supplemental Balance Sheet Information [Abstract]</t>
        </is>
      </c>
    </row>
    <row r="3">
      <c r="A3" s="4" t="inlineStr">
        <is>
          <t>Accrued expenses</t>
        </is>
      </c>
      <c r="B3" s="6" t="n">
        <v>4764</v>
      </c>
      <c r="C3" s="6" t="n">
        <v>2477</v>
      </c>
    </row>
    <row r="4">
      <c r="A4" s="4" t="inlineStr">
        <is>
          <t>Accrued interest</t>
        </is>
      </c>
      <c r="B4" s="5" t="n">
        <v>3306</v>
      </c>
      <c r="C4" s="5" t="n">
        <v>0</v>
      </c>
    </row>
    <row r="5">
      <c r="A5" s="4" t="inlineStr">
        <is>
          <t>Accrued professional fees</t>
        </is>
      </c>
      <c r="B5" s="5" t="n">
        <v>5930</v>
      </c>
      <c r="C5" s="5" t="n">
        <v>701</v>
      </c>
    </row>
    <row r="6">
      <c r="A6" s="4" t="inlineStr">
        <is>
          <t>Accrued connectivity fees</t>
        </is>
      </c>
      <c r="B6" s="5" t="n">
        <v>3023</v>
      </c>
      <c r="C6" s="5" t="n">
        <v>2833</v>
      </c>
    </row>
    <row r="7">
      <c r="A7" s="4" t="inlineStr">
        <is>
          <t>Operating lease liabilities, current portion</t>
        </is>
      </c>
      <c r="B7" s="5" t="n">
        <v>4161</v>
      </c>
      <c r="C7" s="5" t="n">
        <v>2580</v>
      </c>
    </row>
    <row r="8">
      <c r="A8" s="4" t="inlineStr">
        <is>
          <t>Payable to noncontrolling interest holder</t>
        </is>
      </c>
      <c r="B8" s="5" t="n">
        <v>9999</v>
      </c>
      <c r="C8" s="5" t="n">
        <v>0</v>
      </c>
    </row>
    <row r="9">
      <c r="A9" s="4" t="inlineStr">
        <is>
          <t>Other</t>
        </is>
      </c>
      <c r="B9" s="5" t="n">
        <v>2202</v>
      </c>
      <c r="C9" s="5" t="n">
        <v>319</v>
      </c>
    </row>
    <row r="10">
      <c r="A10" s="4" t="inlineStr">
        <is>
          <t>Total other current liabilities</t>
        </is>
      </c>
      <c r="B10" s="6" t="n">
        <v>33385</v>
      </c>
      <c r="C10" s="6" t="n">
        <v>89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Other Long-Term Liabilities (Details) - USD ($) $ in Thousands</t>
        </is>
      </c>
      <c r="B1" s="2" t="inlineStr">
        <is>
          <t>Sep. 30, 2021</t>
        </is>
      </c>
      <c r="C1" s="2" t="inlineStr">
        <is>
          <t>Dec. 31, 2020</t>
        </is>
      </c>
    </row>
    <row r="2">
      <c r="A2" s="3" t="inlineStr">
        <is>
          <t>Supplemental Balance Sheet Information [Abstract]</t>
        </is>
      </c>
    </row>
    <row r="3">
      <c r="A3" s="4" t="inlineStr">
        <is>
          <t>Deferred tax liabilities</t>
        </is>
      </c>
      <c r="B3" s="6" t="n">
        <v>604</v>
      </c>
      <c r="C3" s="6" t="n">
        <v>0</v>
      </c>
    </row>
    <row r="4">
      <c r="A4" s="4" t="inlineStr">
        <is>
          <t>Early exercise liability</t>
        </is>
      </c>
      <c r="B4" s="5" t="n">
        <v>8822</v>
      </c>
      <c r="C4" s="5" t="n">
        <v>322</v>
      </c>
    </row>
    <row r="5">
      <c r="A5" s="4" t="inlineStr">
        <is>
          <t>Payroll tax liabilities</t>
        </is>
      </c>
      <c r="B5" s="5" t="n">
        <v>3189</v>
      </c>
      <c r="C5" s="5" t="n">
        <v>3053</v>
      </c>
    </row>
    <row r="6">
      <c r="A6" s="4" t="inlineStr">
        <is>
          <t>Total other long-term liabilities</t>
        </is>
      </c>
      <c r="B6" s="6" t="n">
        <v>12615</v>
      </c>
      <c r="C6" s="6" t="n">
        <v>33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23" customWidth="1" min="2" max="2"/>
    <col width="14" customWidth="1" min="3" max="3"/>
    <col width="23" customWidth="1" min="4" max="4"/>
    <col width="14" customWidth="1" min="5" max="5"/>
    <col width="23" customWidth="1" min="6" max="6"/>
  </cols>
  <sheetData>
    <row r="1">
      <c r="A1" s="1" t="inlineStr">
        <is>
          <t>Lea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s [Abstract]</t>
        </is>
      </c>
    </row>
    <row r="4">
      <c r="A4" s="4" t="inlineStr">
        <is>
          <t>Restricted cash related to lease obligations</t>
        </is>
      </c>
      <c r="B4" s="6" t="n">
        <v>5</v>
      </c>
      <c r="D4" s="6" t="n">
        <v>5</v>
      </c>
      <c r="F4" s="11" t="n">
        <v>5.2</v>
      </c>
    </row>
    <row r="5">
      <c r="A5" s="4" t="inlineStr">
        <is>
          <t>Operating lease costs</t>
        </is>
      </c>
      <c r="B5" s="12" t="n">
        <v>1.4</v>
      </c>
      <c r="C5" s="11" t="n">
        <v>0.9</v>
      </c>
      <c r="D5" s="5" t="n">
        <v>3</v>
      </c>
      <c r="E5" s="11" t="n">
        <v>2.5</v>
      </c>
    </row>
    <row r="6">
      <c r="A6" s="4" t="inlineStr">
        <is>
          <t>Variable lease costs</t>
        </is>
      </c>
      <c r="B6" s="11" t="n">
        <v>0.5</v>
      </c>
      <c r="C6" s="12" t="n">
        <v>0.6</v>
      </c>
      <c r="D6" s="11" t="n">
        <v>1.4</v>
      </c>
      <c r="E6" s="12" t="n">
        <v>1.6</v>
      </c>
    </row>
    <row r="7">
      <c r="A7" s="4" t="inlineStr">
        <is>
          <t>Sublease income</t>
        </is>
      </c>
      <c r="C7" s="11" t="n">
        <v>0.2</v>
      </c>
      <c r="E7" s="12" t="n">
        <v>0.7</v>
      </c>
    </row>
    <row r="8">
      <c r="A8" s="4" t="inlineStr">
        <is>
          <t>Weighted average remaining operating lease term</t>
        </is>
      </c>
      <c r="B8" s="4" t="inlineStr">
        <is>
          <t>4 years 1 month 6 days</t>
        </is>
      </c>
      <c r="D8" s="4" t="inlineStr">
        <is>
          <t>4 years 1 month 6 days</t>
        </is>
      </c>
      <c r="F8" s="4" t="inlineStr">
        <is>
          <t>5 years 1 month 6 days</t>
        </is>
      </c>
    </row>
    <row r="9">
      <c r="A9" s="4" t="inlineStr">
        <is>
          <t>Weighted average discount rate</t>
        </is>
      </c>
      <c r="B9" s="4" t="inlineStr">
        <is>
          <t>7.00%</t>
        </is>
      </c>
      <c r="D9" s="4" t="inlineStr">
        <is>
          <t>7.00%</t>
        </is>
      </c>
      <c r="F9" s="4" t="inlineStr">
        <is>
          <t>6.60%</t>
        </is>
      </c>
    </row>
    <row r="10">
      <c r="A10" s="4" t="inlineStr">
        <is>
          <t>Cash paid</t>
        </is>
      </c>
      <c r="D10" s="11" t="n">
        <v>3.1</v>
      </c>
      <c r="E10" s="11" t="n">
        <v>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Sep. 30, 2021USD ($)</t>
        </is>
      </c>
    </row>
    <row r="2">
      <c r="A2" s="3" t="inlineStr">
        <is>
          <t>Leases [Abstract]</t>
        </is>
      </c>
    </row>
    <row r="3">
      <c r="A3" s="4" t="inlineStr">
        <is>
          <t>Remainder of 2021</t>
        </is>
      </c>
      <c r="B3" s="6" t="n">
        <v>1694</v>
      </c>
    </row>
    <row r="4">
      <c r="A4" s="4" t="inlineStr">
        <is>
          <t>2022</t>
        </is>
      </c>
      <c r="B4" s="5" t="n">
        <v>4731</v>
      </c>
    </row>
    <row r="5">
      <c r="A5" s="4" t="inlineStr">
        <is>
          <t>2023</t>
        </is>
      </c>
      <c r="B5" s="5" t="n">
        <v>4907</v>
      </c>
    </row>
    <row r="6">
      <c r="A6" s="4" t="inlineStr">
        <is>
          <t>2024</t>
        </is>
      </c>
      <c r="B6" s="5" t="n">
        <v>4740</v>
      </c>
    </row>
    <row r="7">
      <c r="A7" s="4" t="inlineStr">
        <is>
          <t>2025</t>
        </is>
      </c>
      <c r="B7" s="5" t="n">
        <v>2945</v>
      </c>
    </row>
    <row r="8">
      <c r="A8" s="4" t="inlineStr">
        <is>
          <t>Thereafter</t>
        </is>
      </c>
      <c r="B8" s="5" t="n">
        <v>1369</v>
      </c>
    </row>
    <row r="9">
      <c r="A9" s="4" t="inlineStr">
        <is>
          <t>Total lease payments</t>
        </is>
      </c>
      <c r="B9" s="5" t="n">
        <v>20386</v>
      </c>
    </row>
    <row r="10">
      <c r="A10" s="4" t="inlineStr">
        <is>
          <t>Less: imputed interest</t>
        </is>
      </c>
      <c r="B10" s="5" t="n">
        <v>-2636</v>
      </c>
    </row>
    <row r="11">
      <c r="A11" s="4" t="inlineStr">
        <is>
          <t>Total operating lease liabilities</t>
        </is>
      </c>
      <c r="B11" s="6" t="n">
        <v>177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Combinations - Narrative (Details) - USD ($) $ in Thousands</t>
        </is>
      </c>
      <c r="B1" s="2" t="inlineStr">
        <is>
          <t>Sep. 30, 2021</t>
        </is>
      </c>
      <c r="C1" s="2" t="inlineStr">
        <is>
          <t>Jun. 30, 2021</t>
        </is>
      </c>
      <c r="D1" s="2" t="inlineStr">
        <is>
          <t>Sep. 30, 2021</t>
        </is>
      </c>
    </row>
    <row r="2">
      <c r="A2" s="4" t="inlineStr">
        <is>
          <t>Title365</t>
        </is>
      </c>
    </row>
    <row r="3">
      <c r="A3" s="3" t="inlineStr">
        <is>
          <t>Business Acquisition [Line Items]</t>
        </is>
      </c>
    </row>
    <row r="4">
      <c r="A4" s="4" t="inlineStr">
        <is>
          <t>Ownership percentage</t>
        </is>
      </c>
      <c r="B4" s="4" t="inlineStr">
        <is>
          <t>9.90%</t>
        </is>
      </c>
      <c r="D4" s="4" t="inlineStr">
        <is>
          <t>9.90%</t>
        </is>
      </c>
    </row>
    <row r="5">
      <c r="A5" s="4" t="inlineStr">
        <is>
          <t>Title365</t>
        </is>
      </c>
    </row>
    <row r="6">
      <c r="A6" s="3" t="inlineStr">
        <is>
          <t>Business Acquisition [Line Items]</t>
        </is>
      </c>
    </row>
    <row r="7">
      <c r="A7" s="4" t="inlineStr">
        <is>
          <t>Interest acquired</t>
        </is>
      </c>
      <c r="C7" s="4" t="inlineStr">
        <is>
          <t>90.10%</t>
        </is>
      </c>
    </row>
    <row r="8">
      <c r="A8" s="4" t="inlineStr">
        <is>
          <t>Purchase consideration</t>
        </is>
      </c>
      <c r="C8" s="6" t="n">
        <v>417703</v>
      </c>
    </row>
    <row r="9">
      <c r="A9" s="4" t="inlineStr">
        <is>
          <t>Cash consideration</t>
        </is>
      </c>
      <c r="B9" s="6" t="n">
        <v>416800</v>
      </c>
      <c r="C9" s="5" t="n">
        <v>416848</v>
      </c>
    </row>
    <row r="10">
      <c r="A10" s="4" t="inlineStr">
        <is>
          <t>Total purchase consideration</t>
        </is>
      </c>
      <c r="B10" s="5" t="n">
        <v>417700</v>
      </c>
      <c r="C10" s="5" t="n">
        <v>417703</v>
      </c>
      <c r="D10" s="6" t="n">
        <v>417700</v>
      </c>
    </row>
    <row r="11">
      <c r="A11" s="4" t="inlineStr">
        <is>
          <t>Transaction costs</t>
        </is>
      </c>
      <c r="B11" s="6" t="n">
        <v>8500</v>
      </c>
      <c r="D11" s="5" t="n">
        <v>8500</v>
      </c>
    </row>
    <row r="12">
      <c r="A12" s="4" t="inlineStr">
        <is>
          <t>Net income from acquiree</t>
        </is>
      </c>
      <c r="D12" s="5" t="n">
        <v>54500</v>
      </c>
    </row>
    <row r="13">
      <c r="A13" s="4" t="inlineStr">
        <is>
          <t>Revenue from acquiree</t>
        </is>
      </c>
      <c r="D13" s="6" t="n">
        <v>6000</v>
      </c>
    </row>
    <row r="14">
      <c r="A14" s="4" t="inlineStr">
        <is>
          <t>Title365 | Previously Reported</t>
        </is>
      </c>
    </row>
    <row r="15">
      <c r="A15" s="3" t="inlineStr">
        <is>
          <t>Business Acquisition [Line Items]</t>
        </is>
      </c>
    </row>
    <row r="16">
      <c r="A16" s="4" t="inlineStr">
        <is>
          <t>Purchase consideration</t>
        </is>
      </c>
      <c r="C16" s="5" t="n">
        <v>421071</v>
      </c>
    </row>
    <row r="17">
      <c r="A17" s="4" t="inlineStr">
        <is>
          <t>Cash consideration</t>
        </is>
      </c>
      <c r="C17" s="5" t="n">
        <v>420216</v>
      </c>
    </row>
    <row r="18">
      <c r="A18" s="4" t="inlineStr">
        <is>
          <t>Total purchase consideration</t>
        </is>
      </c>
      <c r="C18" s="6" t="n">
        <v>4210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Thousands</t>
        </is>
      </c>
      <c r="B1" s="2" t="inlineStr">
        <is>
          <t>Sep. 30, 2021</t>
        </is>
      </c>
      <c r="C1" s="2" t="inlineStr">
        <is>
          <t>Jun. 30, 2021</t>
        </is>
      </c>
      <c r="D1" s="2" t="inlineStr">
        <is>
          <t>Dec. 31, 2020</t>
        </is>
      </c>
    </row>
    <row r="2">
      <c r="A2" s="3" t="inlineStr">
        <is>
          <t>Business Acquisition [Line Items]</t>
        </is>
      </c>
    </row>
    <row r="3">
      <c r="A3" s="4" t="inlineStr">
        <is>
          <t>Goodwill</t>
        </is>
      </c>
      <c r="B3" s="6" t="n">
        <v>286977</v>
      </c>
      <c r="D3" s="6" t="n">
        <v>0</v>
      </c>
    </row>
    <row r="4">
      <c r="A4" s="4" t="inlineStr">
        <is>
          <t>Title365</t>
        </is>
      </c>
    </row>
    <row r="5">
      <c r="A5" s="3" t="inlineStr">
        <is>
          <t>Business Acquisition [Line Items]</t>
        </is>
      </c>
    </row>
    <row r="6">
      <c r="A6" s="4" t="inlineStr">
        <is>
          <t>Cash and cash equivalents</t>
        </is>
      </c>
      <c r="C6" s="6" t="n">
        <v>16500</v>
      </c>
    </row>
    <row r="7">
      <c r="A7" s="4" t="inlineStr">
        <is>
          <t>Trade and other receivables</t>
        </is>
      </c>
      <c r="C7" s="5" t="n">
        <v>13848</v>
      </c>
    </row>
    <row r="8">
      <c r="A8" s="4" t="inlineStr">
        <is>
          <t>Prepaid expenses and other current assets</t>
        </is>
      </c>
      <c r="C8" s="5" t="n">
        <v>7703</v>
      </c>
    </row>
    <row r="9">
      <c r="A9" s="4" t="inlineStr">
        <is>
          <t>Property and equipment, net</t>
        </is>
      </c>
      <c r="C9" s="5" t="n">
        <v>4049</v>
      </c>
    </row>
    <row r="10">
      <c r="A10" s="4" t="inlineStr">
        <is>
          <t>Operating lease right-of-use assets</t>
        </is>
      </c>
      <c r="C10" s="5" t="n">
        <v>3520</v>
      </c>
    </row>
    <row r="11">
      <c r="A11" s="4" t="inlineStr">
        <is>
          <t>Intangible assets</t>
        </is>
      </c>
      <c r="C11" s="5" t="n">
        <v>194000</v>
      </c>
    </row>
    <row r="12">
      <c r="A12" s="4" t="inlineStr">
        <is>
          <t>Restricted cash, non-current</t>
        </is>
      </c>
      <c r="C12" s="5" t="n">
        <v>335</v>
      </c>
    </row>
    <row r="13">
      <c r="A13" s="4" t="inlineStr">
        <is>
          <t>Accounts payable</t>
        </is>
      </c>
      <c r="C13" s="5" t="n">
        <v>-1165</v>
      </c>
    </row>
    <row r="14">
      <c r="A14" s="4" t="inlineStr">
        <is>
          <t>Accrued compensation</t>
        </is>
      </c>
      <c r="C14" s="5" t="n">
        <v>-3387</v>
      </c>
    </row>
    <row r="15">
      <c r="A15" s="4" t="inlineStr">
        <is>
          <t>Other current liabilities</t>
        </is>
      </c>
      <c r="C15" s="5" t="n">
        <v>-10911</v>
      </c>
    </row>
    <row r="16">
      <c r="A16" s="4" t="inlineStr">
        <is>
          <t>Operating lease liabilities, non-current</t>
        </is>
      </c>
      <c r="C16" s="5" t="n">
        <v>-1963</v>
      </c>
    </row>
    <row r="17">
      <c r="A17" s="4" t="inlineStr">
        <is>
          <t>Other long-term liabilities</t>
        </is>
      </c>
      <c r="C17" s="5" t="n">
        <v>-45907</v>
      </c>
    </row>
    <row r="18">
      <c r="A18" s="4" t="inlineStr">
        <is>
          <t>Net identifiable assets</t>
        </is>
      </c>
      <c r="C18" s="5" t="n">
        <v>176622</v>
      </c>
    </row>
    <row r="19">
      <c r="A19" s="4" t="inlineStr">
        <is>
          <t>Redeemable noncontrolling interest</t>
        </is>
      </c>
      <c r="C19" s="5" t="n">
        <v>-45896</v>
      </c>
    </row>
    <row r="20">
      <c r="A20" s="4" t="inlineStr">
        <is>
          <t>Goodwill</t>
        </is>
      </c>
      <c r="C20" s="5" t="n">
        <v>286977</v>
      </c>
    </row>
    <row r="21">
      <c r="A21" s="4" t="inlineStr">
        <is>
          <t>Total purchase consideration</t>
        </is>
      </c>
      <c r="B21" s="6" t="n">
        <v>417700</v>
      </c>
      <c r="C21" s="5" t="n">
        <v>417703</v>
      </c>
    </row>
    <row r="22">
      <c r="A22" s="4" t="inlineStr">
        <is>
          <t>Title365 | Previously Reported</t>
        </is>
      </c>
    </row>
    <row r="23">
      <c r="A23" s="3" t="inlineStr">
        <is>
          <t>Business Acquisition [Line Items]</t>
        </is>
      </c>
    </row>
    <row r="24">
      <c r="A24" s="4" t="inlineStr">
        <is>
          <t>Cash and cash equivalents</t>
        </is>
      </c>
      <c r="C24" s="5" t="n">
        <v>16500</v>
      </c>
    </row>
    <row r="25">
      <c r="A25" s="4" t="inlineStr">
        <is>
          <t>Trade and other receivables</t>
        </is>
      </c>
      <c r="C25" s="5" t="n">
        <v>19783</v>
      </c>
    </row>
    <row r="26">
      <c r="A26" s="4" t="inlineStr">
        <is>
          <t>Prepaid expenses and other current assets</t>
        </is>
      </c>
      <c r="C26" s="5" t="n">
        <v>7703</v>
      </c>
    </row>
    <row r="27">
      <c r="A27" s="4" t="inlineStr">
        <is>
          <t>Property and equipment, net</t>
        </is>
      </c>
      <c r="C27" s="5" t="n">
        <v>4031</v>
      </c>
    </row>
    <row r="28">
      <c r="A28" s="4" t="inlineStr">
        <is>
          <t>Operating lease right-of-use assets</t>
        </is>
      </c>
      <c r="C28" s="5" t="n">
        <v>3520</v>
      </c>
    </row>
    <row r="29">
      <c r="A29" s="4" t="inlineStr">
        <is>
          <t>Intangible assets</t>
        </is>
      </c>
      <c r="C29" s="5" t="n">
        <v>194000</v>
      </c>
    </row>
    <row r="30">
      <c r="A30" s="4" t="inlineStr">
        <is>
          <t>Restricted cash, non-current</t>
        </is>
      </c>
      <c r="C30" s="5" t="n">
        <v>335</v>
      </c>
    </row>
    <row r="31">
      <c r="A31" s="4" t="inlineStr">
        <is>
          <t>Accounts payable</t>
        </is>
      </c>
      <c r="C31" s="5" t="n">
        <v>-1165</v>
      </c>
    </row>
    <row r="32">
      <c r="A32" s="4" t="inlineStr">
        <is>
          <t>Accrued compensation</t>
        </is>
      </c>
      <c r="C32" s="5" t="n">
        <v>-3387</v>
      </c>
    </row>
    <row r="33">
      <c r="A33" s="4" t="inlineStr">
        <is>
          <t>Other current liabilities</t>
        </is>
      </c>
      <c r="C33" s="5" t="n">
        <v>-10911</v>
      </c>
    </row>
    <row r="34">
      <c r="A34" s="4" t="inlineStr">
        <is>
          <t>Operating lease liabilities, non-current</t>
        </is>
      </c>
      <c r="C34" s="5" t="n">
        <v>-1963</v>
      </c>
    </row>
    <row r="35">
      <c r="A35" s="4" t="inlineStr">
        <is>
          <t>Other long-term liabilities</t>
        </is>
      </c>
      <c r="C35" s="5" t="n">
        <v>-45907</v>
      </c>
    </row>
    <row r="36">
      <c r="A36" s="4" t="inlineStr">
        <is>
          <t>Net identifiable assets</t>
        </is>
      </c>
      <c r="C36" s="5" t="n">
        <v>182539</v>
      </c>
    </row>
    <row r="37">
      <c r="A37" s="4" t="inlineStr">
        <is>
          <t>Redeemable noncontrolling interest</t>
        </is>
      </c>
      <c r="C37" s="5" t="n">
        <v>-46266</v>
      </c>
    </row>
    <row r="38">
      <c r="A38" s="4" t="inlineStr">
        <is>
          <t>Goodwill</t>
        </is>
      </c>
      <c r="C38" s="5" t="n">
        <v>284798</v>
      </c>
    </row>
    <row r="39">
      <c r="A39" s="4" t="inlineStr">
        <is>
          <t>Total purchase consideration</t>
        </is>
      </c>
      <c r="C39" s="5" t="n">
        <v>421071</v>
      </c>
    </row>
    <row r="40">
      <c r="A40" s="4" t="inlineStr">
        <is>
          <t>Title365 | Revision of Prior Period, Adjustment</t>
        </is>
      </c>
    </row>
    <row r="41">
      <c r="A41" s="3" t="inlineStr">
        <is>
          <t>Business Acquisition [Line Items]</t>
        </is>
      </c>
    </row>
    <row r="42">
      <c r="A42" s="4" t="inlineStr">
        <is>
          <t>Trade and other receivables</t>
        </is>
      </c>
      <c r="C42" s="5" t="n">
        <v>-5935</v>
      </c>
    </row>
    <row r="43">
      <c r="A43" s="4" t="inlineStr">
        <is>
          <t>Property and equipment, net</t>
        </is>
      </c>
      <c r="C43" s="5" t="n">
        <v>18</v>
      </c>
    </row>
    <row r="44">
      <c r="A44" s="4" t="inlineStr">
        <is>
          <t>Net identifiable assets</t>
        </is>
      </c>
      <c r="C44" s="5" t="n">
        <v>-5917</v>
      </c>
    </row>
    <row r="45">
      <c r="A45" s="4" t="inlineStr">
        <is>
          <t>Redeemable noncontrolling interest</t>
        </is>
      </c>
      <c r="C45" s="5" t="n">
        <v>370</v>
      </c>
    </row>
    <row r="46">
      <c r="A46" s="4" t="inlineStr">
        <is>
          <t>Goodwill</t>
        </is>
      </c>
      <c r="C46" s="5" t="n">
        <v>2179</v>
      </c>
    </row>
    <row r="47">
      <c r="A47" s="4" t="inlineStr">
        <is>
          <t>Total purchase consideration</t>
        </is>
      </c>
      <c r="C47" s="6" t="n">
        <v>-33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Fair Value of Consideration Transferred (Details) - Title365 - USD ($) $ in Thousands</t>
        </is>
      </c>
      <c r="B1" s="2" t="inlineStr">
        <is>
          <t>Sep. 30, 2021</t>
        </is>
      </c>
      <c r="C1" s="2" t="inlineStr">
        <is>
          <t>Jun. 30, 2021</t>
        </is>
      </c>
    </row>
    <row r="2">
      <c r="A2" s="3" t="inlineStr">
        <is>
          <t>Business Acquisition [Line Items]</t>
        </is>
      </c>
    </row>
    <row r="3">
      <c r="A3" s="4" t="inlineStr">
        <is>
          <t>Cash consideration</t>
        </is>
      </c>
      <c r="B3" s="6" t="n">
        <v>416800</v>
      </c>
      <c r="C3" s="6" t="n">
        <v>416848</v>
      </c>
    </row>
    <row r="4">
      <c r="A4" s="4" t="inlineStr">
        <is>
          <t>Fair value of replacement share-based payment awards</t>
        </is>
      </c>
      <c r="C4" s="5" t="n">
        <v>855</v>
      </c>
    </row>
    <row r="5">
      <c r="A5" s="4" t="inlineStr">
        <is>
          <t>Total purchase consideration</t>
        </is>
      </c>
      <c r="C5" s="5" t="n">
        <v>417703</v>
      </c>
    </row>
    <row r="6">
      <c r="A6" s="4" t="inlineStr">
        <is>
          <t>Previously Reported</t>
        </is>
      </c>
    </row>
    <row r="7">
      <c r="A7" s="3" t="inlineStr">
        <is>
          <t>Business Acquisition [Line Items]</t>
        </is>
      </c>
    </row>
    <row r="8">
      <c r="A8" s="4" t="inlineStr">
        <is>
          <t>Cash consideration</t>
        </is>
      </c>
      <c r="C8" s="5" t="n">
        <v>420216</v>
      </c>
    </row>
    <row r="9">
      <c r="A9" s="4" t="inlineStr">
        <is>
          <t>Fair value of replacement share-based payment awards</t>
        </is>
      </c>
      <c r="C9" s="5" t="n">
        <v>855</v>
      </c>
    </row>
    <row r="10">
      <c r="A10" s="4" t="inlineStr">
        <is>
          <t>Total purchase consideration</t>
        </is>
      </c>
      <c r="C10" s="5" t="n">
        <v>421071</v>
      </c>
    </row>
    <row r="11">
      <c r="A11" s="4" t="inlineStr">
        <is>
          <t>Revision of Prior Period, Adjustment</t>
        </is>
      </c>
    </row>
    <row r="12">
      <c r="A12" s="3" t="inlineStr">
        <is>
          <t>Business Acquisition [Line Items]</t>
        </is>
      </c>
    </row>
    <row r="13">
      <c r="A13" s="4" t="inlineStr">
        <is>
          <t>Cash consideration</t>
        </is>
      </c>
      <c r="C13" s="5" t="n">
        <v>-3368</v>
      </c>
    </row>
    <row r="14">
      <c r="A14" s="4" t="inlineStr">
        <is>
          <t>Total purchase consideration</t>
        </is>
      </c>
      <c r="C14" s="6" t="n">
        <v>-33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cquired Intangible Assets (Details) - Title365 $ in Thousands</t>
        </is>
      </c>
      <c r="B1" s="2" t="inlineStr">
        <is>
          <t>Jun. 30, 2021USD ($)</t>
        </is>
      </c>
    </row>
    <row r="2">
      <c r="A2" s="3" t="inlineStr">
        <is>
          <t>Business Acquisition [Line Items]</t>
        </is>
      </c>
    </row>
    <row r="3">
      <c r="A3" s="4" t="inlineStr">
        <is>
          <t>Total intangible assets</t>
        </is>
      </c>
      <c r="B3" s="6" t="n">
        <v>194000</v>
      </c>
    </row>
    <row r="4">
      <c r="A4" s="4" t="inlineStr">
        <is>
          <t>Licenses</t>
        </is>
      </c>
    </row>
    <row r="5">
      <c r="A5" s="3" t="inlineStr">
        <is>
          <t>Business Acquisition [Line Items]</t>
        </is>
      </c>
    </row>
    <row r="6">
      <c r="A6" s="4" t="inlineStr">
        <is>
          <t>Indefinite-lived asset acquired</t>
        </is>
      </c>
      <c r="B6" s="5" t="n">
        <v>2000</v>
      </c>
    </row>
    <row r="7">
      <c r="A7" s="4" t="inlineStr">
        <is>
          <t>Acquired customer relationships</t>
        </is>
      </c>
    </row>
    <row r="8">
      <c r="A8" s="3" t="inlineStr">
        <is>
          <t>Business Acquisition [Line Items]</t>
        </is>
      </c>
    </row>
    <row r="9">
      <c r="A9" s="4" t="inlineStr">
        <is>
          <t>Finite-lived asset acquired</t>
        </is>
      </c>
      <c r="B9" s="6" t="n">
        <v>192000</v>
      </c>
    </row>
    <row r="10">
      <c r="A10" s="4" t="inlineStr">
        <is>
          <t>Finite-lived asset acquired, weighted average remaining useful live</t>
        </is>
      </c>
      <c r="B10" s="4" t="inlineStr">
        <is>
          <t>11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Redeemable Noncontrolling Interest and Stockholders’ Equity (Parenthetical) - USD ($) $ in Thousands</t>
        </is>
      </c>
      <c r="B1" s="2" t="inlineStr">
        <is>
          <t>3 Months Ended</t>
        </is>
      </c>
    </row>
    <row r="2">
      <c r="B2" s="2" t="inlineStr">
        <is>
          <t>Mar. 31, 2021</t>
        </is>
      </c>
      <c r="C2" s="2" t="inlineStr">
        <is>
          <t>Sep. 30, 2020</t>
        </is>
      </c>
    </row>
    <row r="3">
      <c r="A3" s="3" t="inlineStr">
        <is>
          <t>Statement of Stockholders' Equity [Abstract]</t>
        </is>
      </c>
    </row>
    <row r="4">
      <c r="A4" s="4" t="inlineStr">
        <is>
          <t>Issuance costs</t>
        </is>
      </c>
      <c r="B4" s="6" t="n">
        <v>299</v>
      </c>
      <c r="C4" s="6" t="n">
        <v>3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Details) - Title365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Revenue from acquiree</t>
        </is>
      </c>
      <c r="D4" s="6" t="n">
        <v>6000</v>
      </c>
    </row>
    <row r="5">
      <c r="A5" s="4" t="inlineStr">
        <is>
          <t>Net income from acquiree</t>
        </is>
      </c>
      <c r="D5" s="5" t="n">
        <v>54500</v>
      </c>
    </row>
    <row r="6">
      <c r="A6" s="4" t="inlineStr">
        <is>
          <t>Revenues</t>
        </is>
      </c>
      <c r="B6" s="6" t="n">
        <v>89568</v>
      </c>
      <c r="C6" s="6" t="n">
        <v>84789</v>
      </c>
      <c r="D6" s="5" t="n">
        <v>292779</v>
      </c>
      <c r="E6" s="6" t="n">
        <v>217373</v>
      </c>
    </row>
    <row r="7">
      <c r="A7" s="4" t="inlineStr">
        <is>
          <t>Net loss</t>
        </is>
      </c>
      <c r="B7" s="5" t="n">
        <v>-75763</v>
      </c>
      <c r="C7" s="5" t="n">
        <v>-9684</v>
      </c>
      <c r="D7" s="5" t="n">
        <v>-119958</v>
      </c>
      <c r="E7" s="5" t="n">
        <v>-22552</v>
      </c>
    </row>
    <row r="8">
      <c r="A8" s="4" t="inlineStr">
        <is>
          <t>Net income attributable to redeemable noncontrolling interest</t>
        </is>
      </c>
      <c r="B8" s="5" t="n">
        <v>1227</v>
      </c>
      <c r="C8" s="5" t="n">
        <v>909</v>
      </c>
      <c r="D8" s="5" t="n">
        <v>2651</v>
      </c>
      <c r="E8" s="5" t="n">
        <v>884</v>
      </c>
    </row>
    <row r="9">
      <c r="A9" s="4" t="inlineStr">
        <is>
          <t>Net loss attributable to Blend Labs, Inc.</t>
        </is>
      </c>
      <c r="B9" s="6" t="n">
        <v>-76990</v>
      </c>
      <c r="C9" s="6" t="n">
        <v>-10593</v>
      </c>
      <c r="D9" s="6" t="n">
        <v>-122609</v>
      </c>
      <c r="E9" s="6" t="n">
        <v>-2343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bt Financing - (Details) - USD ($)</t>
        </is>
      </c>
      <c r="B1" s="2" t="inlineStr">
        <is>
          <t>Sep. 30, 2021</t>
        </is>
      </c>
      <c r="C1" s="2" t="inlineStr">
        <is>
          <t>Jun. 30, 2021</t>
        </is>
      </c>
      <c r="D1" s="2" t="inlineStr">
        <is>
          <t>Dec. 31, 2020</t>
        </is>
      </c>
    </row>
    <row r="2">
      <c r="A2" s="3" t="inlineStr">
        <is>
          <t>Debt Instrument [Line Items]</t>
        </is>
      </c>
    </row>
    <row r="3">
      <c r="A3" s="4" t="inlineStr">
        <is>
          <t>Total debt</t>
        </is>
      </c>
      <c r="B3" s="6" t="n">
        <v>213162000</v>
      </c>
      <c r="D3" s="6" t="n">
        <v>0</v>
      </c>
    </row>
    <row r="4">
      <c r="A4" s="4" t="inlineStr">
        <is>
          <t>Term Loan | Line of Credit</t>
        </is>
      </c>
    </row>
    <row r="5">
      <c r="A5" s="3" t="inlineStr">
        <is>
          <t>Debt Instrument [Line Items]</t>
        </is>
      </c>
    </row>
    <row r="6">
      <c r="A6" s="4" t="inlineStr">
        <is>
          <t>Term Loan - principal</t>
        </is>
      </c>
      <c r="B6" s="5" t="n">
        <v>225000000</v>
      </c>
      <c r="C6" s="6" t="n">
        <v>225000000</v>
      </c>
    </row>
    <row r="7">
      <c r="A7" s="4" t="inlineStr">
        <is>
          <t>Term Loan - exit fee</t>
        </is>
      </c>
      <c r="B7" s="5" t="n">
        <v>4500000</v>
      </c>
    </row>
    <row r="8">
      <c r="A8" s="4" t="inlineStr">
        <is>
          <t>Less: unamortized debt discounts and issuance costs</t>
        </is>
      </c>
      <c r="B8" s="5" t="n">
        <v>-16338000</v>
      </c>
    </row>
    <row r="9">
      <c r="A9" s="4" t="inlineStr">
        <is>
          <t>Total debt</t>
        </is>
      </c>
      <c r="B9" s="6" t="n">
        <v>21316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Financing - Narrative (Details) - USD ($)</t>
        </is>
      </c>
      <c r="B1" s="2" t="inlineStr">
        <is>
          <t>Jun. 30, 2021</t>
        </is>
      </c>
      <c r="C1" s="2" t="inlineStr">
        <is>
          <t>Sep. 30, 2021</t>
        </is>
      </c>
      <c r="D1" s="2" t="inlineStr">
        <is>
          <t>Jul. 02, 2021</t>
        </is>
      </c>
    </row>
    <row r="2">
      <c r="A2" s="4" t="inlineStr">
        <is>
          <t>Series G Preferred Stock</t>
        </is>
      </c>
    </row>
    <row r="3">
      <c r="A3" s="3" t="inlineStr">
        <is>
          <t>Debt Instrument [Line Items]</t>
        </is>
      </c>
    </row>
    <row r="4">
      <c r="A4" s="4" t="inlineStr">
        <is>
          <t>Number shares warrants can purchase (in shares)</t>
        </is>
      </c>
      <c r="D4" s="5" t="n">
        <v>598431</v>
      </c>
    </row>
    <row r="5">
      <c r="A5" s="4" t="inlineStr">
        <is>
          <t>Line of Credit</t>
        </is>
      </c>
    </row>
    <row r="6">
      <c r="A6" s="3" t="inlineStr">
        <is>
          <t>Debt Instrument [Line Items]</t>
        </is>
      </c>
    </row>
    <row r="7">
      <c r="A7" s="4" t="inlineStr">
        <is>
          <t>Exit fee percentage</t>
        </is>
      </c>
      <c r="B7" s="4" t="inlineStr">
        <is>
          <t>2.00%</t>
        </is>
      </c>
    </row>
    <row r="8">
      <c r="A8" s="4" t="inlineStr">
        <is>
          <t>Line of Credit | LIBOR</t>
        </is>
      </c>
    </row>
    <row r="9">
      <c r="A9" s="3" t="inlineStr">
        <is>
          <t>Debt Instrument [Line Items]</t>
        </is>
      </c>
    </row>
    <row r="10">
      <c r="A10" s="4" t="inlineStr">
        <is>
          <t>Variable rate</t>
        </is>
      </c>
      <c r="B10" s="4" t="inlineStr">
        <is>
          <t>7.50%</t>
        </is>
      </c>
    </row>
    <row r="11">
      <c r="A11" s="4" t="inlineStr">
        <is>
          <t>Floor rate</t>
        </is>
      </c>
      <c r="B11" s="4" t="inlineStr">
        <is>
          <t>1.00%</t>
        </is>
      </c>
    </row>
    <row r="12">
      <c r="A12" s="4" t="inlineStr">
        <is>
          <t>Line of Credit | Base Rate</t>
        </is>
      </c>
    </row>
    <row r="13">
      <c r="A13" s="3" t="inlineStr">
        <is>
          <t>Debt Instrument [Line Items]</t>
        </is>
      </c>
    </row>
    <row r="14">
      <c r="A14" s="4" t="inlineStr">
        <is>
          <t>Variable rate</t>
        </is>
      </c>
      <c r="B14" s="4" t="inlineStr">
        <is>
          <t>6.50%</t>
        </is>
      </c>
    </row>
    <row r="15">
      <c r="A15" s="4" t="inlineStr">
        <is>
          <t>Floor rate</t>
        </is>
      </c>
      <c r="B15" s="4" t="inlineStr">
        <is>
          <t>2.00%</t>
        </is>
      </c>
    </row>
    <row r="16">
      <c r="A16" s="4" t="inlineStr">
        <is>
          <t>Unused commitment fee percentage</t>
        </is>
      </c>
      <c r="B16" s="4" t="inlineStr">
        <is>
          <t>0.50%</t>
        </is>
      </c>
    </row>
    <row r="17">
      <c r="A17" s="4" t="inlineStr">
        <is>
          <t>Line of Credit | Federal Funds Effective Rate</t>
        </is>
      </c>
    </row>
    <row r="18">
      <c r="A18" s="3" t="inlineStr">
        <is>
          <t>Debt Instrument [Line Items]</t>
        </is>
      </c>
    </row>
    <row r="19">
      <c r="A19" s="4" t="inlineStr">
        <is>
          <t>Variable rate</t>
        </is>
      </c>
      <c r="B19" s="4" t="inlineStr">
        <is>
          <t>0.50%</t>
        </is>
      </c>
    </row>
    <row r="20">
      <c r="A20" s="4" t="inlineStr">
        <is>
          <t>Line of Credit | Term Loan</t>
        </is>
      </c>
    </row>
    <row r="21">
      <c r="A21" s="3" t="inlineStr">
        <is>
          <t>Debt Instrument [Line Items]</t>
        </is>
      </c>
    </row>
    <row r="22">
      <c r="A22" s="4" t="inlineStr">
        <is>
          <t>Maximum borrowing capacity</t>
        </is>
      </c>
      <c r="B22" s="6" t="n">
        <v>225000000</v>
      </c>
      <c r="C22" s="6" t="n">
        <v>225000000</v>
      </c>
    </row>
    <row r="23">
      <c r="A23" s="4" t="inlineStr">
        <is>
          <t>Debt issuance costs</t>
        </is>
      </c>
      <c r="B23" s="5" t="n">
        <v>5700000</v>
      </c>
    </row>
    <row r="24">
      <c r="A24" s="4" t="inlineStr">
        <is>
          <t>Debt discount</t>
        </is>
      </c>
      <c r="C24" s="5" t="n">
        <v>6800000</v>
      </c>
    </row>
    <row r="25">
      <c r="A25" s="4" t="inlineStr">
        <is>
          <t>Fee amount</t>
        </is>
      </c>
      <c r="C25" s="6" t="n">
        <v>4500000</v>
      </c>
    </row>
    <row r="26">
      <c r="A26" s="4" t="inlineStr">
        <is>
          <t>Effective percentage</t>
        </is>
      </c>
      <c r="C26" s="4" t="inlineStr">
        <is>
          <t>10.20%</t>
        </is>
      </c>
    </row>
    <row r="27">
      <c r="A27" s="4" t="inlineStr">
        <is>
          <t>Line of Credit | Revolving Credit Facility</t>
        </is>
      </c>
    </row>
    <row r="28">
      <c r="A28" s="3" t="inlineStr">
        <is>
          <t>Debt Instrument [Line Items]</t>
        </is>
      </c>
    </row>
    <row r="29">
      <c r="A29" s="4" t="inlineStr">
        <is>
          <t>Maximum borrowing capacity</t>
        </is>
      </c>
      <c r="B29" s="5" t="n">
        <v>25000000</v>
      </c>
    </row>
    <row r="30">
      <c r="A30" s="4" t="inlineStr">
        <is>
          <t>Debt issuance costs</t>
        </is>
      </c>
      <c r="C30" s="6" t="n">
        <v>500000</v>
      </c>
    </row>
    <row r="31">
      <c r="A31" s="4" t="inlineStr">
        <is>
          <t>Line of Credit | Revolving Credit Facility | Letter Of Credit Sublimit</t>
        </is>
      </c>
    </row>
    <row r="32">
      <c r="A32" s="3" t="inlineStr">
        <is>
          <t>Debt Instrument [Line Items]</t>
        </is>
      </c>
    </row>
    <row r="33">
      <c r="A33" s="4" t="inlineStr">
        <is>
          <t>Maximum borrowing capacity</t>
        </is>
      </c>
      <c r="B33" s="5" t="n">
        <v>10000000</v>
      </c>
    </row>
    <row r="34">
      <c r="A34" s="4" t="inlineStr">
        <is>
          <t>Line of Credit | Revolving Credit Facility | Swingline Sub-Facility</t>
        </is>
      </c>
    </row>
    <row r="35">
      <c r="A35" s="3" t="inlineStr">
        <is>
          <t>Debt Instrument [Line Items]</t>
        </is>
      </c>
    </row>
    <row r="36">
      <c r="A36" s="4" t="inlineStr">
        <is>
          <t>Maximum borrowing capacity</t>
        </is>
      </c>
      <c r="B36" s="6" t="n">
        <v>5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3" customWidth="1" min="1" max="1"/>
    <col width="30" customWidth="1" min="2" max="2"/>
    <col width="19" customWidth="1" min="3" max="3"/>
    <col width="20" customWidth="1" min="4" max="4"/>
    <col width="27" customWidth="1" min="5" max="5"/>
    <col width="21" customWidth="1" min="6" max="6"/>
    <col width="30" customWidth="1" min="7" max="7"/>
    <col width="20" customWidth="1" min="8" max="8"/>
  </cols>
  <sheetData>
    <row r="1">
      <c r="A1" s="1" t="inlineStr">
        <is>
          <t>Warrants (Details) $ / shares in Units, $ in Thousands</t>
        </is>
      </c>
      <c r="B1" s="2" t="inlineStr">
        <is>
          <t>Jul. 02, 2021$ / sharesshares</t>
        </is>
      </c>
      <c r="C1" s="2" t="inlineStr">
        <is>
          <t>Mar. 31, 2018award</t>
        </is>
      </c>
      <c r="D1" s="2" t="inlineStr">
        <is>
          <t>Sep. 30, 2020shares</t>
        </is>
      </c>
      <c r="E1" s="2" t="inlineStr">
        <is>
          <t>Sep. 30, 2021USD ($)shares</t>
        </is>
      </c>
      <c r="F1" s="2" t="inlineStr">
        <is>
          <t>Sep. 30, 2020USD ($)</t>
        </is>
      </c>
      <c r="G1" s="2" t="inlineStr">
        <is>
          <t>Mar. 31, 2021$ / sharesshares</t>
        </is>
      </c>
      <c r="H1" s="2" t="inlineStr">
        <is>
          <t>Jun. 30, 2018shares</t>
        </is>
      </c>
    </row>
    <row r="2">
      <c r="A2" s="3" t="inlineStr">
        <is>
          <t>Class of Warrant or Right [Line Items]</t>
        </is>
      </c>
    </row>
    <row r="3">
      <c r="A3" s="4" t="inlineStr">
        <is>
          <t>Number of warrant awards | award</t>
        </is>
      </c>
      <c r="C3" s="5" t="n">
        <v>5</v>
      </c>
    </row>
    <row r="4">
      <c r="A4" s="4" t="inlineStr">
        <is>
          <t>Warrants exercised during period (in shares)</t>
        </is>
      </c>
      <c r="D4" s="5" t="n">
        <v>0</v>
      </c>
    </row>
    <row r="5">
      <c r="A5" s="4" t="inlineStr">
        <is>
          <t>Proceeds from warrants exercised | $</t>
        </is>
      </c>
      <c r="E5" s="6" t="n">
        <v>10172</v>
      </c>
      <c r="F5" s="6" t="n">
        <v>0</v>
      </c>
    </row>
    <row r="6">
      <c r="A6" s="4" t="inlineStr">
        <is>
          <t>Series D Preferred Stock</t>
        </is>
      </c>
    </row>
    <row r="7">
      <c r="A7" s="3" t="inlineStr">
        <is>
          <t>Class of Warrant or Right [Line Items]</t>
        </is>
      </c>
    </row>
    <row r="8">
      <c r="A8" s="4" t="inlineStr">
        <is>
          <t>Number shares warrants can purchase (in shares)</t>
        </is>
      </c>
      <c r="H8" s="5" t="n">
        <v>2111997</v>
      </c>
    </row>
    <row r="9">
      <c r="A9" s="4" t="inlineStr">
        <is>
          <t>Warrants exercised during period (in shares)</t>
        </is>
      </c>
      <c r="E9" s="5" t="n">
        <v>421039</v>
      </c>
    </row>
    <row r="10">
      <c r="A10" s="4" t="inlineStr">
        <is>
          <t>Series D-1 Preferred Stock</t>
        </is>
      </c>
    </row>
    <row r="11">
      <c r="A11" s="3" t="inlineStr">
        <is>
          <t>Class of Warrant or Right [Line Items]</t>
        </is>
      </c>
    </row>
    <row r="12">
      <c r="A12" s="4" t="inlineStr">
        <is>
          <t>Number shares warrants can purchase (in shares)</t>
        </is>
      </c>
      <c r="G12" s="5" t="n">
        <v>1269919</v>
      </c>
      <c r="H12" s="5" t="n">
        <v>4317725</v>
      </c>
    </row>
    <row r="13">
      <c r="A13" s="4" t="inlineStr">
        <is>
          <t>Warrants exercised during period (in shares)</t>
        </is>
      </c>
      <c r="E13" s="5" t="n">
        <v>1654276</v>
      </c>
    </row>
    <row r="14">
      <c r="A14" s="4" t="inlineStr">
        <is>
          <t>Proceeds from warrants exercised | $</t>
        </is>
      </c>
      <c r="E14" s="6" t="n">
        <v>8000</v>
      </c>
    </row>
    <row r="15">
      <c r="A15" s="4" t="inlineStr">
        <is>
          <t>Exercise price of warrants (in dollars per share) | $ / shares</t>
        </is>
      </c>
      <c r="G15" s="13" t="n">
        <v>3.937257</v>
      </c>
    </row>
    <row r="16">
      <c r="A16" s="4" t="inlineStr">
        <is>
          <t>Series G Preferred Stock</t>
        </is>
      </c>
    </row>
    <row r="17">
      <c r="A17" s="3" t="inlineStr">
        <is>
          <t>Class of Warrant or Right [Line Items]</t>
        </is>
      </c>
    </row>
    <row r="18">
      <c r="A18" s="4" t="inlineStr">
        <is>
          <t>Number shares warrants can purchase (in shares)</t>
        </is>
      </c>
      <c r="B18" s="5" t="n">
        <v>598431</v>
      </c>
    </row>
    <row r="19">
      <c r="A19" s="4" t="inlineStr">
        <is>
          <t>Exercise price of warrants (in dollars per share) | $ / shares</t>
        </is>
      </c>
      <c r="B19" s="13" t="n">
        <v>13.827822</v>
      </c>
    </row>
    <row r="20">
      <c r="A20" s="4" t="inlineStr">
        <is>
          <t>Expiration period</t>
        </is>
      </c>
      <c r="B20"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5" customWidth="1" min="5" max="5"/>
    <col width="14" customWidth="1" min="6" max="6"/>
    <col width="14" customWidth="1" min="7" max="7"/>
  </cols>
  <sheetData>
    <row r="1">
      <c r="A1" s="1" t="inlineStr">
        <is>
          <t>Stock-Based Compensation - Stock Option Plan (Details) - USD ($) $ / shares in Units, $ in Thousand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c r="G2" s="2" t="inlineStr">
        <is>
          <t>Dec. 31, 2020</t>
        </is>
      </c>
    </row>
    <row r="3">
      <c r="A3" s="3" t="inlineStr">
        <is>
          <t>Weighted  average  exercise  price</t>
        </is>
      </c>
    </row>
    <row r="4">
      <c r="A4" s="4" t="inlineStr">
        <is>
          <t>Weighted average grant-date fair value of options granted (in dollars per share)</t>
        </is>
      </c>
      <c r="B4" s="9" t="n">
        <v>5.92</v>
      </c>
      <c r="C4" s="9" t="n">
        <v>2.53</v>
      </c>
      <c r="E4" s="9" t="n">
        <v>6.42</v>
      </c>
      <c r="F4" s="9" t="n">
        <v>1.53</v>
      </c>
    </row>
    <row r="5">
      <c r="A5" s="4" t="inlineStr">
        <is>
          <t>Aggregate intrinsic value of options exercised</t>
        </is>
      </c>
      <c r="B5" s="6" t="n">
        <v>3200</v>
      </c>
      <c r="C5" s="6" t="n">
        <v>500</v>
      </c>
      <c r="E5" s="6" t="n">
        <v>144200</v>
      </c>
      <c r="F5" s="6" t="n">
        <v>11400</v>
      </c>
    </row>
    <row r="6">
      <c r="A6" s="4" t="inlineStr">
        <is>
          <t>2012 Stock Plan</t>
        </is>
      </c>
    </row>
    <row r="7">
      <c r="A7" s="3" t="inlineStr">
        <is>
          <t>Number of  options</t>
        </is>
      </c>
    </row>
    <row r="8">
      <c r="A8" s="4" t="inlineStr">
        <is>
          <t>Beginning Balance (in shares)</t>
        </is>
      </c>
      <c r="E8" s="5" t="n">
        <v>33750</v>
      </c>
    </row>
    <row r="9">
      <c r="A9" s="4" t="inlineStr">
        <is>
          <t>Granted (in shares)</t>
        </is>
      </c>
      <c r="E9" s="5" t="n">
        <v>13374</v>
      </c>
    </row>
    <row r="10">
      <c r="A10" s="4" t="inlineStr">
        <is>
          <t>Exercised (in shares)</t>
        </is>
      </c>
      <c r="E10" s="5" t="n">
        <v>-12473</v>
      </c>
    </row>
    <row r="11">
      <c r="A11" s="4" t="inlineStr">
        <is>
          <t>Cancelled and forfeited (in shares)</t>
        </is>
      </c>
      <c r="E11" s="5" t="n">
        <v>-1734</v>
      </c>
    </row>
    <row r="12">
      <c r="A12" s="4" t="inlineStr">
        <is>
          <t>Ending Balance (in shares)</t>
        </is>
      </c>
      <c r="B12" s="5" t="n">
        <v>32917</v>
      </c>
      <c r="E12" s="5" t="n">
        <v>32917</v>
      </c>
    </row>
    <row r="13">
      <c r="A13" s="4" t="inlineStr">
        <is>
          <t>Vested and exercisable (in shares)</t>
        </is>
      </c>
      <c r="B13" s="5" t="n">
        <v>9743</v>
      </c>
      <c r="E13" s="5" t="n">
        <v>9743</v>
      </c>
    </row>
    <row r="14">
      <c r="A14" s="3" t="inlineStr">
        <is>
          <t>Weighted  average  exercise  price</t>
        </is>
      </c>
    </row>
    <row r="15">
      <c r="A15" s="4" t="inlineStr">
        <is>
          <t>Beginning Balance (in dollars per share)</t>
        </is>
      </c>
      <c r="E15" s="9" t="n">
        <v>1.74</v>
      </c>
    </row>
    <row r="16">
      <c r="A16" s="4" t="inlineStr">
        <is>
          <t>Granted (in dollars per share)</t>
        </is>
      </c>
      <c r="E16" s="14" t="n">
        <v>12.33</v>
      </c>
    </row>
    <row r="17">
      <c r="A17" s="4" t="inlineStr">
        <is>
          <t>Exercised (in dollars per share)</t>
        </is>
      </c>
      <c r="E17" s="14" t="n">
        <v>1.91</v>
      </c>
    </row>
    <row r="18">
      <c r="A18" s="4" t="inlineStr">
        <is>
          <t>Cancelled and forfeited (in dollars per share)</t>
        </is>
      </c>
      <c r="E18" s="14" t="n">
        <v>6.2</v>
      </c>
    </row>
    <row r="19">
      <c r="A19" s="4" t="inlineStr">
        <is>
          <t>Ending Balance (in dollars per share)</t>
        </is>
      </c>
      <c r="B19" s="9" t="n">
        <v>5.72</v>
      </c>
      <c r="E19" s="14" t="n">
        <v>5.72</v>
      </c>
    </row>
    <row r="20">
      <c r="A20" s="4" t="inlineStr">
        <is>
          <t>Vested and exercisable (in dollars per share)</t>
        </is>
      </c>
      <c r="B20" s="9" t="n">
        <v>1.74</v>
      </c>
      <c r="E20" s="9" t="n">
        <v>1.74</v>
      </c>
    </row>
    <row r="21">
      <c r="A21" s="4" t="inlineStr">
        <is>
          <t>Weighted average remaining contractual life (years)</t>
        </is>
      </c>
      <c r="D21" s="4" t="inlineStr">
        <is>
          <t>7 years 11 months 12 days</t>
        </is>
      </c>
      <c r="E21" s="4" t="inlineStr">
        <is>
          <t>8 years 2 months 26 days</t>
        </is>
      </c>
    </row>
    <row r="22">
      <c r="A22" s="4" t="inlineStr">
        <is>
          <t>Weighted average remaining contractual life, vested and exercisable (years)</t>
        </is>
      </c>
      <c r="E22" s="4" t="inlineStr">
        <is>
          <t>6 years 5 months 12 days</t>
        </is>
      </c>
    </row>
    <row r="23">
      <c r="A23" s="4" t="inlineStr">
        <is>
          <t>Aggregate intrinsic value</t>
        </is>
      </c>
      <c r="B23" s="6" t="n">
        <v>268432</v>
      </c>
      <c r="E23" s="6" t="n">
        <v>268432</v>
      </c>
      <c r="G23" s="6" t="n">
        <v>175444</v>
      </c>
    </row>
    <row r="24">
      <c r="A24" s="4" t="inlineStr">
        <is>
          <t>Aggregate intrinsic value, vested and exercisable</t>
        </is>
      </c>
      <c r="B24" s="6" t="n">
        <v>114565</v>
      </c>
      <c r="E24" s="6" t="n">
        <v>114565</v>
      </c>
    </row>
    <row r="25">
      <c r="A25" s="4" t="inlineStr">
        <is>
          <t>2012 Stock Plan | Outstanding stock options</t>
        </is>
      </c>
    </row>
    <row r="26">
      <c r="A26" s="3" t="inlineStr">
        <is>
          <t>Share-based Compensation Arrangement by Share-based Payment Award [Line Items]</t>
        </is>
      </c>
    </row>
    <row r="27">
      <c r="A27" s="4" t="inlineStr">
        <is>
          <t>Percentage of common stock value at grant date</t>
        </is>
      </c>
      <c r="B27" s="4" t="inlineStr">
        <is>
          <t>100.00%</t>
        </is>
      </c>
      <c r="E27" s="4" t="inlineStr">
        <is>
          <t>100.00%</t>
        </is>
      </c>
    </row>
    <row r="28">
      <c r="A28" s="4" t="inlineStr">
        <is>
          <t>Vesting period</t>
        </is>
      </c>
      <c r="E28" s="4" t="inlineStr">
        <is>
          <t>4 years</t>
        </is>
      </c>
    </row>
    <row r="29">
      <c r="A29" s="4" t="inlineStr">
        <is>
          <t>2012 Stock Plan | Incentive Stock Options | Minimum</t>
        </is>
      </c>
    </row>
    <row r="30">
      <c r="A30" s="3" t="inlineStr">
        <is>
          <t>Share-based Compensation Arrangement by Share-based Payment Award [Line Items]</t>
        </is>
      </c>
    </row>
    <row r="31">
      <c r="A31" s="4" t="inlineStr">
        <is>
          <t>Percentage of common stock value at grant date</t>
        </is>
      </c>
      <c r="B31" s="4" t="inlineStr">
        <is>
          <t>110.00%</t>
        </is>
      </c>
      <c r="E31" s="4" t="inlineStr">
        <is>
          <t>110.00%</t>
        </is>
      </c>
    </row>
    <row r="32">
      <c r="A32" s="4" t="inlineStr">
        <is>
          <t>Stockholder percentage</t>
        </is>
      </c>
      <c r="B32" s="4" t="inlineStr">
        <is>
          <t>10.00%</t>
        </is>
      </c>
      <c r="E32" s="4" t="inlineStr">
        <is>
          <t>10.00%</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2021 Equity Incentive Plan (Details) - shares</t>
        </is>
      </c>
      <c r="B1" s="2" t="inlineStr">
        <is>
          <t>Jan. 01, 2022</t>
        </is>
      </c>
      <c r="C1" s="2" t="inlineStr">
        <is>
          <t>Jul. 31, 2021</t>
        </is>
      </c>
    </row>
    <row r="2">
      <c r="A2" s="4" t="inlineStr">
        <is>
          <t>2021 Equity Incentive Plan</t>
        </is>
      </c>
    </row>
    <row r="3">
      <c r="A3" s="3" t="inlineStr">
        <is>
          <t>Share-based Compensation Arrangement by Share-based Payment Award [Line Items]</t>
        </is>
      </c>
    </row>
    <row r="4">
      <c r="A4" s="4" t="inlineStr">
        <is>
          <t>Number of shares authorized (in shares)</t>
        </is>
      </c>
      <c r="C4" s="5" t="n">
        <v>23000000</v>
      </c>
    </row>
    <row r="5">
      <c r="A5" s="4" t="inlineStr">
        <is>
          <t>2021 Equity Incentive Plan | Forecast</t>
        </is>
      </c>
    </row>
    <row r="6">
      <c r="A6" s="3" t="inlineStr">
        <is>
          <t>Share-based Compensation Arrangement by Share-based Payment Award [Line Items]</t>
        </is>
      </c>
    </row>
    <row r="7">
      <c r="A7" s="4" t="inlineStr">
        <is>
          <t>Additional shares authorized (in shares)</t>
        </is>
      </c>
      <c r="B7" s="5" t="n">
        <v>34500000</v>
      </c>
    </row>
    <row r="8">
      <c r="A8" s="4" t="inlineStr">
        <is>
          <t>Additional shares authorized as a percentage of outstanding common stock</t>
        </is>
      </c>
      <c r="B8" s="14" t="n">
        <v>0.05</v>
      </c>
    </row>
    <row r="9">
      <c r="A9" s="4" t="inlineStr">
        <is>
          <t>2012 Stock Plan</t>
        </is>
      </c>
    </row>
    <row r="10">
      <c r="A10" s="3" t="inlineStr">
        <is>
          <t>Share-based Compensation Arrangement by Share-based Payment Award [Line Items]</t>
        </is>
      </c>
    </row>
    <row r="11">
      <c r="A11" s="4" t="inlineStr">
        <is>
          <t>Number of shares authorized (in shares)</t>
        </is>
      </c>
      <c r="C11" s="5" t="n">
        <v>361017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24" customWidth="1" min="2" max="2"/>
    <col width="26" customWidth="1" min="3" max="3"/>
    <col width="25" customWidth="1" min="4" max="4"/>
    <col width="26" customWidth="1" min="5" max="5"/>
    <col width="26" customWidth="1" min="6" max="6"/>
  </cols>
  <sheetData>
    <row r="1">
      <c r="A1" s="1" t="inlineStr">
        <is>
          <t>Stock-Based Compensation - Valuation Assumptions (Details) - $ / shares</t>
        </is>
      </c>
      <c r="B1" s="2" t="inlineStr">
        <is>
          <t>Jun. 30, 2021</t>
        </is>
      </c>
      <c r="C1" s="2" t="inlineStr">
        <is>
          <t>Sep. 30, 2021</t>
        </is>
      </c>
      <c r="D1" s="2" t="inlineStr">
        <is>
          <t>Sep. 30, 2020</t>
        </is>
      </c>
      <c r="E1" s="2" t="inlineStr">
        <is>
          <t>Sep. 30, 2021</t>
        </is>
      </c>
      <c r="F1" s="2" t="inlineStr">
        <is>
          <t>Sep. 30, 2020</t>
        </is>
      </c>
    </row>
    <row r="2">
      <c r="A2" s="3" t="inlineStr">
        <is>
          <t>Share-based Compensation Arrangement by Share-based Payment Award [Line Items]</t>
        </is>
      </c>
    </row>
    <row r="3">
      <c r="A3" s="4" t="inlineStr">
        <is>
          <t>Expected dividend yield</t>
        </is>
      </c>
      <c r="E3" s="4" t="inlineStr">
        <is>
          <t>0.00%</t>
        </is>
      </c>
    </row>
    <row r="4">
      <c r="A4" s="4" t="inlineStr">
        <is>
          <t>2012 Stock Plan</t>
        </is>
      </c>
    </row>
    <row r="5">
      <c r="A5" s="3" t="inlineStr">
        <is>
          <t>Share-based Compensation Arrangement by Share-based Payment Award [Line Items]</t>
        </is>
      </c>
    </row>
    <row r="6">
      <c r="A6" s="4" t="inlineStr">
        <is>
          <t>Vested and exercisable (in dollars per share)</t>
        </is>
      </c>
      <c r="C6" s="9" t="n">
        <v>1.74</v>
      </c>
      <c r="E6" s="9" t="n">
        <v>1.74</v>
      </c>
    </row>
    <row r="7">
      <c r="A7" s="4" t="inlineStr">
        <is>
          <t>Stock Options | Tranche One | Non-employee</t>
        </is>
      </c>
    </row>
    <row r="8">
      <c r="A8" s="3" t="inlineStr">
        <is>
          <t>Share-based Compensation Arrangement by Share-based Payment Award [Line Items]</t>
        </is>
      </c>
    </row>
    <row r="9">
      <c r="A9" s="4" t="inlineStr">
        <is>
          <t>Vested and exercisable (in dollars per share)</t>
        </is>
      </c>
      <c r="B9" s="9" t="n">
        <v>12.27</v>
      </c>
    </row>
    <row r="10">
      <c r="A10" s="4" t="inlineStr">
        <is>
          <t>Fair value of common stock (in dollars per share)</t>
        </is>
      </c>
      <c r="B10" s="6" t="n">
        <v>18</v>
      </c>
    </row>
    <row r="11">
      <c r="A11" s="4" t="inlineStr">
        <is>
          <t>Expected term (years)</t>
        </is>
      </c>
      <c r="B11" s="4" t="inlineStr">
        <is>
          <t>7 years 5 months 8 days</t>
        </is>
      </c>
    </row>
    <row r="12">
      <c r="A12" s="4" t="inlineStr">
        <is>
          <t>Expected volatility</t>
        </is>
      </c>
      <c r="B12" s="4" t="inlineStr">
        <is>
          <t>45.00%</t>
        </is>
      </c>
    </row>
    <row r="13">
      <c r="A13" s="4" t="inlineStr">
        <is>
          <t>Risk-free interest rate</t>
        </is>
      </c>
      <c r="B13" s="4" t="inlineStr">
        <is>
          <t>1.71%</t>
        </is>
      </c>
    </row>
    <row r="14">
      <c r="A14" s="4" t="inlineStr">
        <is>
          <t>Expected dividend yield</t>
        </is>
      </c>
      <c r="B14" s="4" t="inlineStr">
        <is>
          <t>0.00%</t>
        </is>
      </c>
    </row>
    <row r="15">
      <c r="A15" s="4" t="inlineStr">
        <is>
          <t>Stock Options | Tranche Two | Non-employee</t>
        </is>
      </c>
    </row>
    <row r="16">
      <c r="A16" s="3" t="inlineStr">
        <is>
          <t>Share-based Compensation Arrangement by Share-based Payment Award [Line Items]</t>
        </is>
      </c>
    </row>
    <row r="17">
      <c r="A17" s="4" t="inlineStr">
        <is>
          <t>Vested and exercisable (in dollars per share)</t>
        </is>
      </c>
      <c r="B17" s="9" t="n">
        <v>3.8</v>
      </c>
    </row>
    <row r="18">
      <c r="A18" s="4" t="inlineStr">
        <is>
          <t>Fair value of common stock (in dollars per share)</t>
        </is>
      </c>
      <c r="B18" s="6" t="n">
        <v>18</v>
      </c>
    </row>
    <row r="19">
      <c r="A19" s="4" t="inlineStr">
        <is>
          <t>Expected term (years)</t>
        </is>
      </c>
      <c r="B19" s="4" t="inlineStr">
        <is>
          <t>14 years 9 months</t>
        </is>
      </c>
    </row>
    <row r="20">
      <c r="A20" s="4" t="inlineStr">
        <is>
          <t>Expected volatility</t>
        </is>
      </c>
      <c r="B20" s="4" t="inlineStr">
        <is>
          <t>40.00%</t>
        </is>
      </c>
    </row>
    <row r="21">
      <c r="A21" s="4" t="inlineStr">
        <is>
          <t>Risk-free interest rate</t>
        </is>
      </c>
      <c r="B21" s="4" t="inlineStr">
        <is>
          <t>1.71%</t>
        </is>
      </c>
    </row>
    <row r="22">
      <c r="A22" s="4" t="inlineStr">
        <is>
          <t>Expected dividend yield</t>
        </is>
      </c>
      <c r="B22" s="4" t="inlineStr">
        <is>
          <t>0.00%</t>
        </is>
      </c>
    </row>
    <row r="23">
      <c r="A23" s="4" t="inlineStr">
        <is>
          <t>Stock Options | 2012 Stock Plan</t>
        </is>
      </c>
    </row>
    <row r="24">
      <c r="A24" s="3" t="inlineStr">
        <is>
          <t>Share-based Compensation Arrangement by Share-based Payment Award [Line Items]</t>
        </is>
      </c>
    </row>
    <row r="25">
      <c r="A25" s="4" t="inlineStr">
        <is>
          <t>Expected term (years)</t>
        </is>
      </c>
      <c r="C25" s="4" t="inlineStr">
        <is>
          <t>5 years 11 months 19 days</t>
        </is>
      </c>
      <c r="D25" s="4" t="inlineStr">
        <is>
          <t>5 years 8 months 12 days</t>
        </is>
      </c>
      <c r="E25" s="4" t="inlineStr">
        <is>
          <t>5 years 11 months 12 days</t>
        </is>
      </c>
      <c r="F25" s="4" t="inlineStr">
        <is>
          <t>5 years 10 months 20 days</t>
        </is>
      </c>
    </row>
    <row r="26">
      <c r="A26" s="4" t="inlineStr">
        <is>
          <t>Expected volatility</t>
        </is>
      </c>
      <c r="C26" s="4" t="inlineStr">
        <is>
          <t>32.76%</t>
        </is>
      </c>
      <c r="D26" s="4" t="inlineStr">
        <is>
          <t>32.47%</t>
        </is>
      </c>
      <c r="E26" s="4" t="inlineStr">
        <is>
          <t>32.85%</t>
        </is>
      </c>
      <c r="F26" s="4" t="inlineStr">
        <is>
          <t>35.53%</t>
        </is>
      </c>
    </row>
    <row r="27">
      <c r="A27" s="4" t="inlineStr">
        <is>
          <t>Risk-free interest rate</t>
        </is>
      </c>
      <c r="C27" s="4" t="inlineStr">
        <is>
          <t>0.92%</t>
        </is>
      </c>
      <c r="D27" s="4" t="inlineStr">
        <is>
          <t>0.34%</t>
        </is>
      </c>
      <c r="E27" s="4" t="inlineStr">
        <is>
          <t>1.03%</t>
        </is>
      </c>
      <c r="F27" s="4" t="inlineStr">
        <is>
          <t>0.60%</t>
        </is>
      </c>
    </row>
    <row r="28">
      <c r="A28" s="4" t="inlineStr">
        <is>
          <t>Expected dividend yield</t>
        </is>
      </c>
      <c r="C28" s="4" t="inlineStr">
        <is>
          <t>0.00%</t>
        </is>
      </c>
      <c r="D28" s="4" t="inlineStr">
        <is>
          <t>0.00%</t>
        </is>
      </c>
      <c r="E28" s="4" t="inlineStr">
        <is>
          <t>0.00%</t>
        </is>
      </c>
      <c r="F28" s="4" t="inlineStr">
        <is>
          <t>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Additional Information (Details) - USD ($) $ in Millions</t>
        </is>
      </c>
      <c r="B1" s="2" t="inlineStr">
        <is>
          <t>9 Months Ended</t>
        </is>
      </c>
    </row>
    <row r="2">
      <c r="B2" s="2" t="inlineStr">
        <is>
          <t>Sep. 30, 2021</t>
        </is>
      </c>
      <c r="C2" s="2" t="inlineStr">
        <is>
          <t>Dec. 31, 2020</t>
        </is>
      </c>
    </row>
    <row r="3">
      <c r="A3" s="3" t="inlineStr">
        <is>
          <t>Share-based Compensation Arrangement by Share-based Payment Award [Line Items]</t>
        </is>
      </c>
    </row>
    <row r="4">
      <c r="A4" s="4" t="inlineStr">
        <is>
          <t>Unrecognized compensation expense</t>
        </is>
      </c>
      <c r="B4" s="6" t="n">
        <v>87</v>
      </c>
    </row>
    <row r="5">
      <c r="A5" s="4" t="inlineStr">
        <is>
          <t>Shares subject to repurchase obligation (in shares)</t>
        </is>
      </c>
      <c r="B5" s="5" t="n">
        <v>2449087</v>
      </c>
      <c r="C5" s="5" t="n">
        <v>162317</v>
      </c>
    </row>
    <row r="6">
      <c r="A6" s="4" t="inlineStr">
        <is>
          <t>Fair value of shares subject to repurchase obligation</t>
        </is>
      </c>
      <c r="B6" s="11" t="n">
        <v>8.800000000000001</v>
      </c>
      <c r="C6" s="11" t="n">
        <v>0.3</v>
      </c>
    </row>
    <row r="7">
      <c r="A7" s="4" t="inlineStr">
        <is>
          <t>Stock Options</t>
        </is>
      </c>
    </row>
    <row r="8">
      <c r="A8" s="3" t="inlineStr">
        <is>
          <t>Share-based Compensation Arrangement by Share-based Payment Award [Line Items]</t>
        </is>
      </c>
    </row>
    <row r="9">
      <c r="A9" s="4" t="inlineStr">
        <is>
          <t>Unrecognized compensation expense, period of recognition</t>
        </is>
      </c>
      <c r="B9" s="4" t="inlineStr">
        <is>
          <t>3 years 1 month 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SU Activity (Details) - Unvested restricted stock units $ / shares in Units, $ in Millions</t>
        </is>
      </c>
      <c r="B1" s="2" t="inlineStr">
        <is>
          <t>9 Months Ended</t>
        </is>
      </c>
    </row>
    <row r="2">
      <c r="B2" s="2" t="inlineStr">
        <is>
          <t>Sep. 30, 2021USD ($)$ / sharesshares</t>
        </is>
      </c>
    </row>
    <row r="3">
      <c r="A3" s="3" t="inlineStr">
        <is>
          <t>Number of RSUs</t>
        </is>
      </c>
    </row>
    <row r="4">
      <c r="A4" s="4" t="inlineStr">
        <is>
          <t>Beginning Balance (in shares) | shares</t>
        </is>
      </c>
      <c r="B4" s="5" t="n">
        <v>0</v>
      </c>
    </row>
    <row r="5">
      <c r="A5" s="4" t="inlineStr">
        <is>
          <t>Granted period (in shares) | shares</t>
        </is>
      </c>
      <c r="B5" s="5" t="n">
        <v>129000</v>
      </c>
    </row>
    <row r="6">
      <c r="A6" s="4" t="inlineStr">
        <is>
          <t>Ending Balance (in shares) | shares</t>
        </is>
      </c>
      <c r="B6" s="5" t="n">
        <v>129000</v>
      </c>
    </row>
    <row r="7">
      <c r="A7" s="3" t="inlineStr">
        <is>
          <t>Weighted average grant date fair value per share</t>
        </is>
      </c>
    </row>
    <row r="8">
      <c r="A8" s="4" t="inlineStr">
        <is>
          <t>Beginning Balance (in dollars per share) | $ / shares</t>
        </is>
      </c>
      <c r="B8" s="6" t="n">
        <v>0</v>
      </c>
    </row>
    <row r="9">
      <c r="A9" s="4" t="inlineStr">
        <is>
          <t>Granted (in dollars per share) | $ / shares</t>
        </is>
      </c>
      <c r="B9" s="14" t="n">
        <v>16.35</v>
      </c>
    </row>
    <row r="10">
      <c r="A10" s="4" t="inlineStr">
        <is>
          <t>Ending Balance (in dollars per share) | $ / shares</t>
        </is>
      </c>
      <c r="B10" s="9" t="n">
        <v>16.35</v>
      </c>
    </row>
    <row r="11">
      <c r="A11" s="4" t="inlineStr">
        <is>
          <t>Unrecognized compensation expense | $</t>
        </is>
      </c>
      <c r="B11" s="6" t="n">
        <v>2</v>
      </c>
    </row>
    <row r="12">
      <c r="A12" s="4" t="inlineStr">
        <is>
          <t>Unrecognized compensation expense, period of recognition</t>
        </is>
      </c>
      <c r="B12" s="4" t="inlineStr">
        <is>
          <t>10 months 24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23" customWidth="1" min="6" max="6"/>
    <col width="14" customWidth="1" min="7" max="7"/>
  </cols>
  <sheetData>
    <row r="1">
      <c r="A1" s="1" t="inlineStr">
        <is>
          <t>Stock-Based Compensation - Non-Plan Founder and Blend Options (Details) - USD ($) $ / shares in Units, $ in Thousands</t>
        </is>
      </c>
      <c r="B1" s="2" t="inlineStr">
        <is>
          <t>1 Months Ended</t>
        </is>
      </c>
      <c r="C1" s="2" t="inlineStr">
        <is>
          <t>2 Months Ended</t>
        </is>
      </c>
      <c r="D1" s="2" t="inlineStr">
        <is>
          <t>3 Months Ended</t>
        </is>
      </c>
      <c r="F1" s="2" t="inlineStr">
        <is>
          <t>9 Months Ended</t>
        </is>
      </c>
    </row>
    <row r="2">
      <c r="B2" s="2" t="inlineStr">
        <is>
          <t>Mar. 31, 2021</t>
        </is>
      </c>
      <c r="C2" s="2" t="inlineStr">
        <is>
          <t>Aug. 24, 2021</t>
        </is>
      </c>
      <c r="D2" s="2" t="inlineStr">
        <is>
          <t>Sep. 30, 2021</t>
        </is>
      </c>
      <c r="E2" s="2" t="inlineStr">
        <is>
          <t>Sep. 30, 2020</t>
        </is>
      </c>
      <c r="F2" s="2" t="inlineStr">
        <is>
          <t>Sep. 30, 2021</t>
        </is>
      </c>
      <c r="G2" s="2" t="inlineStr">
        <is>
          <t>Sep. 30, 2020</t>
        </is>
      </c>
    </row>
    <row r="3">
      <c r="A3" s="3" t="inlineStr">
        <is>
          <t>Share-based Compensation Arrangement by Share-based Payment Award [Line Items]</t>
        </is>
      </c>
    </row>
    <row r="4">
      <c r="A4" s="4" t="inlineStr">
        <is>
          <t>Stock based compensation expense</t>
        </is>
      </c>
      <c r="D4" s="6" t="n">
        <v>43424</v>
      </c>
      <c r="E4" s="6" t="n">
        <v>1099</v>
      </c>
      <c r="F4" s="6" t="n">
        <v>54049</v>
      </c>
      <c r="G4" s="6" t="n">
        <v>7740</v>
      </c>
    </row>
    <row r="5">
      <c r="A5" s="4" t="inlineStr">
        <is>
          <t>Unrecognized compensation expense</t>
        </is>
      </c>
      <c r="D5" s="5" t="n">
        <v>87000</v>
      </c>
      <c r="F5" s="6" t="n">
        <v>87000</v>
      </c>
    </row>
    <row r="6">
      <c r="A6" s="4" t="inlineStr">
        <is>
          <t>Non-employee | Class B Common Stock</t>
        </is>
      </c>
    </row>
    <row r="7">
      <c r="A7" s="3" t="inlineStr">
        <is>
          <t>Share-based Compensation Arrangement by Share-based Payment Award [Line Items]</t>
        </is>
      </c>
    </row>
    <row r="8">
      <c r="A8" s="4" t="inlineStr">
        <is>
          <t>Granted (in shares)</t>
        </is>
      </c>
      <c r="B8" s="5" t="n">
        <v>26057181</v>
      </c>
    </row>
    <row r="9">
      <c r="A9" s="4" t="inlineStr">
        <is>
          <t>Granted (in dollars per share)</t>
        </is>
      </c>
      <c r="B9" s="9" t="n">
        <v>8.58</v>
      </c>
    </row>
    <row r="10">
      <c r="A10" s="4" t="inlineStr">
        <is>
          <t>Non-employee | Class B Common Stock | Tranche One</t>
        </is>
      </c>
    </row>
    <row r="11">
      <c r="A11" s="3" t="inlineStr">
        <is>
          <t>Share-based Compensation Arrangement by Share-based Payment Award [Line Items]</t>
        </is>
      </c>
    </row>
    <row r="12">
      <c r="A12" s="4" t="inlineStr">
        <is>
          <t>Expected to vest (in shares)</t>
        </is>
      </c>
      <c r="B12" s="5" t="n">
        <v>1954289</v>
      </c>
    </row>
    <row r="13">
      <c r="A13" s="4" t="inlineStr">
        <is>
          <t>Stock Options</t>
        </is>
      </c>
    </row>
    <row r="14">
      <c r="A14" s="3" t="inlineStr">
        <is>
          <t>Share-based Compensation Arrangement by Share-based Payment Award [Line Items]</t>
        </is>
      </c>
    </row>
    <row r="15">
      <c r="A15" s="4" t="inlineStr">
        <is>
          <t>Unrecognized compensation expense, period of recognition</t>
        </is>
      </c>
      <c r="F15" s="4" t="inlineStr">
        <is>
          <t>3 years 1 month 6 days</t>
        </is>
      </c>
    </row>
    <row r="16">
      <c r="A16" s="4" t="inlineStr">
        <is>
          <t>Stock Options | Non-employee</t>
        </is>
      </c>
    </row>
    <row r="17">
      <c r="A17" s="3" t="inlineStr">
        <is>
          <t>Share-based Compensation Arrangement by Share-based Payment Award [Line Items]</t>
        </is>
      </c>
    </row>
    <row r="18">
      <c r="A18" s="4" t="inlineStr">
        <is>
          <t>Unrecognized compensation expense</t>
        </is>
      </c>
      <c r="D18" s="5" t="n">
        <v>50900</v>
      </c>
      <c r="F18" s="6" t="n">
        <v>50900</v>
      </c>
    </row>
    <row r="19">
      <c r="A19" s="4" t="inlineStr">
        <is>
          <t>Unrecognized compensation expense, period of recognition</t>
        </is>
      </c>
      <c r="F19" s="4" t="inlineStr">
        <is>
          <t>3 years 6 months</t>
        </is>
      </c>
    </row>
    <row r="20">
      <c r="A20" s="4" t="inlineStr">
        <is>
          <t>Stock Options | Non-employee | Tranche One</t>
        </is>
      </c>
    </row>
    <row r="21">
      <c r="A21" s="3" t="inlineStr">
        <is>
          <t>Share-based Compensation Arrangement by Share-based Payment Award [Line Items]</t>
        </is>
      </c>
    </row>
    <row r="22">
      <c r="A22" s="4" t="inlineStr">
        <is>
          <t>Stock based compensation expense</t>
        </is>
      </c>
      <c r="C22" s="6" t="n">
        <v>24000</v>
      </c>
    </row>
    <row r="23">
      <c r="A23" s="4" t="inlineStr">
        <is>
          <t>Stock Options | Non-employee | Tranche Two</t>
        </is>
      </c>
    </row>
    <row r="24">
      <c r="A24" s="3" t="inlineStr">
        <is>
          <t>Share-based Compensation Arrangement by Share-based Payment Award [Line Items]</t>
        </is>
      </c>
    </row>
    <row r="25">
      <c r="A25" s="4" t="inlineStr">
        <is>
          <t>Stock based compensation expense</t>
        </is>
      </c>
      <c r="C25" s="6" t="n">
        <v>5700</v>
      </c>
      <c r="D25" s="6" t="n">
        <v>33800</v>
      </c>
      <c r="F25" s="6" t="n">
        <v>33800</v>
      </c>
    </row>
    <row r="26">
      <c r="A26" s="4" t="inlineStr">
        <is>
          <t>Stock Options | Non-employee | Class B Common Stock</t>
        </is>
      </c>
    </row>
    <row r="27">
      <c r="A27" s="3" t="inlineStr">
        <is>
          <t>Share-based Compensation Arrangement by Share-based Payment Award [Line Items]</t>
        </is>
      </c>
    </row>
    <row r="28">
      <c r="A28" s="4" t="inlineStr">
        <is>
          <t>Vesting period</t>
        </is>
      </c>
      <c r="B28" s="4" t="inlineStr">
        <is>
          <t>15 years</t>
        </is>
      </c>
    </row>
    <row r="29">
      <c r="A29" s="4" t="inlineStr">
        <is>
          <t>Performance period</t>
        </is>
      </c>
      <c r="B29" s="4" t="inlineStr">
        <is>
          <t>15 months</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97631</v>
      </c>
      <c r="C4" s="6" t="n">
        <v>-58633</v>
      </c>
    </row>
    <row r="5">
      <c r="A5" s="3" t="inlineStr">
        <is>
          <t>Adjustments to reconcile net loss to net cash used in operating activities:</t>
        </is>
      </c>
    </row>
    <row r="6">
      <c r="A6" s="4" t="inlineStr">
        <is>
          <t>Stock-based compensation</t>
        </is>
      </c>
      <c r="B6" s="5" t="n">
        <v>54049</v>
      </c>
      <c r="C6" s="5" t="n">
        <v>7740</v>
      </c>
    </row>
    <row r="7">
      <c r="A7" s="4" t="inlineStr">
        <is>
          <t>Depreciation and amortization</t>
        </is>
      </c>
      <c r="B7" s="5" t="n">
        <v>6765</v>
      </c>
      <c r="C7" s="5" t="n">
        <v>3183</v>
      </c>
    </row>
    <row r="8">
      <c r="A8" s="4" t="inlineStr">
        <is>
          <t>Amortization of deferred contract costs</t>
        </is>
      </c>
      <c r="B8" s="5" t="n">
        <v>3856</v>
      </c>
      <c r="C8" s="5" t="n">
        <v>2571</v>
      </c>
    </row>
    <row r="9">
      <c r="A9" s="4" t="inlineStr">
        <is>
          <t>Amortization of debt discount and issuance costs</t>
        </is>
      </c>
      <c r="B9" s="5" t="n">
        <v>684</v>
      </c>
      <c r="C9" s="5" t="n">
        <v>0</v>
      </c>
    </row>
    <row r="10">
      <c r="A10" s="4" t="inlineStr">
        <is>
          <t>Amortization of operating lease right-of-use assets</t>
        </is>
      </c>
      <c r="B10" s="5" t="n">
        <v>2251</v>
      </c>
      <c r="C10" s="5" t="n">
        <v>1732</v>
      </c>
    </row>
    <row r="11">
      <c r="A11" s="4" t="inlineStr">
        <is>
          <t>Release of valuation allowance and change in deferred taxes</t>
        </is>
      </c>
      <c r="B11" s="5" t="n">
        <v>-46511</v>
      </c>
      <c r="C11" s="5" t="n">
        <v>0</v>
      </c>
    </row>
    <row r="12">
      <c r="A12" s="4" t="inlineStr">
        <is>
          <t>Other</t>
        </is>
      </c>
      <c r="B12" s="5" t="n">
        <v>1316</v>
      </c>
      <c r="C12" s="5" t="n">
        <v>243</v>
      </c>
    </row>
    <row r="13">
      <c r="A13" s="3" t="inlineStr">
        <is>
          <t>Changes in operating assets and liabilities:</t>
        </is>
      </c>
    </row>
    <row r="14">
      <c r="A14" s="4" t="inlineStr">
        <is>
          <t>Trade and other receivables</t>
        </is>
      </c>
      <c r="B14" s="5" t="n">
        <v>-2061</v>
      </c>
      <c r="C14" s="5" t="n">
        <v>-8929</v>
      </c>
    </row>
    <row r="15">
      <c r="A15" s="4" t="inlineStr">
        <is>
          <t>Prepaid expenses and other assets, current and non-current</t>
        </is>
      </c>
      <c r="B15" s="5" t="n">
        <v>-18186</v>
      </c>
      <c r="C15" s="5" t="n">
        <v>-3071</v>
      </c>
    </row>
    <row r="16">
      <c r="A16" s="4" t="inlineStr">
        <is>
          <t>Deferred contract costs, non-current</t>
        </is>
      </c>
      <c r="B16" s="5" t="n">
        <v>2111</v>
      </c>
      <c r="C16" s="5" t="n">
        <v>567</v>
      </c>
    </row>
    <row r="17">
      <c r="A17" s="4" t="inlineStr">
        <is>
          <t>Accounts payable</t>
        </is>
      </c>
      <c r="B17" s="5" t="n">
        <v>2183</v>
      </c>
      <c r="C17" s="5" t="n">
        <v>-1137</v>
      </c>
    </row>
    <row r="18">
      <c r="A18" s="4" t="inlineStr">
        <is>
          <t>Deferred revenue</t>
        </is>
      </c>
      <c r="B18" s="5" t="n">
        <v>-3594</v>
      </c>
      <c r="C18" s="5" t="n">
        <v>-1796</v>
      </c>
    </row>
    <row r="19">
      <c r="A19" s="4" t="inlineStr">
        <is>
          <t>Accrued compensation</t>
        </is>
      </c>
      <c r="B19" s="5" t="n">
        <v>950</v>
      </c>
      <c r="C19" s="5" t="n">
        <v>1218</v>
      </c>
    </row>
    <row r="20">
      <c r="A20" s="4" t="inlineStr">
        <is>
          <t>Operating lease liabilities</t>
        </is>
      </c>
      <c r="B20" s="5" t="n">
        <v>-2151</v>
      </c>
      <c r="C20" s="5" t="n">
        <v>-1888</v>
      </c>
    </row>
    <row r="21">
      <c r="A21" s="4" t="inlineStr">
        <is>
          <t>Other liabilities, current and non-current</t>
        </is>
      </c>
      <c r="B21" s="5" t="n">
        <v>11589</v>
      </c>
      <c r="C21" s="5" t="n">
        <v>4150</v>
      </c>
    </row>
    <row r="22">
      <c r="A22" s="4" t="inlineStr">
        <is>
          <t>Net cash used in operating activities</t>
        </is>
      </c>
      <c r="B22" s="5" t="n">
        <v>-84380</v>
      </c>
      <c r="C22" s="5" t="n">
        <v>-54050</v>
      </c>
    </row>
    <row r="23">
      <c r="A23" s="3" t="inlineStr">
        <is>
          <t>Investing activities</t>
        </is>
      </c>
    </row>
    <row r="24">
      <c r="A24" s="4" t="inlineStr">
        <is>
          <t>Purchases of marketable securities</t>
        </is>
      </c>
      <c r="B24" s="5" t="n">
        <v>-316819</v>
      </c>
      <c r="C24" s="5" t="n">
        <v>-84825</v>
      </c>
    </row>
    <row r="25">
      <c r="A25" s="4" t="inlineStr">
        <is>
          <t>Sales of marketable securities</t>
        </is>
      </c>
      <c r="B25" s="5" t="n">
        <v>0</v>
      </c>
      <c r="C25" s="5" t="n">
        <v>30447</v>
      </c>
    </row>
    <row r="26">
      <c r="A26" s="4" t="inlineStr">
        <is>
          <t>Maturities of marketable securities</t>
        </is>
      </c>
      <c r="B26" s="5" t="n">
        <v>108682</v>
      </c>
      <c r="C26" s="5" t="n">
        <v>100875</v>
      </c>
    </row>
    <row r="27">
      <c r="A27" s="4" t="inlineStr">
        <is>
          <t>Purchases of property and equipment</t>
        </is>
      </c>
      <c r="B27" s="5" t="n">
        <v>-1085</v>
      </c>
      <c r="C27" s="5" t="n">
        <v>-746</v>
      </c>
    </row>
    <row r="28">
      <c r="A28" s="4" t="inlineStr">
        <is>
          <t>Investment in non-marketable equity securities</t>
        </is>
      </c>
      <c r="B28" s="5" t="n">
        <v>-2500</v>
      </c>
      <c r="C28" s="5" t="n">
        <v>0</v>
      </c>
    </row>
    <row r="29">
      <c r="A29" s="4" t="inlineStr">
        <is>
          <t>Investment in note receivable</t>
        </is>
      </c>
      <c r="B29" s="5" t="n">
        <v>-3000</v>
      </c>
      <c r="C29" s="5" t="n">
        <v>0</v>
      </c>
    </row>
    <row r="30">
      <c r="A30" s="4" t="inlineStr">
        <is>
          <t>Acquisition of Title365, net of cash acquired</t>
        </is>
      </c>
      <c r="B30" s="5" t="n">
        <v>-400014</v>
      </c>
      <c r="C30" s="5" t="n">
        <v>0</v>
      </c>
    </row>
    <row r="31">
      <c r="A31" s="4" t="inlineStr">
        <is>
          <t>Purchases of intangible assets</t>
        </is>
      </c>
      <c r="B31" s="5" t="n">
        <v>0</v>
      </c>
      <c r="C31" s="5" t="n">
        <v>-9</v>
      </c>
    </row>
    <row r="32">
      <c r="A32" s="4" t="inlineStr">
        <is>
          <t>Net cash (used in) provided by investing activities</t>
        </is>
      </c>
      <c r="B32" s="5" t="n">
        <v>-614736</v>
      </c>
      <c r="C32" s="5" t="n">
        <v>45742</v>
      </c>
    </row>
    <row r="33">
      <c r="A33" s="3" t="inlineStr">
        <is>
          <t>Financing activities</t>
        </is>
      </c>
    </row>
    <row r="34">
      <c r="A34" s="4" t="inlineStr">
        <is>
          <t>Proceeds from initial public offering, net of underwriters' fees and issuance costs</t>
        </is>
      </c>
      <c r="B34" s="5" t="n">
        <v>368853</v>
      </c>
      <c r="C34" s="5" t="n">
        <v>0</v>
      </c>
    </row>
    <row r="35">
      <c r="A35" s="4" t="inlineStr">
        <is>
          <t>Proceeds from debt financing, net of issuance costs</t>
        </is>
      </c>
      <c r="B35" s="5" t="n">
        <v>218816</v>
      </c>
      <c r="C35" s="5" t="n">
        <v>0</v>
      </c>
    </row>
    <row r="36">
      <c r="A36" s="4" t="inlineStr">
        <is>
          <t>Repurchases of unvested early exercised stock options</t>
        </is>
      </c>
      <c r="B36" s="5" t="n">
        <v>-21</v>
      </c>
      <c r="C36" s="5" t="n">
        <v>-18</v>
      </c>
    </row>
    <row r="37">
      <c r="A37" s="4" t="inlineStr">
        <is>
          <t>Proceeds from exercises of stock options, including early exercises</t>
        </is>
      </c>
      <c r="B37" s="5" t="n">
        <v>24096</v>
      </c>
      <c r="C37" s="5" t="n">
        <v>3433</v>
      </c>
    </row>
    <row r="38">
      <c r="A38" s="4" t="inlineStr">
        <is>
          <t>Proceeds from issuance of Convertible Preferred Stock, net of issuance costs</t>
        </is>
      </c>
      <c r="B38" s="5" t="n">
        <v>309701</v>
      </c>
      <c r="C38" s="5" t="n">
        <v>76247</v>
      </c>
    </row>
    <row r="39">
      <c r="A39" s="4" t="inlineStr">
        <is>
          <t>Proceeds from exercises of Convertible Preferred Stock warrants</t>
        </is>
      </c>
      <c r="B39" s="5" t="n">
        <v>10172</v>
      </c>
      <c r="C39" s="5" t="n">
        <v>0</v>
      </c>
    </row>
    <row r="40">
      <c r="A40" s="4" t="inlineStr">
        <is>
          <t>Proceeds from repayment of employee promissory note collateralized by common stock</t>
        </is>
      </c>
      <c r="B40" s="5" t="n">
        <v>2881</v>
      </c>
      <c r="C40" s="5" t="n">
        <v>0</v>
      </c>
    </row>
    <row r="41">
      <c r="A41" s="4" t="inlineStr">
        <is>
          <t>Net cash provided by financing activities</t>
        </is>
      </c>
      <c r="B41" s="5" t="n">
        <v>934498</v>
      </c>
      <c r="C41" s="5" t="n">
        <v>79662</v>
      </c>
    </row>
    <row r="42">
      <c r="A42" s="4" t="inlineStr">
        <is>
          <t>Net increase in cash, cash equivalents, and restricted cash</t>
        </is>
      </c>
      <c r="B42" s="5" t="n">
        <v>235382</v>
      </c>
      <c r="C42" s="5" t="n">
        <v>71354</v>
      </c>
    </row>
    <row r="43">
      <c r="A43" s="4" t="inlineStr">
        <is>
          <t>Cash, cash equivalents, and restricted cash at beginning of period</t>
        </is>
      </c>
      <c r="B43" s="5" t="n">
        <v>46288</v>
      </c>
      <c r="C43" s="5" t="n">
        <v>28462</v>
      </c>
    </row>
    <row r="44">
      <c r="A44" s="4" t="inlineStr">
        <is>
          <t>Cash, cash equivalents, and restricted cash at end of period</t>
        </is>
      </c>
      <c r="B44" s="5" t="n">
        <v>281670</v>
      </c>
      <c r="C44" s="5" t="n">
        <v>99816</v>
      </c>
    </row>
    <row r="45">
      <c r="A45" s="3" t="inlineStr">
        <is>
          <t>Reconciliation of cash, cash equivalents, and restricted cash within the consolidated balance sheets:</t>
        </is>
      </c>
    </row>
    <row r="46">
      <c r="A46" s="4" t="inlineStr">
        <is>
          <t>Cash and cash equivalents</t>
        </is>
      </c>
      <c r="B46" s="5" t="n">
        <v>276063</v>
      </c>
      <c r="C46" s="5" t="n">
        <v>93999</v>
      </c>
    </row>
    <row r="47">
      <c r="A47" s="4" t="inlineStr">
        <is>
          <t>Restricted cash</t>
        </is>
      </c>
      <c r="B47" s="5" t="n">
        <v>5607</v>
      </c>
      <c r="C47" s="5" t="n">
        <v>5817</v>
      </c>
    </row>
    <row r="48">
      <c r="A48" s="4" t="inlineStr">
        <is>
          <t>Total cash, cash equivalents, and restricted cash</t>
        </is>
      </c>
      <c r="B48" s="5" t="n">
        <v>281670</v>
      </c>
      <c r="C48" s="5" t="n">
        <v>99816</v>
      </c>
    </row>
    <row r="49">
      <c r="A49" s="3" t="inlineStr">
        <is>
          <t>Supplemental disclosure of cash flow information:</t>
        </is>
      </c>
    </row>
    <row r="50">
      <c r="A50" s="4" t="inlineStr">
        <is>
          <t>Cash paid for income taxes</t>
        </is>
      </c>
      <c r="B50" s="5" t="n">
        <v>490</v>
      </c>
      <c r="C50" s="5" t="n">
        <v>20</v>
      </c>
    </row>
    <row r="51">
      <c r="A51" s="3" t="inlineStr">
        <is>
          <t>Supplemental disclosure of non-cash investing and financing activities:</t>
        </is>
      </c>
    </row>
    <row r="52">
      <c r="A52" s="4" t="inlineStr">
        <is>
          <t>Deferred offering costs not yet paid</t>
        </is>
      </c>
      <c r="B52" s="5" t="n">
        <v>2169</v>
      </c>
      <c r="C52" s="5" t="n">
        <v>0</v>
      </c>
    </row>
    <row r="53">
      <c r="A53" s="4" t="inlineStr">
        <is>
          <t>Vesting of early exercised stock options</t>
        </is>
      </c>
      <c r="B53" s="5" t="n">
        <v>3346</v>
      </c>
      <c r="C53" s="5" t="n">
        <v>183</v>
      </c>
    </row>
    <row r="54">
      <c r="A54" s="4" t="inlineStr">
        <is>
          <t>Issuance of warrant in connection with debt financing</t>
        </is>
      </c>
      <c r="B54" s="6" t="n">
        <v>6789</v>
      </c>
      <c r="C5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 based compensation expense</t>
        </is>
      </c>
      <c r="B4" s="6" t="n">
        <v>43424</v>
      </c>
      <c r="C4" s="6" t="n">
        <v>1099</v>
      </c>
      <c r="D4" s="6" t="n">
        <v>54049</v>
      </c>
      <c r="E4" s="6" t="n">
        <v>7740</v>
      </c>
    </row>
    <row r="5">
      <c r="A5" s="4" t="inlineStr">
        <is>
          <t>Secondary Market</t>
        </is>
      </c>
    </row>
    <row r="6">
      <c r="A6" s="3" t="inlineStr">
        <is>
          <t>Share-based Payment Arrangement, Expensed and Capitalized, Amount [Line Items]</t>
        </is>
      </c>
    </row>
    <row r="7">
      <c r="A7" s="4" t="inlineStr">
        <is>
          <t>Stock based compensation expense</t>
        </is>
      </c>
      <c r="B7" s="5" t="n">
        <v>195</v>
      </c>
      <c r="C7" s="5" t="n">
        <v>15</v>
      </c>
      <c r="D7" s="5" t="n">
        <v>791</v>
      </c>
      <c r="E7" s="5" t="n">
        <v>3401</v>
      </c>
    </row>
    <row r="8">
      <c r="A8" s="4" t="inlineStr">
        <is>
          <t>Cost of revenue</t>
        </is>
      </c>
    </row>
    <row r="9">
      <c r="A9" s="3" t="inlineStr">
        <is>
          <t>Share-based Payment Arrangement, Expensed and Capitalized, Amount [Line Items]</t>
        </is>
      </c>
    </row>
    <row r="10">
      <c r="A10" s="4" t="inlineStr">
        <is>
          <t>Stock based compensation expense</t>
        </is>
      </c>
      <c r="B10" s="5" t="n">
        <v>246</v>
      </c>
      <c r="C10" s="5" t="n">
        <v>21</v>
      </c>
      <c r="D10" s="5" t="n">
        <v>461</v>
      </c>
      <c r="E10" s="5" t="n">
        <v>58</v>
      </c>
    </row>
    <row r="11">
      <c r="A11" s="4" t="inlineStr">
        <is>
          <t>Research and development</t>
        </is>
      </c>
    </row>
    <row r="12">
      <c r="A12" s="3" t="inlineStr">
        <is>
          <t>Share-based Payment Arrangement, Expensed and Capitalized, Amount [Line Items]</t>
        </is>
      </c>
    </row>
    <row r="13">
      <c r="A13" s="4" t="inlineStr">
        <is>
          <t>Stock based compensation expense</t>
        </is>
      </c>
      <c r="B13" s="5" t="n">
        <v>3685</v>
      </c>
      <c r="C13" s="5" t="n">
        <v>75</v>
      </c>
      <c r="D13" s="5" t="n">
        <v>7903</v>
      </c>
      <c r="E13" s="5" t="n">
        <v>3289</v>
      </c>
    </row>
    <row r="14">
      <c r="A14" s="4" t="inlineStr">
        <is>
          <t>Research and development | Secondary Market</t>
        </is>
      </c>
    </row>
    <row r="15">
      <c r="A15" s="3" t="inlineStr">
        <is>
          <t>Share-based Payment Arrangement, Expensed and Capitalized, Amount [Line Items]</t>
        </is>
      </c>
    </row>
    <row r="16">
      <c r="A16" s="4" t="inlineStr">
        <is>
          <t>Stock based compensation expense</t>
        </is>
      </c>
      <c r="B16" s="5" t="n">
        <v>0</v>
      </c>
      <c r="C16" s="5" t="n">
        <v>0</v>
      </c>
      <c r="D16" s="5" t="n">
        <v>325</v>
      </c>
      <c r="E16" s="5" t="n">
        <v>1508</v>
      </c>
    </row>
    <row r="17">
      <c r="A17" s="4" t="inlineStr">
        <is>
          <t>Sales and marketing</t>
        </is>
      </c>
    </row>
    <row r="18">
      <c r="A18" s="3" t="inlineStr">
        <is>
          <t>Share-based Payment Arrangement, Expensed and Capitalized, Amount [Line Items]</t>
        </is>
      </c>
    </row>
    <row r="19">
      <c r="A19" s="4" t="inlineStr">
        <is>
          <t>Stock based compensation expense</t>
        </is>
      </c>
      <c r="B19" s="5" t="n">
        <v>1836</v>
      </c>
      <c r="C19" s="5" t="n">
        <v>505</v>
      </c>
      <c r="D19" s="5" t="n">
        <v>5133</v>
      </c>
      <c r="E19" s="5" t="n">
        <v>2790</v>
      </c>
    </row>
    <row r="20">
      <c r="A20" s="4" t="inlineStr">
        <is>
          <t>Sales and marketing | Secondary Market</t>
        </is>
      </c>
    </row>
    <row r="21">
      <c r="A21" s="3" t="inlineStr">
        <is>
          <t>Share-based Payment Arrangement, Expensed and Capitalized, Amount [Line Items]</t>
        </is>
      </c>
    </row>
    <row r="22">
      <c r="A22" s="4" t="inlineStr">
        <is>
          <t>Stock based compensation expense</t>
        </is>
      </c>
      <c r="B22" s="5" t="n">
        <v>195</v>
      </c>
      <c r="C22" s="5" t="n">
        <v>0</v>
      </c>
      <c r="D22" s="5" t="n">
        <v>300</v>
      </c>
      <c r="E22" s="5" t="n">
        <v>1448</v>
      </c>
    </row>
    <row r="23">
      <c r="A23" s="4" t="inlineStr">
        <is>
          <t>General and administrative</t>
        </is>
      </c>
    </row>
    <row r="24">
      <c r="A24" s="3" t="inlineStr">
        <is>
          <t>Share-based Payment Arrangement, Expensed and Capitalized, Amount [Line Items]</t>
        </is>
      </c>
    </row>
    <row r="25">
      <c r="A25" s="4" t="inlineStr">
        <is>
          <t>Stock based compensation expense</t>
        </is>
      </c>
      <c r="B25" s="5" t="n">
        <v>37657</v>
      </c>
      <c r="C25" s="5" t="n">
        <v>498</v>
      </c>
      <c r="D25" s="5" t="n">
        <v>40552</v>
      </c>
      <c r="E25" s="5" t="n">
        <v>1603</v>
      </c>
    </row>
    <row r="26">
      <c r="A26" s="4" t="inlineStr">
        <is>
          <t>General and administrative | Secondary Market</t>
        </is>
      </c>
    </row>
    <row r="27">
      <c r="A27" s="3" t="inlineStr">
        <is>
          <t>Share-based Payment Arrangement, Expensed and Capitalized, Amount [Line Items]</t>
        </is>
      </c>
    </row>
    <row r="28">
      <c r="A28" s="4" t="inlineStr">
        <is>
          <t>Stock based compensation expense</t>
        </is>
      </c>
      <c r="B28" s="6" t="n">
        <v>0</v>
      </c>
      <c r="C28" s="6" t="n">
        <v>15</v>
      </c>
      <c r="D28" s="6" t="n">
        <v>166</v>
      </c>
      <c r="E28" s="6" t="n">
        <v>44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Tender Offer/Employee Note (Details) - USD ($)</t>
        </is>
      </c>
      <c r="B1" s="2" t="inlineStr">
        <is>
          <t>Jun. 17, 2021</t>
        </is>
      </c>
      <c r="C1" s="2" t="inlineStr">
        <is>
          <t>Jan. 31, 2021</t>
        </is>
      </c>
      <c r="D1" s="2" t="inlineStr">
        <is>
          <t>Sep. 30, 2021</t>
        </is>
      </c>
      <c r="E1" s="2" t="inlineStr">
        <is>
          <t>Sep. 30, 2020</t>
        </is>
      </c>
      <c r="F1" s="2" t="inlineStr">
        <is>
          <t>Sep. 30, 2021</t>
        </is>
      </c>
      <c r="G1" s="2" t="inlineStr">
        <is>
          <t>Sep. 30, 2020</t>
        </is>
      </c>
      <c r="H1" s="2" t="inlineStr">
        <is>
          <t>Dec. 31, 2018</t>
        </is>
      </c>
      <c r="I1" s="2" t="inlineStr">
        <is>
          <t>Nov. 30, 2018</t>
        </is>
      </c>
    </row>
    <row r="2">
      <c r="A2" s="3" t="inlineStr">
        <is>
          <t>Share-based Compensation Arrangement by Share-based Payment Award [Line Items]</t>
        </is>
      </c>
    </row>
    <row r="3">
      <c r="A3" s="4" t="inlineStr">
        <is>
          <t>Stock based compensation expense</t>
        </is>
      </c>
      <c r="D3" s="6" t="n">
        <v>43424000</v>
      </c>
      <c r="E3" s="6" t="n">
        <v>1099000</v>
      </c>
      <c r="F3" s="6" t="n">
        <v>54049000</v>
      </c>
      <c r="G3" s="6" t="n">
        <v>7740000</v>
      </c>
    </row>
    <row r="4">
      <c r="A4" s="4" t="inlineStr">
        <is>
          <t>Contra-equity account</t>
        </is>
      </c>
      <c r="H4" s="6" t="n">
        <v>2700000</v>
      </c>
    </row>
    <row r="5">
      <c r="A5" s="4" t="inlineStr">
        <is>
          <t>Employee Note | Limited Recourse Debt</t>
        </is>
      </c>
    </row>
    <row r="6">
      <c r="A6" s="3" t="inlineStr">
        <is>
          <t>Share-based Compensation Arrangement by Share-based Payment Award [Line Items]</t>
        </is>
      </c>
    </row>
    <row r="7">
      <c r="A7" s="4" t="inlineStr">
        <is>
          <t>Face amount</t>
        </is>
      </c>
      <c r="I7" s="6" t="n">
        <v>2700000</v>
      </c>
    </row>
    <row r="8">
      <c r="A8" s="4" t="inlineStr">
        <is>
          <t>Number of shares available for issuance (in shares)</t>
        </is>
      </c>
      <c r="D8" s="5" t="n">
        <v>0</v>
      </c>
      <c r="F8" s="5" t="n">
        <v>0</v>
      </c>
      <c r="I8" s="5" t="n">
        <v>4000000</v>
      </c>
    </row>
    <row r="9">
      <c r="A9" s="4" t="inlineStr">
        <is>
          <t>Interest rate</t>
        </is>
      </c>
      <c r="I9" s="4" t="inlineStr">
        <is>
          <t>3.04%</t>
        </is>
      </c>
    </row>
    <row r="10">
      <c r="A10" s="4" t="inlineStr">
        <is>
          <t>Debt repaid</t>
        </is>
      </c>
      <c r="B10" s="6" t="n">
        <v>2900000</v>
      </c>
    </row>
    <row r="11">
      <c r="A11" s="4" t="inlineStr">
        <is>
          <t>Tender Offer</t>
        </is>
      </c>
    </row>
    <row r="12">
      <c r="A12" s="3" t="inlineStr">
        <is>
          <t>Share-based Compensation Arrangement by Share-based Payment Award [Line Items]</t>
        </is>
      </c>
    </row>
    <row r="13">
      <c r="A13" s="4" t="inlineStr">
        <is>
          <t>Number of shares sold (in shares)</t>
        </is>
      </c>
      <c r="C13" s="5" t="n">
        <v>442469</v>
      </c>
    </row>
    <row r="14">
      <c r="A14" s="4" t="inlineStr">
        <is>
          <t>Stock based compensation expense</t>
        </is>
      </c>
      <c r="C1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300</v>
      </c>
      <c r="C4" s="6" t="n">
        <v>-7</v>
      </c>
      <c r="D4" s="6" t="n">
        <v>44978</v>
      </c>
      <c r="E4" s="6" t="n">
        <v>-2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PS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Diluted, by Common Class, Including Two Class Method [Line Items]</t>
        </is>
      </c>
    </row>
    <row r="4">
      <c r="A4" s="4" t="inlineStr">
        <is>
          <t>Net loss attributable to Blend Labs, Inc.</t>
        </is>
      </c>
      <c r="B4" s="6" t="n">
        <v>-76925</v>
      </c>
      <c r="C4" s="6" t="n">
        <v>-15208</v>
      </c>
      <c r="D4" s="6" t="n">
        <v>-98226</v>
      </c>
      <c r="E4" s="6" t="n">
        <v>-58633</v>
      </c>
    </row>
    <row r="5">
      <c r="A5" s="3" t="inlineStr">
        <is>
          <t>Denominator:</t>
        </is>
      </c>
    </row>
    <row r="6">
      <c r="A6" s="4" t="inlineStr">
        <is>
          <t>Weighted average common stock outstanding, basic (in shares)</t>
        </is>
      </c>
      <c r="B6" s="5" t="n">
        <v>200176</v>
      </c>
      <c r="C6" s="5" t="n">
        <v>39760</v>
      </c>
      <c r="D6" s="5" t="n">
        <v>99645</v>
      </c>
      <c r="E6" s="5" t="n">
        <v>38589</v>
      </c>
    </row>
    <row r="7">
      <c r="A7" s="4" t="inlineStr">
        <is>
          <t>Weighted average common stock outstanding, diluted (in shares)</t>
        </is>
      </c>
      <c r="B7" s="5" t="n">
        <v>200176</v>
      </c>
      <c r="C7" s="5" t="n">
        <v>39760</v>
      </c>
      <c r="D7" s="5" t="n">
        <v>99645</v>
      </c>
      <c r="E7" s="5" t="n">
        <v>38589</v>
      </c>
    </row>
    <row r="8">
      <c r="A8" s="3" t="inlineStr">
        <is>
          <t>Net loss per share attributable to Blend Labs, Inc.:</t>
        </is>
      </c>
    </row>
    <row r="9">
      <c r="A9" s="4" t="inlineStr">
        <is>
          <t>Basic (in dollars per share)</t>
        </is>
      </c>
      <c r="B9" s="9" t="n">
        <v>-0.38</v>
      </c>
      <c r="C9" s="9" t="n">
        <v>-0.38</v>
      </c>
      <c r="D9" s="9" t="n">
        <v>-0.99</v>
      </c>
      <c r="E9" s="9" t="n">
        <v>-1.52</v>
      </c>
    </row>
    <row r="10">
      <c r="A10" s="4" t="inlineStr">
        <is>
          <t>Diluted (in dollars per share)</t>
        </is>
      </c>
      <c r="B10" s="9" t="n">
        <v>-0.38</v>
      </c>
      <c r="C10" s="9" t="n">
        <v>-0.38</v>
      </c>
      <c r="D10" s="9" t="n">
        <v>-0.99</v>
      </c>
      <c r="E10" s="9" t="n">
        <v>-1.52</v>
      </c>
    </row>
    <row r="11">
      <c r="A11" s="4" t="inlineStr">
        <is>
          <t>Class A Common Stock</t>
        </is>
      </c>
    </row>
    <row r="12">
      <c r="A12" s="3" t="inlineStr">
        <is>
          <t>Earnings Per Share, Diluted, by Common Class, Including Two Class Method [Line Items]</t>
        </is>
      </c>
    </row>
    <row r="13">
      <c r="A13" s="4" t="inlineStr">
        <is>
          <t>Net loss attributable to Blend Labs, Inc.</t>
        </is>
      </c>
      <c r="B13" s="6" t="n">
        <v>-71857</v>
      </c>
      <c r="C13" s="6" t="n">
        <v>-10529</v>
      </c>
      <c r="D13" s="6" t="n">
        <v>-84058</v>
      </c>
      <c r="E13" s="6" t="n">
        <v>-39452</v>
      </c>
    </row>
    <row r="14">
      <c r="A14" s="3" t="inlineStr">
        <is>
          <t>Denominator:</t>
        </is>
      </c>
    </row>
    <row r="15">
      <c r="A15" s="4" t="inlineStr">
        <is>
          <t>Weighted average common stock outstanding, basic (in shares)</t>
        </is>
      </c>
      <c r="B15" s="5" t="n">
        <v>186989</v>
      </c>
      <c r="C15" s="5" t="n">
        <v>27528</v>
      </c>
      <c r="D15" s="5" t="n">
        <v>85272</v>
      </c>
      <c r="E15" s="5" t="n">
        <v>25965</v>
      </c>
    </row>
    <row r="16">
      <c r="A16" s="4" t="inlineStr">
        <is>
          <t>Weighted average common stock outstanding, diluted (in shares)</t>
        </is>
      </c>
      <c r="B16" s="5" t="n">
        <v>186989</v>
      </c>
      <c r="C16" s="5" t="n">
        <v>27528</v>
      </c>
      <c r="D16" s="5" t="n">
        <v>85272</v>
      </c>
      <c r="E16" s="5" t="n">
        <v>25965</v>
      </c>
    </row>
    <row r="17">
      <c r="A17" s="3" t="inlineStr">
        <is>
          <t>Net loss per share attributable to Blend Labs, Inc.:</t>
        </is>
      </c>
    </row>
    <row r="18">
      <c r="A18" s="4" t="inlineStr">
        <is>
          <t>Basic (in dollars per share)</t>
        </is>
      </c>
      <c r="B18" s="9" t="n">
        <v>-0.38</v>
      </c>
      <c r="C18" s="9" t="n">
        <v>-0.38</v>
      </c>
      <c r="D18" s="9" t="n">
        <v>-0.99</v>
      </c>
      <c r="E18" s="9" t="n">
        <v>-1.52</v>
      </c>
    </row>
    <row r="19">
      <c r="A19" s="4" t="inlineStr">
        <is>
          <t>Diluted (in dollars per share)</t>
        </is>
      </c>
      <c r="B19" s="9" t="n">
        <v>-0.38</v>
      </c>
      <c r="C19" s="9" t="n">
        <v>-0.38</v>
      </c>
      <c r="D19" s="9" t="n">
        <v>-0.99</v>
      </c>
      <c r="E19" s="9" t="n">
        <v>-1.52</v>
      </c>
    </row>
    <row r="20">
      <c r="A20" s="4" t="inlineStr">
        <is>
          <t>Class B Common Stock</t>
        </is>
      </c>
    </row>
    <row r="21">
      <c r="A21" s="3" t="inlineStr">
        <is>
          <t>Earnings Per Share, Diluted, by Common Class, Including Two Class Method [Line Items]</t>
        </is>
      </c>
    </row>
    <row r="22">
      <c r="A22" s="4" t="inlineStr">
        <is>
          <t>Net loss attributable to Blend Labs, Inc.</t>
        </is>
      </c>
      <c r="B22" s="6" t="n">
        <v>-5068</v>
      </c>
      <c r="C22" s="6" t="n">
        <v>-4679</v>
      </c>
      <c r="D22" s="6" t="n">
        <v>-14168</v>
      </c>
      <c r="E22" s="6" t="n">
        <v>-19181</v>
      </c>
    </row>
    <row r="23">
      <c r="A23" s="3" t="inlineStr">
        <is>
          <t>Denominator:</t>
        </is>
      </c>
    </row>
    <row r="24">
      <c r="A24" s="4" t="inlineStr">
        <is>
          <t>Weighted average common stock outstanding, basic (in shares)</t>
        </is>
      </c>
      <c r="B24" s="5" t="n">
        <v>13187</v>
      </c>
      <c r="C24" s="5" t="n">
        <v>12232</v>
      </c>
      <c r="D24" s="5" t="n">
        <v>14373</v>
      </c>
      <c r="E24" s="5" t="n">
        <v>12624</v>
      </c>
    </row>
    <row r="25">
      <c r="A25" s="4" t="inlineStr">
        <is>
          <t>Weighted average common stock outstanding, diluted (in shares)</t>
        </is>
      </c>
      <c r="B25" s="5" t="n">
        <v>13187</v>
      </c>
      <c r="C25" s="5" t="n">
        <v>12232</v>
      </c>
      <c r="D25" s="5" t="n">
        <v>14373</v>
      </c>
      <c r="E25" s="5" t="n">
        <v>12624</v>
      </c>
    </row>
    <row r="26">
      <c r="A26" s="3" t="inlineStr">
        <is>
          <t>Net loss per share attributable to Blend Labs, Inc.:</t>
        </is>
      </c>
    </row>
    <row r="27">
      <c r="A27" s="4" t="inlineStr">
        <is>
          <t>Basic (in dollars per share)</t>
        </is>
      </c>
      <c r="B27" s="9" t="n">
        <v>-0.38</v>
      </c>
      <c r="C27" s="9" t="n">
        <v>-0.38</v>
      </c>
      <c r="D27" s="9" t="n">
        <v>-0.99</v>
      </c>
      <c r="E27" s="9" t="n">
        <v>-1.52</v>
      </c>
    </row>
    <row r="28">
      <c r="A28" s="4" t="inlineStr">
        <is>
          <t>Diluted (in dollars per share)</t>
        </is>
      </c>
      <c r="B28" s="9" t="n">
        <v>-0.38</v>
      </c>
      <c r="C28" s="9" t="n">
        <v>-0.38</v>
      </c>
      <c r="D28" s="9" t="n">
        <v>-0.99</v>
      </c>
      <c r="E28" s="9" t="n">
        <v>-1.5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3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antidilutive securities</t>
        </is>
      </c>
      <c r="B4" s="5" t="n">
        <v>62150</v>
      </c>
      <c r="C4" s="5" t="n">
        <v>169976</v>
      </c>
    </row>
    <row r="5">
      <c r="A5" s="4" t="inlineStr">
        <is>
          <t>Outstanding stock options</t>
        </is>
      </c>
    </row>
    <row r="6">
      <c r="A6" s="3" t="inlineStr">
        <is>
          <t>Antidilutive Securities Excluded from Computation of Earnings Per Share [Line Items]</t>
        </is>
      </c>
    </row>
    <row r="7">
      <c r="A7" s="4" t="inlineStr">
        <is>
          <t>Total antidilutive securities</t>
        </is>
      </c>
      <c r="B7" s="5" t="n">
        <v>32917</v>
      </c>
      <c r="C7" s="5" t="n">
        <v>34158</v>
      </c>
    </row>
    <row r="8">
      <c r="A8" s="4" t="inlineStr">
        <is>
          <t>Early exercised options subject to repurchase</t>
        </is>
      </c>
    </row>
    <row r="9">
      <c r="A9" s="3" t="inlineStr">
        <is>
          <t>Antidilutive Securities Excluded from Computation of Earnings Per Share [Line Items]</t>
        </is>
      </c>
    </row>
    <row r="10">
      <c r="A10" s="4" t="inlineStr">
        <is>
          <t>Total antidilutive securities</t>
        </is>
      </c>
      <c r="B10" s="5" t="n">
        <v>2449</v>
      </c>
      <c r="C10" s="5" t="n">
        <v>145</v>
      </c>
    </row>
    <row r="11">
      <c r="A11" s="4" t="inlineStr">
        <is>
          <t>Options exercised via promissory note</t>
        </is>
      </c>
    </row>
    <row r="12">
      <c r="A12" s="3" t="inlineStr">
        <is>
          <t>Antidilutive Securities Excluded from Computation of Earnings Per Share [Line Items]</t>
        </is>
      </c>
    </row>
    <row r="13">
      <c r="A13" s="4" t="inlineStr">
        <is>
          <t>Total antidilutive securities</t>
        </is>
      </c>
      <c r="B13" s="5" t="n">
        <v>0</v>
      </c>
      <c r="C13" s="5" t="n">
        <v>4000</v>
      </c>
    </row>
    <row r="14">
      <c r="A14" s="4" t="inlineStr">
        <is>
          <t>Non-plan Co-Founder and Head of Blend options</t>
        </is>
      </c>
    </row>
    <row r="15">
      <c r="A15" s="3" t="inlineStr">
        <is>
          <t>Antidilutive Securities Excluded from Computation of Earnings Per Share [Line Items]</t>
        </is>
      </c>
    </row>
    <row r="16">
      <c r="A16" s="4" t="inlineStr">
        <is>
          <t>Total antidilutive securities</t>
        </is>
      </c>
      <c r="B16" s="5" t="n">
        <v>26057</v>
      </c>
      <c r="C16" s="5" t="n">
        <v>0</v>
      </c>
    </row>
    <row r="17">
      <c r="A17" s="4" t="inlineStr">
        <is>
          <t>Unvested restricted stock units</t>
        </is>
      </c>
    </row>
    <row r="18">
      <c r="A18" s="3" t="inlineStr">
        <is>
          <t>Antidilutive Securities Excluded from Computation of Earnings Per Share [Line Items]</t>
        </is>
      </c>
    </row>
    <row r="19">
      <c r="A19" s="4" t="inlineStr">
        <is>
          <t>Total antidilutive securities</t>
        </is>
      </c>
      <c r="B19" s="5" t="n">
        <v>129</v>
      </c>
      <c r="C19" s="5" t="n">
        <v>0</v>
      </c>
    </row>
    <row r="20">
      <c r="A20" s="4" t="inlineStr">
        <is>
          <t>Common stock warrants</t>
        </is>
      </c>
    </row>
    <row r="21">
      <c r="A21" s="3" t="inlineStr">
        <is>
          <t>Antidilutive Securities Excluded from Computation of Earnings Per Share [Line Items]</t>
        </is>
      </c>
    </row>
    <row r="22">
      <c r="A22" s="4" t="inlineStr">
        <is>
          <t>Total antidilutive securities</t>
        </is>
      </c>
      <c r="B22" s="5" t="n">
        <v>598</v>
      </c>
      <c r="C22" s="5" t="n">
        <v>2807</v>
      </c>
    </row>
    <row r="23">
      <c r="A23" s="4" t="inlineStr">
        <is>
          <t>Convertible Preferred Stock warrants</t>
        </is>
      </c>
    </row>
    <row r="24">
      <c r="A24" s="3" t="inlineStr">
        <is>
          <t>Antidilutive Securities Excluded from Computation of Earnings Per Share [Line Items]</t>
        </is>
      </c>
    </row>
    <row r="25">
      <c r="A25" s="4" t="inlineStr">
        <is>
          <t>Total antidilutive securities</t>
        </is>
      </c>
      <c r="B25" s="5" t="n">
        <v>0</v>
      </c>
      <c r="C25" s="5" t="n">
        <v>6009</v>
      </c>
    </row>
    <row r="26">
      <c r="A26" s="4" t="inlineStr">
        <is>
          <t>Founders Convertible Preferred Stock</t>
        </is>
      </c>
    </row>
    <row r="27">
      <c r="A27" s="3" t="inlineStr">
        <is>
          <t>Antidilutive Securities Excluded from Computation of Earnings Per Share [Line Items]</t>
        </is>
      </c>
    </row>
    <row r="28">
      <c r="A28" s="4" t="inlineStr">
        <is>
          <t>Total antidilutive securities</t>
        </is>
      </c>
      <c r="B28" s="5" t="n">
        <v>0</v>
      </c>
      <c r="C28" s="5" t="n">
        <v>1026</v>
      </c>
    </row>
    <row r="29">
      <c r="A29" s="4" t="inlineStr">
        <is>
          <t>Convertible Preferred Stock</t>
        </is>
      </c>
    </row>
    <row r="30">
      <c r="A30" s="3" t="inlineStr">
        <is>
          <t>Antidilutive Securities Excluded from Computation of Earnings Per Share [Line Items]</t>
        </is>
      </c>
    </row>
    <row r="31">
      <c r="A31" s="4" t="inlineStr">
        <is>
          <t>Total antidilutive securities</t>
        </is>
      </c>
      <c r="B31" s="5" t="n">
        <v>0</v>
      </c>
      <c r="C31" s="5" t="n">
        <v>1218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t>
        </is>
      </c>
      <c r="B4" s="6" t="n">
        <v>89568</v>
      </c>
      <c r="C4" s="6" t="n">
        <v>27877</v>
      </c>
      <c r="D4" s="6" t="n">
        <v>153505</v>
      </c>
      <c r="E4" s="6" t="n">
        <v>65400</v>
      </c>
    </row>
    <row r="5">
      <c r="A5" s="4" t="inlineStr">
        <is>
          <t>Gross profit</t>
        </is>
      </c>
      <c r="B5" s="5" t="n">
        <v>40327</v>
      </c>
      <c r="C5" s="5" t="n">
        <v>18395</v>
      </c>
      <c r="D5" s="5" t="n">
        <v>81044</v>
      </c>
      <c r="E5" s="5" t="n">
        <v>39895</v>
      </c>
    </row>
    <row r="6">
      <c r="A6" s="3" t="inlineStr">
        <is>
          <t>Operating expenses:</t>
        </is>
      </c>
    </row>
    <row r="7">
      <c r="A7" s="4" t="inlineStr">
        <is>
          <t>Research and development</t>
        </is>
      </c>
      <c r="B7" s="5" t="n">
        <v>25518</v>
      </c>
      <c r="C7" s="5" t="n">
        <v>13820</v>
      </c>
      <c r="D7" s="5" t="n">
        <v>63476</v>
      </c>
      <c r="E7" s="5" t="n">
        <v>40316</v>
      </c>
    </row>
    <row r="8">
      <c r="A8" s="4" t="inlineStr">
        <is>
          <t>Sales and marketing</t>
        </is>
      </c>
      <c r="B8" s="5" t="n">
        <v>21957</v>
      </c>
      <c r="C8" s="5" t="n">
        <v>12176</v>
      </c>
      <c r="D8" s="5" t="n">
        <v>56093</v>
      </c>
      <c r="E8" s="5" t="n">
        <v>37163</v>
      </c>
    </row>
    <row r="9">
      <c r="A9" s="4" t="inlineStr">
        <is>
          <t>General and administrative</t>
        </is>
      </c>
      <c r="B9" s="5" t="n">
        <v>59024</v>
      </c>
      <c r="C9" s="5" t="n">
        <v>7748</v>
      </c>
      <c r="D9" s="5" t="n">
        <v>94488</v>
      </c>
      <c r="E9" s="5" t="n">
        <v>21656</v>
      </c>
    </row>
    <row r="10">
      <c r="A10" s="4" t="inlineStr">
        <is>
          <t>Amortization of acquired intangible assets</t>
        </is>
      </c>
      <c r="B10" s="5" t="n">
        <v>4364</v>
      </c>
      <c r="C10" s="5" t="n">
        <v>0</v>
      </c>
      <c r="D10" s="5" t="n">
        <v>4364</v>
      </c>
      <c r="E10" s="5" t="n">
        <v>0</v>
      </c>
    </row>
    <row r="11">
      <c r="A11" s="4" t="inlineStr">
        <is>
          <t>Total operating expenses</t>
        </is>
      </c>
      <c r="B11" s="5" t="n">
        <v>110863</v>
      </c>
      <c r="C11" s="5" t="n">
        <v>33744</v>
      </c>
      <c r="D11" s="5" t="n">
        <v>218421</v>
      </c>
      <c r="E11" s="5" t="n">
        <v>99135</v>
      </c>
    </row>
    <row r="12">
      <c r="A12" s="4" t="inlineStr">
        <is>
          <t>Loss from operations</t>
        </is>
      </c>
      <c r="B12" s="5" t="n">
        <v>-70536</v>
      </c>
      <c r="C12" s="5" t="n">
        <v>-15349</v>
      </c>
      <c r="D12" s="5" t="n">
        <v>-137377</v>
      </c>
      <c r="E12" s="5" t="n">
        <v>-59240</v>
      </c>
    </row>
    <row r="13">
      <c r="A13" s="4" t="inlineStr">
        <is>
          <t>Interest expense</t>
        </is>
      </c>
      <c r="B13" s="5" t="n">
        <v>-5615</v>
      </c>
      <c r="C13" s="5" t="n">
        <v>0</v>
      </c>
      <c r="D13" s="5" t="n">
        <v>-5615</v>
      </c>
      <c r="E13" s="5" t="n">
        <v>0</v>
      </c>
    </row>
    <row r="14">
      <c r="A14" s="4" t="inlineStr">
        <is>
          <t>Other income (expense), net</t>
        </is>
      </c>
      <c r="B14" s="5" t="n">
        <v>121</v>
      </c>
      <c r="C14" s="5" t="n">
        <v>148</v>
      </c>
      <c r="D14" s="5" t="n">
        <v>383</v>
      </c>
      <c r="E14" s="5" t="n">
        <v>627</v>
      </c>
    </row>
    <row r="15">
      <c r="A15" s="4" t="inlineStr">
        <is>
          <t>Loss before income taxes</t>
        </is>
      </c>
      <c r="B15" s="5" t="n">
        <v>-76030</v>
      </c>
      <c r="C15" s="5" t="n">
        <v>-15201</v>
      </c>
      <c r="D15" s="5" t="n">
        <v>-142609</v>
      </c>
      <c r="E15" s="5" t="n">
        <v>-58613</v>
      </c>
    </row>
    <row r="16">
      <c r="A16" s="4" t="inlineStr">
        <is>
          <t>Blend Platform | Operating Segments</t>
        </is>
      </c>
    </row>
    <row r="17">
      <c r="A17" s="3" t="inlineStr">
        <is>
          <t>Segment Reporting Information [Line Items]</t>
        </is>
      </c>
    </row>
    <row r="18">
      <c r="A18" s="4" t="inlineStr">
        <is>
          <t>Total revenue</t>
        </is>
      </c>
      <c r="B18" s="5" t="n">
        <v>35081</v>
      </c>
      <c r="C18" s="5" t="n">
        <v>27877</v>
      </c>
      <c r="D18" s="5" t="n">
        <v>99018</v>
      </c>
      <c r="E18" s="5" t="n">
        <v>65400</v>
      </c>
    </row>
    <row r="19">
      <c r="A19" s="4" t="inlineStr">
        <is>
          <t>Gross profit</t>
        </is>
      </c>
      <c r="B19" s="5" t="n">
        <v>22489</v>
      </c>
      <c r="C19" s="5" t="n">
        <v>18395</v>
      </c>
      <c r="D19" s="5" t="n">
        <v>63206</v>
      </c>
      <c r="E19" s="5" t="n">
        <v>39895</v>
      </c>
    </row>
    <row r="20">
      <c r="A20" s="4" t="inlineStr">
        <is>
          <t>Title365 | Operating Segments</t>
        </is>
      </c>
    </row>
    <row r="21">
      <c r="A21" s="3" t="inlineStr">
        <is>
          <t>Segment Reporting Information [Line Items]</t>
        </is>
      </c>
    </row>
    <row r="22">
      <c r="A22" s="4" t="inlineStr">
        <is>
          <t>Total revenue</t>
        </is>
      </c>
      <c r="B22" s="5" t="n">
        <v>54487</v>
      </c>
      <c r="C22" s="5" t="n">
        <v>0</v>
      </c>
      <c r="D22" s="5" t="n">
        <v>54487</v>
      </c>
      <c r="E22" s="5" t="n">
        <v>0</v>
      </c>
    </row>
    <row r="23">
      <c r="A23" s="4" t="inlineStr">
        <is>
          <t>Gross profit</t>
        </is>
      </c>
      <c r="B23" s="6" t="n">
        <v>17838</v>
      </c>
      <c r="C23" s="6" t="n">
        <v>0</v>
      </c>
      <c r="D23" s="6" t="n">
        <v>17838</v>
      </c>
      <c r="E23"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Blend Labs, Inc. (the “Company,” “Blend,” “we,” “us,” or “our”) was incorporated on April 17, 2012. The Company offers a cloud-based software platform for financial services firms that is designed to power the end-to-end consumer journey for banking products. The Company’s solutions make the journey from application to close fast, simple, and transparent for consumers, while helping financial services firms increase productivity, deepen customer relationships, and deliver exceptional consumer experiences. Basis of Presentation, Principles of Consolidation, and Use of Estimates The accompanying unaudited condensed consolidated balance sheets as of September 30, 2021 and December 31, 2020, the unaudited condensed consolidated statements of operations and comprehensive loss for the three and nine months ended September 30, 2021 and 2020, the unaudited condensed consolidated statements of redeemable noncontrolling interest and stockholders’ equity for the three and nine months ended September 30, 2021 and 2020, and the unaudited condensed consolidated statements of cash flows for the nine months ended September 30, 2021 and 2020 reflect all adjustments that are of a normal, recurring nature and that are considered necessary for a fair presentation of the results for the periods shown in accordance with accounting principles generally accepted in the United States of America (“U.S. GAAP”) and the applicable rules and regulations of the U.S. Securities and Exchange Commission (the “SEC”) for interim financial reporting periods. Accordingly, certain information and footnote disclosures have been condensed or omitted that would ordinarily be required under U.S. GAAP for complete financial statements. These unaudited condensed consolidated financial statements should be read in conjunction with the audited consolidated financial statements and notes thereto included in the Company’s final prospectus filed with the SEC pursuant to Rule 424(b) under the Securities Act of 1933, as amended, on July 15, 2021 (the “Prospectus”). The accompanying unaudited condensed consolidated financial statements include the accounts of Blend Labs, Inc. and its subsidiaries in which the Company holds a controlling financial interest. Noncontrolling interest represents the minority stockholder’s share of the net income and equity in a consolidated subsidiary. All intercompany balances and transactions have been eliminated in consolidation. The preparation of financial statements in conformity with U.S. GAAP requires management to make, on an ongoing basis, estimates and assumptions that affect the amounts reported in the financial statements and the notes thereto. Actual results may differ from those estimates. Such estimates include, but are not limited to, estimates of variable consideration, estimates of standalone selling prices of performance obligations in customer contracts with multiple performance obligations, evaluation of contingencies, evaluation of collectability of accounts receivable, determination of reserves for title and escrow losses, determination of period of benefit for deferred contract costs, determination of the incremental borrowing rates used in calculations of lease liabilities, determination of fair value of stock-based compensation, determination of fair value of warrants, valuation of realizability of deferred tax assets, valuation of acquired intangible assets, valuation of the redeemable noncontrolling interest, determination of useful lives of tangible and intangible assets, and assessment of impairment of goodwill and intangible assets. Initial Public Offering and Capital Structure Change On July 20, 2021, the Company completed its initial public offering (the “IPO”), with a subsequent partial exercise of the underwriters’ option to purchase additional shares on August 17, 2021. The Company issued and sold an aggregate of 22,468,111 shares of Class A common stock, par value $0.00001, at an offering price of $18.00 per share, and received aggregate net proceeds of $366.7 million, after deducting underwriters' discounts and commissions of $27.3 million and offering expenses of $10.4 million. Immediately prior to the completion of the IPO, the Company filed an Amended and Restated Certificate of Incorporation, which authorized the issuance of 3,200,000,000 shares of capital stock, $0.00001 par value per share, consisting of: 1,800,000,000 shares of Class A common stock; 600,000,000 shares of Class B common stock; 600,000,000 shares of Class C common stock; and 200,000,000 shares of preferred stock. Upon the effectiveness of the filing of the Amended and Restated Certificate of Incorporation, (i) all outstanding shares of Convertible Preferred Stock converted into 146,872,568 shares of Class A common stock, (ii) all outstanding shares of Class A common stock converted into shares of Class B common stock on a one-for-one basis, (iii) all shares of Class A common stock were reclassified as Class B common stock and all shares of Class B common stock were reclassified as Class A common stock, and (iv) 12,883,331 shares of Class A common stock (as reclassified) beneficially owned by the Co-Founder and Head of Blend were exchanged for an equivalent number of shares of Class B common stock. At the completion of the IPO, 214,132,175 shares of Class A common stock and 12,883,331 shares of Class B common stock were issued and outstanding. No shares of Class C common stock or preferred stock were issued and outstanding. The following is a summary of the rights of the holders of the Company’s capital stock: Common Stock Subsequent to the IPO, the Company has three classes of authorized common stock: Class A common stock, Class B common stock, and Class C common stock. The rights of the holders of Class A common stock, Class B common stock, and Class C common stock are identical, except with respect to voting and conversion. Dividend Rights Subject to preferences that may apply to any shares of preferred stock outstanding at the time, the holders of the Company’s common stock will be entitled to receive dividends out of funds legally available if the Company’s board of directors, in its discretion, determines to issue dividends and then only at the times and in the amounts that the Company’s board of directors may determine. Voting Rights Holders of the Class A common stock are entitled to one vote for each share held on all matters submitted to a vote of stockholders, holders of the Class B common stock are entitled to 40 votes for each share held on all matters submitted to a vote of stockholders, and holders of the Class C common stock are not entitled to vote on any matter that is submitted to a vote of stockholders, except as otherwise required by law. The holders of the Class A common stock and Class B common stock will vote together as a single class, unless otherwise required by law. At the completion of the IPO, the Co-Founder and Head of Blend held all of the issued and outstanding shares of the Company’s Class B common stock. No Preemptive or Similar Rights The Company’s common stock is not entitled to preemptive rights, and is not subject to conversion, redemption or sinking fund provisions. Right to Receive Liquidation Distributions If the Company becomes subject to a liquidation, dissolution, or winding-up, the assets legally available for distribution to the Company’s stockholders would be distributable ratably among the holders of the Company’s common stock and any participating preferred stock outstanding at that time, subject to prior satisfaction of all outstanding debt and liabilities and the preferential rights of and the payment of liquidation preferences, if any, on any outstanding shares of preferred stock. Conversion of Class B Common Stock Each share of Class B common stock is convertible at any time at the option of the holder into one share of Class A common stock. Shares of Class B common stock will automatically convert into shares of Class A common stock upon sale or transfer except for certain transfers described in the Amended and Restated Certificate of Incorporation, such as certain transfers effected for estate planning or charitable purposes. Conversion of Class C Common Stock After the conversion or exchange of all outstanding shares of the Company’s Class B common stock into shares of Class A common stock, all outstanding shares of Class C common stock will convert automatically into Class A common stock, on a share-for-share basis, on the date or time specified by the holders of a majority of the outstanding shares of Class A common stock, voting as a separate class. Preferred Stock The Company’s board of directors has the authority to issue preferred stock in one or more series, to establish from time to time the number of shares to be included in each series and to fix the designation, powers, preferences and rights of the shares of each series and any of its qualifications, limitations or restrictions, in each case without further vote or action by the Company’s stockholders. Reverse Stock Split On June 29, 2021, the Company’s board of directors approved a three-for-one reverse stock split of its capital stock, which the Company’s stockholders subsequently approved on July 2, 2021 and which became effective on July 2, 2021. The authorized number of shares of each class and series of the Company’s capital stock was proportionally decreased in accordance with the three-for-one reverse stock split, and the par value of each class of capital stock was not adjusted as a result of the reverse stock split. All common stock, Convertible Preferred Stock, stock options, warrants, and per share information presented within these unaudited condensed consolidated financial statements have been adjusted to reflect this reverse stock split on a retroactive basis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 Company’s significant accounting policies are discussed in “Index to Consolidated Financial Statements – Note 2. Summary of Significant Accounting Policies” in the Notes to the Consolidated Financial Statements in its Prospectus. There have been no significant changes to these policies during the three and nine months ended September 30, 2021, other than as described below. Business Combinations On June 30, 2021, the Company completed its acquisition and obtained control of 90.1% of Title365 (refer to Note 9, “Business Combinations. ”) The Company accounts for acquisitions in accordance with Accounting Standards Codification (“ASC”) 805, Business Combinations . Identifiable assets acquired, liabilities assumed and any noncontrolling interest in the acquired business are recognized and measured as of the acquisition date at fair value, which is based on best estimates and assumptions as of the acquisition date. Such estimates are inherently uncertain and subject to refinement. During the measurement period, which may be up to one year from the acquisition date, the Company may record adjustments to the fair value of the assets acquired and liabilities assumed, with the corresponding offset to goodwill. Goodwill is recognized to the extent by which the aggregate of the acquisition-date fair value of the consideration transferred and any noncontrolling interest in the acquired business exceeds the recognized basis of the identifiable assets acquired, net of assumed liabilities. Transaction costs directly attributable to the acquisition are expensed as incurred. Upon acquisition, the accounts and results of operations of the acquired business are consolidated as of and subsequent to the acquisition date. Goodwill and Intangible Assets Goodwill represents the excess of the consideration transferred in a business combination over the aggregate fair value of the identifiable assets acquired and liabilities assumed. Goodwill is not amortized, but rather tested for impairment annually, or more frequently, if events or changes in circumstances indicate the carrying amount of goodwill may not be recoverable. Acquired intangible assets are recorded at their estimated fair value at the date of acquisition. Determination of the fair value of the acquired customer relationships and licenses involves significant estimates and assumptions related to revenue forecasts, discount rates, customer attrition rates, and replacement costs. Determination of estimated useful lives of intangible assets requires significant judgment, and the Company regularly evaluates whether events and circumstances have occurred that indicate the useful lives of finite-lived intangible assets may warrant revision. Finite-lived intangible assets are reviewed for impairment whenever events or changes in circumstances indicate that the carrying amount of an asset may not be recoverable. Redeemable Noncontrolling Interest The Company’s 90.1% ownership of Title365 results in recognition of 9.9% noncontrolling interest, which represents the minority stockholder’s share of the net income and equity in Title365. The Title365 stockholders agreement includes a provision whereby the Company has a call option to purchase the 9.9% noncontrolling interest at a purchase price equal to the greater of (1) $49.5 million plus an amount of interest calculated using an interest rate of 5.0% per annum compounding annually; or (2) 4.4 multiplied by the trailing 12-month EBITDA multiplied by the noncontrolling interest ownership percentage (the “Title365 Call Option”). The Title365 Call Option is exercisable beginning 2 years following the acquisition closing date. The noncontrolling interest holder also holds an option to compel the Company to purchase the remaining 9.9% noncontrolling interest at a price calculated in the same manner as the Title365 Call Option (the “Title365 Put Option”). The Title365 Put Option is exercisable beginning 5 years following the acquisition closing date. Neither the Title365 Call Option nor the Title365 Put Option have an expiration date. As the Title365 Put Option is not solely within the Company’s control, the Company classified this interest as redeemable noncontrolling interest (“RNCI”) within the mezzanine equity section of the consolidated balance sheets. The RNCI is accreted to the redemption value under the interest method from the acquisition date through the date the Title365 Put Option becomes exercisable. At each balance sheet date, the RNCI is reported at the greater of the initial carrying amount adjusted for the RNCI's share of earnings or losses and other comprehensive income or loss, or its accreted redemption value. The changes in the redemption amount are recorded with corresponding adjustments against retained earnings or, in the absence of retained earnings, additional paid-in-capital. For each reporting period, the entire periodic change in the redemption amount is reflected in the computation of net loss per share under the two-class method as being akin to a dividend. As of September 30, 2021, the redemption amount of the Title365 Put Option as if it was currently redeemable was $50.1 million. Revenue Recognition Title365 segment Title365 is a title insurance agency which offers title, escrow and other trustee services, including title search procedures for title insurance policies, escrow and other closing and settlement services. Title365 also offers title services in connection with a borrower default and with the issuance of home equity lines of credit and home equity loans. For title insurance services, the Company earns a fee for placing and binding title insurance policies with third-party underwriters that ultimately provide the title insurance policy to the Company’s customers. The Company acts as an agent to place and bind title insurance policies and satisfies its performance obligation upon the closing of the underlying real estate transaction. Revenue related to title insurance is recognized net of the amount of consideration paid to the third-party insurance underwriters. Escrow fees and fees for other trustee services are primarily associated with managing the closing of real estate transactions, including the processing of funds on behalf of the transaction participants, gathering and recording the required closing documents, and providing notary and other real estate or title-related activities. The transfer of these services is satisfied and revenue is recognized at the closing of the underlying real estate transaction. Revenue for default title services and home equity services is recognized at the time of delivery of the title report, as the Company has no significant ongoing obligation after delivery. Title and Escrow Loss Reserve In the Title365 segment, the Company performs title insurance services and issues a title insurance policy as an agent for a third-party title insurance underwriter. The Company pays part of the title insurance policy fee charged to its customers to the third-party title insurance underwriter as compensation for accepting the risk associated with issuing the title policy. The Company may incur a loss if it does not follow the guidelines outlined in the underwriting agreements, and in certain states, the Company is responsible for the first $5,000 of the underwriter’s loss. Reserves for estimated future losses on policies issued are established at the time the title insurance revenue is recognized in accordance with ASC 450, Contingencies , and are based on claim loss history, industry trends, legal environment, geographic considerations, and the type of title insurance policies written. As of September 30, 2021, title and escrow loss reserves were $1.3 million and are presented within other current liabilities on the unaudited condensed consolidated balance sheets. Accounts Receivable and Credit Loss Reserves The Company reports accounts receivable net of the allowance for credit losses, in accordance with ASC 326, Financial Instruments—Credit Losses . ASC 326 requires an entity to recognize an allowance that reflects the entity’s current estimate of credit losses expected to be incurred over the life of the financial instrument. The Company’s estimate of expected credit losses is determined based on expected lifetime loss rates calculated from historical data. As of September 30, 2021 and December 31, 2020, the reserves for expected credit losses were not material. Segment Information The Company’s operating segments are defined in a manner consistent with how the Company manages its operations and how the Company’s chief operating decision maker (“CODM”) evaluates the results and allocates the Company’s resources. Prior to the acquisition of Title365 (refer to Note 9, “Business Combinations ”), the Company operated as a single reportable segment as the CODMs, who were the chief executive officer (the Head of Blend) and the president, together reviewed the financial information presented on a consolidated basis to evaluate the Company’s financial performance and make resource allocation decisions. Following the acquisition, the legacy banking platform business (“Blend Platform”) and Title365 operate as two separate reportable segments. In connection with the acquisition and completion of the IPO, the Company changed its internal processes around the assessment of operating segments results and allocation of resources, and determined that subsequent to these transactions, the function of CODM is performed solely by the Head of Blend. Investment in Non-Marketable Equity Securities Investment in non-marketable equity securities without readily determinable fair value is recorded at cost, less impairment, if any, plus or minus observable price changes in orderly transactions of an identical or similar investment of the same issuer. At each reporting date, the Company performs a qualitative assessment to evaluate the investment for impairment. If the qualitative assessment indicates that the investment is impaired and the fair value of the investment is less than its carrying value, the carrying amount of the investment is reduced to its fair value. Any adjustments to carrying value based on observable price changes and impairment charges are recorded in other income (expense), net on the unaudited condensed consolidated statements of operations. As the investment in non-marketable equity securities was acquired in September 2021, in close proximity to the reporting date, the Company determined there is no impairment or adjustments to the carrying value as of September 30, 2021. Concentrations of Credit Risk and Significant Customers Financial instruments that potentially subject the Company to concentrations of credit risk consist primarily of cash and cash equivalents, restricted cash, marketable securities, and trade accounts receivable. The Company maintains its cash equivalents primarily in money market funds and highly liquid investments that are issued or guaranteed by the United States government or its agencies. Collateral is not required for trade accounts receivable. Title365 has agreements with insurance underwriters authorizing the Company to issue title insurance policies on behalf of the insurance underwriters. During the three months ended September 30, 2021, the policies were underwritten by two title insurance companies, which accounted for approximately 74% and 26%, respectively, of title policy fees earned during the period. The following customers comprised 10% or more of the Company’s revenue for the following periods: Three Months Ended September 30, Nine Months Ended September 30, Customer 2021 2020 2021 2020 A N/A 1 13 % N/A 1 13 % B 35 % N/A 1 20 % N/A 1 (1) revenue from this customer did not exceed 10% for the period presented The following customers comprised 10% or more of the Company’s trade and unbilled receivables: Customer September 30, 2021 December 31, 2020 A 10 % 23 % B 29 % N/A 1 (1) trade and unbilled receivable balance from this customer did not exceed 10% as of the date presented Escrow or Trust Funds The Company administers escrow and trust deposits held at third-party financial institutions representing funds received under real estate contracts, escrowed funds received under escrow agreements, and undisbursed amounts received for settlement of mortgage and home equity loans. Cash held by the Company for these purposes was approximately $71.7 million and $2.0 million as of September 30, 2021 and December 31, 2020, respectively. These funds are not considered assets of the Company and, therefore, are not included in the accompanying unaudited condensed consolidated balance sheets; however, the Company remains contingently liable for the disposition of these funds on behalf of its customers. JOBS Act Accounting Election As an emerging growth company (“EGC”), the Jumpstart Our Business Startups Act (“JOBS Act”) allows the Company to delay adoption of new or revised accounting pronouncements applicable to public companies until such pronouncements are applicable to private companies (that is, those that have not had a Securities Act registration statement declared effective or do not have a class of securities registered under the Securities Exchange Act of 1934, as amended (the “Exchange Act”)). The Company intends to use this extended transition period under the JOBS Act until such time as the Company is no longer considered to be an EGC. The adoption dates discussed below reflect this election. Recently Adopted Accounting Standards In December 2019, the Financial Accounting Standards Board (“FASB”) issued Accounting Standards Update (“ASU”) No. 2019-12, Simplifying the Accounting for Income Taxes (Topic 740) . The standard issued guidance on the accounting for income taxes that, among other provisions, eliminates certain exceptions to existing guidance related to the approach for intra-period tax allocation, the methodology for calculating income taxes in an interim period and the recognition of deferred tax liabilities for outside basis differences. For public business entities, this ASU is effective for fiscal years, and interim periods within those fiscal years, beginning after December 15, 2020. The Company adopted ASU 2019-12 effective January 1, 2021. The adoption did not have a material impact on the Company’s consolidated financial statements and related disclosures. Recently Issued Accounting Standards Not Yet Adopted In March 2020, the FASB issued ASU No. 2020-04, Reference Rate Reform (Topic 848) , with amendments in 2021. This update provides optional expedients and exceptions for applying U.S. GAAP to contracts, hedging relationships, and other transactions affected by the discontinuation of London Interbank Offered Rate (“LIBOR”) or by another reference rate expected to be discontinued. The guidance in ASU 2020-04 is optional and may be elected over time as reference rate reform activities occur. The Company is currently evaluating the impact this ASU will have on its consolidated financial statements. In August 2020, the FASB issued ASU No. 2020-06, Debt—Debt with Conversion and Other Options (Subtopic 470-20) and Derivatives and Hedging—Contracts in Entity’s Own Equity (Subtopic 815-40) . The guidance simplifies the accounting for convertible debt instruments and convertible preferred stock by removing the existing guidance in ASC 470-20 that requires entities to account for beneficial conversion features and cash conversion features in equity separately from the host convertible debt or preferred stock. The guidance is effective for the Company for annual reporting periods, and interim reporting periods within those annual periods, beginning January 1, 2024. ASU 2020-06 should be applied on a full or modified retrospective basis and early adoption is permitted. The Company is currently evaluating the impact this ASU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3T01:33:41Z</dcterms:created>
  <dcterms:modified xmlns:dcterms="http://purl.org/dc/terms/" xmlns:xsi="http://www.w3.org/2001/XMLSchema-instance" xsi:type="dcterms:W3CDTF">2021-11-13T01:33:41Z</dcterms:modified>
</cp:coreProperties>
</file>